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and Consolidated Balan" sheetId="2" state="visible" r:id="rId2"/>
    <sheet xmlns:r="http://schemas.openxmlformats.org/officeDocument/2006/relationships" name="Combined and Consolidated Bala3" sheetId="3" state="visible" r:id="rId3"/>
    <sheet xmlns:r="http://schemas.openxmlformats.org/officeDocument/2006/relationships" name="Combined and Consolidated State" sheetId="4" state="visible" r:id="rId4"/>
    <sheet xmlns:r="http://schemas.openxmlformats.org/officeDocument/2006/relationships" name="Combined and Consolidated Stat5" sheetId="5" state="visible" r:id="rId5"/>
    <sheet xmlns:r="http://schemas.openxmlformats.org/officeDocument/2006/relationships" name="Combined and Consolidated Stat6" sheetId="6" state="visible" r:id="rId6"/>
    <sheet xmlns:r="http://schemas.openxmlformats.org/officeDocument/2006/relationships" name="Combined and Consolidated Stat7" sheetId="7" state="visible" r:id="rId7"/>
    <sheet xmlns:r="http://schemas.openxmlformats.org/officeDocument/2006/relationships" name="Combined and Consolidated Stat8" sheetId="8" state="visible" r:id="rId8"/>
    <sheet xmlns:r="http://schemas.openxmlformats.org/officeDocument/2006/relationships" name="Business" sheetId="9" state="visible" r:id="rId9"/>
    <sheet xmlns:r="http://schemas.openxmlformats.org/officeDocument/2006/relationships" name="Basis of Presentation and Summa" sheetId="10" state="visible" r:id="rId10"/>
    <sheet xmlns:r="http://schemas.openxmlformats.org/officeDocument/2006/relationships" name="Borgata Transaction" sheetId="11" state="visible" r:id="rId11"/>
    <sheet xmlns:r="http://schemas.openxmlformats.org/officeDocument/2006/relationships" name="Real Estate Invest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Income Taxes" sheetId="16" state="visible" r:id="rId16"/>
    <sheet xmlns:r="http://schemas.openxmlformats.org/officeDocument/2006/relationships" name="Shareholders' Equity and Partne" sheetId="17" state="visible" r:id="rId17"/>
    <sheet xmlns:r="http://schemas.openxmlformats.org/officeDocument/2006/relationships" name="Accumulated Other Comprehensive" sheetId="18" state="visible" r:id="rId18"/>
    <sheet xmlns:r="http://schemas.openxmlformats.org/officeDocument/2006/relationships" name="Share-Based Compensation" sheetId="19" state="visible" r:id="rId19"/>
    <sheet xmlns:r="http://schemas.openxmlformats.org/officeDocument/2006/relationships" name="Net Income Per Class A Share" sheetId="20" state="visible" r:id="rId20"/>
    <sheet xmlns:r="http://schemas.openxmlformats.org/officeDocument/2006/relationships" name="Net Income Per Operating Patner" sheetId="21" state="visible" r:id="rId21"/>
    <sheet xmlns:r="http://schemas.openxmlformats.org/officeDocument/2006/relationships" name="Commitments and Contingencies" sheetId="22" state="visible" r:id="rId22"/>
    <sheet xmlns:r="http://schemas.openxmlformats.org/officeDocument/2006/relationships" name="Consolidating Financial Informa" sheetId="23" state="visible" r:id="rId23"/>
    <sheet xmlns:r="http://schemas.openxmlformats.org/officeDocument/2006/relationships" name="MGP Selected Quarterly Financia" sheetId="24" state="visible" r:id="rId24"/>
    <sheet xmlns:r="http://schemas.openxmlformats.org/officeDocument/2006/relationships" name="Operating Partnership Selected " sheetId="25" state="visible" r:id="rId25"/>
    <sheet xmlns:r="http://schemas.openxmlformats.org/officeDocument/2006/relationships" name="Schedule III - Real Estate and "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Real Estate Investment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Derivatives and Hedging Activ32" sheetId="32" state="visible" r:id="rId32"/>
    <sheet xmlns:r="http://schemas.openxmlformats.org/officeDocument/2006/relationships" name="Income Taxes (Tables)" sheetId="33" state="visible" r:id="rId33"/>
    <sheet xmlns:r="http://schemas.openxmlformats.org/officeDocument/2006/relationships" name="Accumulated Other Comprehensi34" sheetId="34" state="visible" r:id="rId34"/>
    <sheet xmlns:r="http://schemas.openxmlformats.org/officeDocument/2006/relationships" name="Share-Based Compensation (Table" sheetId="35" state="visible" r:id="rId35"/>
    <sheet xmlns:r="http://schemas.openxmlformats.org/officeDocument/2006/relationships" name="Net Income Per Class A Share (T" sheetId="36" state="visible" r:id="rId36"/>
    <sheet xmlns:r="http://schemas.openxmlformats.org/officeDocument/2006/relationships" name="Net Income Per Operating Patn37" sheetId="37" state="visible" r:id="rId37"/>
    <sheet xmlns:r="http://schemas.openxmlformats.org/officeDocument/2006/relationships" name="Commitments and Contingencies (" sheetId="38" state="visible" r:id="rId38"/>
    <sheet xmlns:r="http://schemas.openxmlformats.org/officeDocument/2006/relationships" name="Consolidating Financial Infor39" sheetId="39" state="visible" r:id="rId39"/>
    <sheet xmlns:r="http://schemas.openxmlformats.org/officeDocument/2006/relationships" name="MGP Selected Quarterly Financ40" sheetId="40" state="visible" r:id="rId40"/>
    <sheet xmlns:r="http://schemas.openxmlformats.org/officeDocument/2006/relationships" name="Operating Partnership Selecte41" sheetId="41" state="visible" r:id="rId41"/>
    <sheet xmlns:r="http://schemas.openxmlformats.org/officeDocument/2006/relationships" name="Business - Narrative (Detail)"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orgata Transaction - Narrative" sheetId="46" state="visible" r:id="rId46"/>
    <sheet xmlns:r="http://schemas.openxmlformats.org/officeDocument/2006/relationships" name="Real Estate Investments - Sched" sheetId="47" state="visible" r:id="rId47"/>
    <sheet xmlns:r="http://schemas.openxmlformats.org/officeDocument/2006/relationships" name="Leases - Narrative (Detail)" sheetId="48" state="visible" r:id="rId48"/>
    <sheet xmlns:r="http://schemas.openxmlformats.org/officeDocument/2006/relationships" name="Leases - Summary of Future Nonc" sheetId="49" state="visible" r:id="rId49"/>
    <sheet xmlns:r="http://schemas.openxmlformats.org/officeDocument/2006/relationships" name="Debt - Schedule of Debt (Detail" sheetId="50" state="visible" r:id="rId50"/>
    <sheet xmlns:r="http://schemas.openxmlformats.org/officeDocument/2006/relationships" name="Debt - Narrative (Detail)" sheetId="51" state="visible" r:id="rId51"/>
    <sheet xmlns:r="http://schemas.openxmlformats.org/officeDocument/2006/relationships" name="Debt - Schedule of Maturities o" sheetId="52" state="visible" r:id="rId52"/>
    <sheet xmlns:r="http://schemas.openxmlformats.org/officeDocument/2006/relationships" name="Derivatives and Hedging Activ53" sheetId="53" state="visible" r:id="rId53"/>
    <sheet xmlns:r="http://schemas.openxmlformats.org/officeDocument/2006/relationships" name="Income Taxes - Narrative (Detai" sheetId="54" state="visible" r:id="rId54"/>
    <sheet xmlns:r="http://schemas.openxmlformats.org/officeDocument/2006/relationships" name="Derivatives and Hedging Activ55" sheetId="55" state="visible" r:id="rId55"/>
    <sheet xmlns:r="http://schemas.openxmlformats.org/officeDocument/2006/relationships" name="Income Taxes - Schedule of Prov" sheetId="56" state="visible" r:id="rId56"/>
    <sheet xmlns:r="http://schemas.openxmlformats.org/officeDocument/2006/relationships" name="Income Taxes - Reconciliation o" sheetId="57" state="visible" r:id="rId57"/>
    <sheet xmlns:r="http://schemas.openxmlformats.org/officeDocument/2006/relationships" name="Income Taxes - Schedule of Majo" sheetId="58" state="visible" r:id="rId58"/>
    <sheet xmlns:r="http://schemas.openxmlformats.org/officeDocument/2006/relationships" name="Shareholders' Equity and Part59" sheetId="59" state="visible" r:id="rId59"/>
    <sheet xmlns:r="http://schemas.openxmlformats.org/officeDocument/2006/relationships" name="Accumulated Other Comprehensi60" sheetId="60" state="visible" r:id="rId60"/>
    <sheet xmlns:r="http://schemas.openxmlformats.org/officeDocument/2006/relationships" name="Share-Based Compensation - Narr" sheetId="61" state="visible" r:id="rId61"/>
    <sheet xmlns:r="http://schemas.openxmlformats.org/officeDocument/2006/relationships" name="Share-Based Compensation - Sche" sheetId="62" state="visible" r:id="rId62"/>
    <sheet xmlns:r="http://schemas.openxmlformats.org/officeDocument/2006/relationships" name="Share-Based Compensation - Sc63" sheetId="63" state="visible" r:id="rId63"/>
    <sheet xmlns:r="http://schemas.openxmlformats.org/officeDocument/2006/relationships" name="Net Income Per Class A Share (D" sheetId="64" state="visible" r:id="rId64"/>
    <sheet xmlns:r="http://schemas.openxmlformats.org/officeDocument/2006/relationships" name="Net Income Per Operating Patn65" sheetId="65" state="visible" r:id="rId65"/>
    <sheet xmlns:r="http://schemas.openxmlformats.org/officeDocument/2006/relationships" name="Commitments and Contingencies -" sheetId="66" state="visible" r:id="rId66"/>
    <sheet xmlns:r="http://schemas.openxmlformats.org/officeDocument/2006/relationships" name="Consolidating Financial Infor67" sheetId="67" state="visible" r:id="rId67"/>
    <sheet xmlns:r="http://schemas.openxmlformats.org/officeDocument/2006/relationships" name="Consolidating Financial Infor68" sheetId="68" state="visible" r:id="rId68"/>
    <sheet xmlns:r="http://schemas.openxmlformats.org/officeDocument/2006/relationships" name="Consolidating Financial Infor69" sheetId="69" state="visible" r:id="rId69"/>
    <sheet xmlns:r="http://schemas.openxmlformats.org/officeDocument/2006/relationships" name="MGP Selected Quarterly Financ70" sheetId="70" state="visible" r:id="rId70"/>
    <sheet xmlns:r="http://schemas.openxmlformats.org/officeDocument/2006/relationships" name="MGP Selected Quarterly Financ71" sheetId="71" state="visible" r:id="rId71"/>
    <sheet xmlns:r="http://schemas.openxmlformats.org/officeDocument/2006/relationships" name="Operating Partnership Selecte72" sheetId="72" state="visible" r:id="rId72"/>
    <sheet xmlns:r="http://schemas.openxmlformats.org/officeDocument/2006/relationships" name="Schedule III - Real Estate an73" sheetId="73" state="visible" r:id="rId73"/>
    <sheet xmlns:r="http://schemas.openxmlformats.org/officeDocument/2006/relationships" name="Schedule III - Real Estate an74" sheetId="74" state="visible" r:id="rId74"/>
    <sheet xmlns:r="http://schemas.openxmlformats.org/officeDocument/2006/relationships" name="Schedule III - Real Estate an75" sheetId="75" state="visible" r:id="rId75"/>
    <sheet xmlns:r="http://schemas.openxmlformats.org/officeDocument/2006/relationships" name="Schedule III - Real Estate an76" sheetId="76" state="visible" r:id="rId76"/>
  </sheets>
  <definedNames/>
  <calcPr calcId="124519" fullCalcOnLoad="1"/>
</workbook>
</file>

<file path=xl/sharedStrings.xml><?xml version="1.0" encoding="utf-8"?>
<sst xmlns="http://schemas.openxmlformats.org/spreadsheetml/2006/main" uniqueCount="721">
  <si>
    <t>Document and Entity Information - USD ($) $ in Billions</t>
  </si>
  <si>
    <t>12 Months Ended</t>
  </si>
  <si>
    <t>Dec. 31, 2016</t>
  </si>
  <si>
    <t>Mar. 0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MGP</t>
  </si>
  <si>
    <t>Entity Registrant Name</t>
  </si>
  <si>
    <t>MGM Growth Properties LLC</t>
  </si>
  <si>
    <t>Entity Central Index Key</t>
  </si>
  <si>
    <t>Current Fiscal Year End Date</t>
  </si>
  <si>
    <t>--12-31</t>
  </si>
  <si>
    <t>Entity Filer Category</t>
  </si>
  <si>
    <t>Non-accelerated Filer</t>
  </si>
  <si>
    <t>Entity Voluntary Filers</t>
  </si>
  <si>
    <t>No</t>
  </si>
  <si>
    <t>Entity Well-known Seasoned Issuer</t>
  </si>
  <si>
    <t>Entity Current Reporting Status</t>
  </si>
  <si>
    <t>Yes</t>
  </si>
  <si>
    <t>Entity Public Float</t>
  </si>
  <si>
    <t>Entity Common Stock, Shares Outstanding</t>
  </si>
  <si>
    <t>MGP Operating Partnership</t>
  </si>
  <si>
    <t>MGM Growth Properties Operating Partnership LP</t>
  </si>
  <si>
    <t>Combined and Consolidated Balance Sheets - USD ($) $ in Thousands</t>
  </si>
  <si>
    <t>Dec. 31, 2015</t>
  </si>
  <si>
    <t>ASSETS</t>
  </si>
  <si>
    <t>Real estate investments, net</t>
  </si>
  <si>
    <t>Cash and cash equivalents</t>
  </si>
  <si>
    <t>Tenant and other receivables, net</t>
  </si>
  <si>
    <t>Prepaid expenses and other assets</t>
  </si>
  <si>
    <t>Above market lease, asset</t>
  </si>
  <si>
    <t>Total assets</t>
  </si>
  <si>
    <t>Liabilities</t>
  </si>
  <si>
    <t>Debt, net</t>
  </si>
  <si>
    <t>Due to MGM Resorts International and affiliates</t>
  </si>
  <si>
    <t>Accounts payable, accrued expenses and other liabilities</t>
  </si>
  <si>
    <t>Above market lease, liability</t>
  </si>
  <si>
    <t>Accrued interest</t>
  </si>
  <si>
    <t>Dividend payable</t>
  </si>
  <si>
    <t>Deferred revenue</t>
  </si>
  <si>
    <t>Deferred income taxes, net</t>
  </si>
  <si>
    <t>Total liabilities</t>
  </si>
  <si>
    <t>Commitments and contingencies (Note 14)</t>
  </si>
  <si>
    <t xml:space="preserve"> </t>
  </si>
  <si>
    <t>Partners’ capital</t>
  </si>
  <si>
    <t>General partner</t>
  </si>
  <si>
    <t>Limited partners: 242,862,136 Operating Partnership units issued and outstanding as of December 31, 2016</t>
  </si>
  <si>
    <t>Total partners’ capital</t>
  </si>
  <si>
    <t>Shareholders' equity</t>
  </si>
  <si>
    <t>Additional paid-in capital</t>
  </si>
  <si>
    <t>Accumulated deficit</t>
  </si>
  <si>
    <t>Accumulated other comprehensive income</t>
  </si>
  <si>
    <t>Predecessor net Parent investment</t>
  </si>
  <si>
    <t>Noncontrolling interest</t>
  </si>
  <si>
    <t>Total shareholders' equity</t>
  </si>
  <si>
    <t>Total liabilities and shareholders' equity</t>
  </si>
  <si>
    <t>Class A Shares</t>
  </si>
  <si>
    <t>Class A shares: no par value, 1,000,000,000 shares authorized, 57,500,000 and 100 shares issued and outstanding as of December 31, 2016 and December 31, 2015, respectively</t>
  </si>
  <si>
    <t>Total Class A shareholders' equity</t>
  </si>
  <si>
    <t>Combined and Consolidated Balance Sheets (Parenthetical) - $ / shares</t>
  </si>
  <si>
    <t>Common stock shares, par value</t>
  </si>
  <si>
    <t>Common stock shares, authorized</t>
  </si>
  <si>
    <t>Common stock shares, issued</t>
  </si>
  <si>
    <t>Common stock shares, outstanding</t>
  </si>
  <si>
    <t>Operating Partnership, units issued</t>
  </si>
  <si>
    <t>Operating Partnership, units authorized</t>
  </si>
  <si>
    <t>Combined and Consolidated Statements of Operations - USD ($) shares in Thousands, $ in Thousands</t>
  </si>
  <si>
    <t>Dec. 31, 2014</t>
  </si>
  <si>
    <t>Revenues</t>
  </si>
  <si>
    <t>Rental revenue</t>
  </si>
  <si>
    <t>Tenant reimbursements and other</t>
  </si>
  <si>
    <t>Revenues, net</t>
  </si>
  <si>
    <t>Expenses</t>
  </si>
  <si>
    <t>Depreciation</t>
  </si>
  <si>
    <t>Property transactions, net</t>
  </si>
  <si>
    <t>Property taxes</t>
  </si>
  <si>
    <t>Property insurance</t>
  </si>
  <si>
    <t>Amortization of above market lease, net</t>
  </si>
  <si>
    <t>Acquisition-related expenses</t>
  </si>
  <si>
    <t>General and administrative</t>
  </si>
  <si>
    <t>Expenses, net</t>
  </si>
  <si>
    <t>Operating income (loss)</t>
  </si>
  <si>
    <t>Interest income</t>
  </si>
  <si>
    <t>Interest expense</t>
  </si>
  <si>
    <t>Other non-operating</t>
  </si>
  <si>
    <t>Non-operating income (expense)</t>
  </si>
  <si>
    <t>Income (loss) before income taxes</t>
  </si>
  <si>
    <t>Provision for income taxes</t>
  </si>
  <si>
    <t>Net income (loss)</t>
  </si>
  <si>
    <t>Less: Net (income) loss attributable to noncontrolling interest</t>
  </si>
  <si>
    <t>Net income attributable to Class A shareholders</t>
  </si>
  <si>
    <t>Weighted average shares outstanding</t>
  </si>
  <si>
    <t>Basic (in shares)</t>
  </si>
  <si>
    <t>Diluted (in shares)</t>
  </si>
  <si>
    <t>Per Class A share data</t>
  </si>
  <si>
    <t>Basis net income per Class A share (in usd per share)</t>
  </si>
  <si>
    <t>Diluted net income per Class A share (in usd per share)</t>
  </si>
  <si>
    <t>Per Operating Partnership unit data</t>
  </si>
  <si>
    <t>Net income per Operating Partnership unit, basic (in usd per unit)</t>
  </si>
  <si>
    <t>Net income per Operating Partnership unit, diluted (in usd per unit)</t>
  </si>
  <si>
    <t>Combined and Consolidated Statements of Comprehensive Income (Loss) - USD ($) $ in Thousands</t>
  </si>
  <si>
    <t>Other comprehensive income</t>
  </si>
  <si>
    <t>Unrealized gain on cash flow hedges</t>
  </si>
  <si>
    <t>Comprehensive income (loss)</t>
  </si>
  <si>
    <t>Less: Comprehensive income attributable to noncontrolling interests</t>
  </si>
  <si>
    <t>Comprehensive income (loss) attributable to Class A shareholders</t>
  </si>
  <si>
    <t>Combined and Consolidated Statements of Cash Flows - USD ($) $ in Thousands</t>
  </si>
  <si>
    <t>Cash flows from operating activities</t>
  </si>
  <si>
    <t>Adjustments to reconcile net income (loss) to net cash provided by (used in) operating activities:</t>
  </si>
  <si>
    <t>Amortization of deferred financing costs and debt discount</t>
  </si>
  <si>
    <t>Amortization related to above market lease, net</t>
  </si>
  <si>
    <t>Straight-line rental revenues</t>
  </si>
  <si>
    <t>Amortization of deferred revenue</t>
  </si>
  <si>
    <t>Share-based compensation</t>
  </si>
  <si>
    <t>Change in operating assets and liabilities:</t>
  </si>
  <si>
    <t>Net cash provided by (used in) operating activities</t>
  </si>
  <si>
    <t>Cash flows from investing activities</t>
  </si>
  <si>
    <t>Capital expenditures for property and equipment funded by Parent</t>
  </si>
  <si>
    <t>Net cash used in investing activities</t>
  </si>
  <si>
    <t>Cash flows from financing activities</t>
  </si>
  <si>
    <t>Proceeds from issuance of debt</t>
  </si>
  <si>
    <t>Deferred financing costs</t>
  </si>
  <si>
    <t>Repayment of bridge facilities</t>
  </si>
  <si>
    <t>Repayment of debt principal</t>
  </si>
  <si>
    <t>Proceeds from purchase of Operating Partnership units by MGP</t>
  </si>
  <si>
    <t>Dividends and distributions paid</t>
  </si>
  <si>
    <t>Net cash transfers from Parent</t>
  </si>
  <si>
    <t>Net cash provided by financing activities</t>
  </si>
  <si>
    <t>Net increase for the period</t>
  </si>
  <si>
    <t>Balance, beginning of period</t>
  </si>
  <si>
    <t>Balance, end of period</t>
  </si>
  <si>
    <t>Supplemental cash flow disclosures</t>
  </si>
  <si>
    <t>Interest paid</t>
  </si>
  <si>
    <t>Non-cash investing and financing activities</t>
  </si>
  <si>
    <t>Non-Normal Tenant Improvements by Tenant</t>
  </si>
  <si>
    <t>Borgata Transaction net assets acquired</t>
  </si>
  <si>
    <t>Issuance of Class A shares</t>
  </si>
  <si>
    <t>Payments of Stock Issuance Costs</t>
  </si>
  <si>
    <t>Combined and Consolidated Statements of Shareholders' Equity - USD ($) $ in Thousands</t>
  </si>
  <si>
    <t>Total</t>
  </si>
  <si>
    <t>Dividends declared</t>
  </si>
  <si>
    <t>Parent</t>
  </si>
  <si>
    <t>ParentDividends and distributions paid</t>
  </si>
  <si>
    <t>ParentDividends declared</t>
  </si>
  <si>
    <t>Additional Paid-in Capital</t>
  </si>
  <si>
    <t>Accumulated Deficit</t>
  </si>
  <si>
    <t>Accumulated DeficitDividends and distributions paid</t>
  </si>
  <si>
    <t>Accumulated DeficitDividends declared</t>
  </si>
  <si>
    <t>Accumulated Other Comprehensive Income</t>
  </si>
  <si>
    <t>Predecessor Net Parent Investment</t>
  </si>
  <si>
    <t>Non-controlling Interest</t>
  </si>
  <si>
    <t>Non-controlling InterestDividends and distributions paid</t>
  </si>
  <si>
    <t>Non-controlling InterestDividends declared</t>
  </si>
  <si>
    <t>Balance, beginning of period at Dec. 31, 2013</t>
  </si>
  <si>
    <t>Increase (Decrease) in Stockholders' Equity [Roll Forward]</t>
  </si>
  <si>
    <t>Net income (loss) attributable to Class A shareholders</t>
  </si>
  <si>
    <t>Other comprehensive income - cash flow hedges</t>
  </si>
  <si>
    <t>Net transfers from Parent</t>
  </si>
  <si>
    <t>Balance, end of period at Dec. 31, 2014</t>
  </si>
  <si>
    <t>Balance, end of period at Dec. 31, 2015</t>
  </si>
  <si>
    <t>Assumption of bridge facilities from MGM</t>
  </si>
  <si>
    <t>Other contributions from MGM</t>
  </si>
  <si>
    <t>Initial public offering costs</t>
  </si>
  <si>
    <t>Balance, end of period at Apr. 24, 2016</t>
  </si>
  <si>
    <t>Balance, beginning of period at Dec. 31, 2015</t>
  </si>
  <si>
    <t>Balance, end of period at Dec. 31, 2016</t>
  </si>
  <si>
    <t>Balance, beginning of period at Apr. 24, 2016</t>
  </si>
  <si>
    <t>Borgata Transaction</t>
  </si>
  <si>
    <t>Deemed contribution - tax sharing agreement</t>
  </si>
  <si>
    <t>Dividends</t>
  </si>
  <si>
    <t>Combined and Consolidated Statements of Partners' Capital - USD ($) $ in Thousands</t>
  </si>
  <si>
    <t>MGP Operating PartnershipPredecessor Net Parent Investment</t>
  </si>
  <si>
    <t>MGP Operating PartnershipGeneral Partner</t>
  </si>
  <si>
    <t>MGP Operating PartnershipLimited Partners</t>
  </si>
  <si>
    <t>Dividends and distributions paidMGP Operating Partnership</t>
  </si>
  <si>
    <t>Dividends and distributions paidMGP Operating PartnershipLimited Partners</t>
  </si>
  <si>
    <t>Dividends declaredMGP Operating Partnership</t>
  </si>
  <si>
    <t>Dividends declaredMGP Operating PartnershipLimited Partners</t>
  </si>
  <si>
    <t>Beginning balance at Dec. 31, 2013</t>
  </si>
  <si>
    <t>Increase (Decrease) in Partners' Capital [Roll Forward]</t>
  </si>
  <si>
    <t>Ending balance at Dec. 31, 2014</t>
  </si>
  <si>
    <t>Ending balance at Dec. 31, 2015</t>
  </si>
  <si>
    <t>Ending balance at Apr. 24, 2016</t>
  </si>
  <si>
    <t>Beginning balance at Dec. 31, 2015</t>
  </si>
  <si>
    <t>Ending balance at Dec. 31, 2016</t>
  </si>
  <si>
    <t>Beginning balance at Apr. 24, 2016</t>
  </si>
  <si>
    <t>Purchase of Operating Partnership units by MGM</t>
  </si>
  <si>
    <t>Business</t>
  </si>
  <si>
    <t>Organization, Consolidation and Presentation of Financial Statements [Abstract]</t>
  </si>
  <si>
    <t>BUSINESS Organization. MGM Growth Properties LLC (“MGP” or the “Company”) is a limited liability company that was organized in Delaware on October 23, 2015. MGP conducts its operations through MGM Growth Properties Operating Partnership LP (the “Operating Partnership”), a Delaware limited partnership that was formed on January 6, 2016 and acquired by MGP on April 25, 2016 (the “IPO Date”) in connection with MGP's formation transactions, including its initial public offering of Class A shares as discussed further below. The Company intends to make an election on its federal income tax return for its taxable year ended December 31, 2016 to be treated as a real estate investment trust (“REIT”). MGM Resorts International (“MGM” or the “Parent”) is a Delaware corporation that acts largely as a holding company and, through its subsidiaries, owns and operates large-scale destination entertainment and leisure resorts. Prior to the IPO Date, the real estate assets of The Mirage, Mandalay Bay, Luxor, New York-New York, Monte Carlo, Excalibur, The Park, Gold Strike Tunica, MGM Grand Detroit and Beau Rivage (collectively, the “IPO Properties”), which comprised the Company’s real estate investments prior to the acquisition of Borgata (as described below), were owned and operated by MGM. On the IPO Date, MGM engaged in a series of transactions (the “Formation Transactions”) in which subsidiaries of MGM transferred the IPO Properties to newly formed subsidiaries and subsequently transferred 100% ownership interest in such subsidiaries to the Operating Partnership pursuant to a Master Contribution Agreement (the “MCA”) in exchange for Operating Partnership units representing limited partner interests in the Operating Partnership and the assumption by the Operating Partnership of $4 billion of indebtedness from the contributing MGM subsidiaries. On the IPO Date, MGP completed the initial public offering of 57,500,000 of its Class A shares representing limited liability company interests at an initial offering price of $21.00 per share, inclusive of the full exercise by the underwriters of their option to purchase 7,500,000 Class A shares. MGP contributed the proceeds from its initial public offering to the Operating Partnership in exchange for 26.7% of the Operating Partnership units and the general partner interest in the Operating Partnership. Certain subsidiaries of MGM acquired the remaining 73.3% of the outstanding Operating Partnership units on such date. MGM retained ownership of MGP’s outstanding Class B share. The Class B share is a non-economic interest in MGP which does not provide its holder any rights to profits or losses or any rights to receive distributions from the operations of MGP or upon liquidation or winding up of MGP but which represents a majority of the voting power of MGP’s shares. As a result, MGP continues to be controlled by MGM through its majority voting rights, and is consolidated by MGM. As of December 31, 2016 , there were 242,862,136 Operating Partnership units outstanding in the Operating Partnership of which MGM owned 185,362,136 Operating Partnership units or 76.3% , an increase from the 73.3% that MGM owned immediately following the IPO Date, as a result of the Operating Partnership’s acquisition of the real property associated with the Borgata Hotel Casino &amp; Spa (“Borgata”) from MGM on August 1, 2016, which had the result of reducing MGP’s ownership interest in the Operating Partnership from 26.7% to 23.7% (see Note 3 for additional information regarding this transaction). MGM’s Operating Partnership units are exchangeable into Class A shares of MGP on a one -to-one basis, or cash at the fair value of a Class A share. The determination of settlement method is at the option of MGP’s independent conflicts committee. MGM’s indirect ownership of these Operating Partnership units is recognized as a noncontrolling interest in MGP’s financial statements. A wholly owned subsidiary of MGP is the general partner of the Operating Partnership and operates and controls all of its business affairs. As a result, MGP consolidates the Operating Partnership and its subsidiaries. MGP is a publicly traded REIT primarily engaged through its investment in the Operating Partnership in the real property business, which consists of owning, acquiring and leasing large-scale destination entertainment and leisure resorts, whose tenants generally offer casino gaming, hotel, convention, dining, entertainment and retail. A wholly owned subsidiary of the Operating Partnership (the “Landlord”) leases all of its real estate properties back to a wholly owned subsidiary of MGM (the “Tenant”) under a master lease agreement (the “Master Lease”).</t>
  </si>
  <si>
    <t>Basis of Presentation and Summary of Significant Accounting Policies</t>
  </si>
  <si>
    <t>Accounting Policies [Abstract]</t>
  </si>
  <si>
    <t>BASIS OF PRESENTATION AND SIGNIFICANT ACCOUNTING POLICIES Basis of presentation. The accompanying combined and consolidated financial statements have been prepared in accordance with U.S. generally accepted accounting principles (“U.S. GAAP”) set forth in the Accounting Standards Codification (“ASC”), as published by the Financial Accounting Standards Board (“FASB”), and with the applicable rules and regulations of the Securities and Exchange Commission (“SEC”). For periods prior to the IPO Date, the accompanying combined and consolidated financial statements of MGP and the Operating Partnership represent the IPO Properties, which were controlled by MGM, and have been determined to be MGP’s and the Operating Partnership’s predecessor for accounting purposes (the “Predecessor”). The accompanying combined and consolidated financial statements include Predecessor financial statements that have been “carved out” of MGM’s consolidated financial statements and reflect significant assumptions and allocations. The financial statements do not fully reflect what the Predecessor’s results of operations, financial position and cash flows would have been if the Predecessor had been a stand-alone company during the periods presented. As a result, historical financial information is not necessarily indicative of the future results of operations, financial position and cash flows of MGP or the Operating Partnership. For periods subsequent to the IPO Date, the accompanying combined and consolidated financial statements of MGP and the Operating Partnership represent the results of operations, financial positions and cash flows of MGP and the Operating Partnership, including their respective subsidiaries. Principles of consolidation. The Company identifies entities for which control is achieved through means other than voting rights and to determine which business enterprise is the primary beneficiary of variable interest entities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mbined and consolidated financial statements of MGP include the accounts of the Operating Partnership, a VIE of which the Company is the primary beneficiary, as well as its wholly owned and majority-owned subsidiaries. MGP’s maximum exposure to loss is the carrying value of the assets and liabilities of the Operating Partnership,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mbined and consolidated financial statements of the Operating Partnership include the accounts of its wholly owned subsidiary, the Landlord, which owns the real estate, a VIE of which the Operating Partnership is the primary beneficiary. The Operating Partnership’s maximum exposure to loss is the carrying value of the assets and liabilities of the Landlord, which represent $9.1 billion of the Operating Partnership’s assets and $152.6 million of the Operating Partnership’s liabilities at December 31, 2016. As the Company holds what is deemed a majority voting interest in the Landlord, it qualifies for the exemption from providing certain of the required disclosures associated with investments in VIEs.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on the combined and consolidated balance sheets. All intercompany balances and transactions are eliminated in consolidation. Noncontrolling interest. MGP presents noncontrolling interest and classifies such interest as a component of consolidated shareholders’ equity, separate from the Company’s Class A shareholders’ equity. Noncontrolling interest in MGP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as discussed in Note 8.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 -for-one basis. Such selection to pay cash or issue Class A shares to satisfy an Operating Partnership unitholder’s redemption request is solely within the control of MGP’s independent conflicts committee. 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Company’s most significant assumptions and estimates relate to the useful lives of real estate assets, real estate impairment assessments, and valuation of derivative financial instruments as well as the allocation of income taxes to the Company’s Predecessor.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Real estate investments. Real estate investments consist of land, buildings, improvements and integral equipment. Because the Formation Transactions and the Borgata Transaction (as defined below) represent transactions between entities under common control, such real estate was initially recorded by the Company at MGM’s historical cost basis, less accumulated depreciation (i.e., there was no change in the basis of the contributed assets), as of the IPO Date and the date of the consummation of the Borgata Transaction, respectively. Costs of maintenance and repairs to real estate investments are the responsibility of the Tenant under the Master Lease. Although the Tenant is responsible for all capital expenditures during the term of the Master Lease, if, in the future, MGM ceases to consolidate MGP, the Company may be required to pay the Tenant, should the Tenant so elect, for certain capital improvements that would not constitute “normal tenant improvements” in accordance with U.S. GAAP (“Non-Normal Tenant Improvements”), subject to an initial cap of $100 million in the first year of the Master Lease increasing annually by $75 million each year thereafter. The Company will be entitled to receive additional rent based on the 10 -year Treasury yield plus 600 basis points multiplied by the value of the new capital improvements the Company is required to pay for in connection with a deconsolidation event and such capital improvements will be subject to the terms of the Master Lease. Examples of Non-Normal Tenant Improvements include the costs of structural elements at The Mirage, Mandalay Bay, Luxor, New York-New York, Monte Carlo, Excalibur, The Park, Gold Strike Tunica, MGM Grand Detroit, Beau Rivage and Borgata ,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Such Non-Normal Tenant Improvements are capitalized and depreciated over the asset’s remaining life. Non-Normal Tenant Improvements were $72.4 million as of December 31, 2016 . In accordance with accounting standards governing the impairment or disposal of long-lived assets, the carrying value of long-lived assets, including land, buildings and improvements, land improvements and integral equipment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a projection that demonstrates continuing losses associated with the use of a long-lived asset, significant changes in the manner of use of the assets or significant changes in business strategies. If such circumstances arise, the Company uses an estimate of the undiscounted value of expected future operating cash flows to determine whether the long-lived assets are impaired. If the aggregate undiscounted cash flows plus net proceeds expected from disposition of the assets (if any)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years ended December 31, 2016 , 2015 or 2014 . Cash and cash equivalents. Cash and cash equivalents include investments and interest bearing instruments with maturities of 90 days or less at the date of acquisition. Such investments are carried at cost, which approximates market value. Revenue recognition. Rental revenue under the Master Lease is recognized on a straight-line basis over the non-cancelable term and reasonably assured renewal periods, which includes the initial lease term of ten years and all four additional five -year terms under the Master Lease, for all contractual revenues that are determined to be fixed and measurable. The difference between such rental revenue earned and the cash rent due under the provisions of the Master Lease is recorded as deferred rent receivable and included as a component of tenant and other receivables, net or as deferred revenue if cash rent due exceeds rental revenue earned. Property tax reimbursements from Tenant arise from the triple-net structure of the Master Lease which provides for the recovery of property taxes, which are paid by the Company on behalf of the Tenant. This revenue is recognized in the same periods as the expense is incurred. Deferred revenue. The Company recognizes the cost basis of Non-Normal Tenant Improvements as real estate investments and deferred revenue. The Company depreciates the real estate investments over their estimated useful lives applying the straight-line method and deferred revenue is amortized applying the straight-line method as additional rental revenue over the remaining term of the Master Lease once the related real estate assets are placed in service. Depreciation and property transactions. Depreciation expense is recognized over the useful lives of real estate applying the straight-line method. Useful lives are periodically reviewed. Leased real estate and leasehold improvements are depreciated on a straight-line basis over the following estimated useful lives: Buildings and building improvements 20 to 40 years Land improvements 10 to 20 years Fixtures and integral equipment 3 to 20 years Property transactions, net are comprised of transactions related to long-lived assets, such as normal losses on the disposition of assets. Property insurance. The combined and consolidated financial statements include the allocation of property insurance costs incurred and paid by MGM with respect to the Company’s Predecessor. MGM has an annual master property insurance program for which a total premium is allocated to each property. Property insurance expenses were allocated to the Company’s Predecessor for all the IPO Properties transferred. The expense allocations have been determined on a basis that both the Company and MGM consider to be a reasonable reflection of the benefit received by the Company’s Predecessor during the periods presented. The allocations may not, however, reflect the expense that the Company’s Predecessor would have incurred as a stand-alone entity for the periods presented. The Company does not recognize property insurance expense subsequent to the IPO Date, as these costs are the direct responsibility of the Tenant under the Master Lease. Acquisition-related expenses. The Company expenses transaction costs associated with business combinations in the period in which they are incurred. These costs are included in acquisition-related expenses within the combined and consolidated statements of operations. General and administrative. General and administrative expenses include the salaries and benefits of employees and external consulting costs. In addition, pursuant to a corporate services agreement entered into on the IPO Date between the Operating Partnership and MGM (the “Corporate Services Agreement”), MGM provides the Operating Partnership and its subsidiaries with financial, administrative and operational support services, including accounting and finance support, human resources support, legal and regulatory compliance support, insurance advisory services, internal audit services, governmental affairs monitoring and reporting services, information technology support, construction services and various other support services. MGM is reimbursed for all costs it incurs directly related to providing the services thereunder. The Operating Partnership incurred expenses pursuant to the Corporate Services Agreement from the IPO Date through December 31, 2016 of $0.9 million . Share-based compensation. The Company recognizes share-based compensation awards as compensation expense and includes such expense within general and administrative expense in the combined and consolidated statement of operations. Compensation expense, net of estimated forfeitures, for restricted share unit awards is based on the fair value of MGP’s Class A shares at the date of grant and is generally recognized ratably over the vesting period. For ratable awards, the Company recognized compensation costs for all grants on a straight-line basis over the requisite service period of the entire award. Compensation expense for performance share unit awards, which have market conditions, is based on a Monte Carlo simulation at the date of grant and is generally recognized ratably over the vesting period. Net income per share. Basic net income per share includes only the weighted average number of Class A shares outstanding during the period. Dilutive net income per share includes the weighted average number of Class A shares and the dilutive effect of share-based compensation awards outstanding during the period, when such awards are dilutive. Net income per unit. Basic net income per unit includes only the weighted average number of Operating Partnership units outstanding during the period. Dilutive net income per unit includes the weighted average number of Operating Partnership units and the dilutive effect of share-based compensation awards outstanding during the period, when such awards are dilutive. Deferred financing costs. Deferred financing costs were incurred in connection with the issuance of the term loan facilities, revolving credit facility and senior notes. Costs incurred in connection with term loan facilities and senior notes are capitalized and offset against the carrying amount of the related indebtedness. These costs are amortized over the term of the related indebtedness, and are included in interest expense in the combined and consolidated statement of operations. Costs incurred in connection with the Operating Partnership’s entrance into the revolving credit facility are capitalized as a component of prepaid expenses and other assets. These costs are amortized over the term of the revolving credit facility, and are included in interest expense in the combined and consolidated statement of operations. The Company recognized non-cash interest expense related to the amortization of deferred financing costs of $7.2 million during the year ended December 31, 2016 . Derivative financial instruments. The Company accounts for its derivatives in accordance with FASB ASC Topic 815, Derivatives and Hedging , in which all derivative instruments are reflected at fair value as either assets or liabilities. For derivative instruments that are designated and qualify as hedging instruments, the Company records the effective portion of the gain or loss on the hedge instruments as a component of accumulated other comprehensive income. Any ineffective portion of a derivative’s change in fair value is immediately recognized within net income. Fair value measurements . Fair value measurements are utilized in accounting for testing of long-lived assets for impairment.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the Company’s determination of assumptions that market participants would use in pricing the asset or liability. These inputs are developed based on the best information available, including management’s own data. The fair value of the Company’s cash and cash equivalents, accounts payable and accrued expenses approximate their carrying value because of the short-term nature of these instruments. The following table summarizes the fair value of the Company’s other financial instruments: Total Level 1 Level 2 Level 3 (in thousands) Assets: Derivative asset - interest rate swaps $ 1,879 $ — $ 1,879 $ — $ 1,879 $ — $ 1,879 $ — Liabilities: Senior secured credit facility: Senior secured term loan A facility $ 291,769 $ — $ 291,769 $ — Senior secured term loan B facility 1,863,759 — 1,863,759 — Senior secured revolving credit facility — — — — $1,050 million 5.625% senior notes, due 2024 1,102,500 — 1,102,500 — $500 million 4.50% senior notes, due 2026 482,500 — 482,500 — $ 3,740,528 $ — $ 3,740,528 $ — The total principal balance of our debt was $3.7 billion at December 31, 2016 , with a fair value of $3.7 billion . The estimated fair value was estimated using quoted prices for identical or similar liabilities in markets that are not active for each of the Company’s term loan A facility, term loan B facility, revolving credit facility and senior notes. These fair value measurements are considered Level 2 of the fair value hierarchy. Derivative assets and liabilities are carried at fair value. The fair value of interest rate swaps is determined based on the present value of expected future cash flows using observable, quoted LIBOR swap rates for the full term of the swap. The Company has determined that the majority of the inputs used to value its derivative assets fall within Level 2 of the fair value hierarch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Reportable segment. The Company’s real estate properties are similar to one another in that they consist of large-scale destination entertainment and leisure resorts and related offerings, whose tenants generally offer casino gaming, hotel, convention, dining, entertainment and retail, are held by a subsidiary of the Operating Partnership, have similar economic characteristics and are governed under a single Master Lease. As such, the properties are reported as one reportable segment. Concentrations of credit risk. All of the Company’s real estate properties have been leased to a wholly owned subsidiary of MGM, and all of the Company’s revenues are derived from the Master Lease. MGM is a publicly traded company and is subject to the filing requirements of the Securities and Exchange Act of 1934, as amended (the “Exchange Act”), and is required to file periodic reports on Form 10-K and Form 10-Q with the SEC. Refer to www.edgar.gov for MGM’s publicly available financial information. Management does not believe there are any other significant concentrations of credit risk. Geographical risk. The majority of the Company’s real estate properties are located in Las Vegas, Nevada. Accordingly, future negative trends in local economic activity or natural disasters in this area might have a more significant effect on the Company than a more geographically diversified entity and could have an adverse impact on its financial condition and operating results. Recently issued accounting standards. In January 2017, the Company adopted Accounting Standards Update No. 2016-09, Compensation – Stock Compensation (Topic 718): Improvements to Employee Share-Based Payment Accounting (“ASU 2016-09”). ASU 2016-09 simplifies the accounting for share-based payment transactions, including the income tax consequences, classification of awards as either equity or liabilities, and classification on the statement of cash flows. The adoption of ASU 2016-09 will not have a material effect on the Company’s financial statements and footnote disclosures. In February 2016, the FASB issued Accounting Standards Update No. 2016-02, Leases (Topic 842) (“ASU 2016-02”), which replaces the existing guidance in FASB ASC Topic 840, Leases .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U 2016-02 is effective for fiscal years beginning after December 15, 2018, and interim periods within those fiscal years. Early adoption is permitted. The Company is currently in the process of determining the method of adoption and assessing the impact that adoption of this guidance will have on its financial statements and footnote disclosures. In August 2015, the FASB issued Accounting Standards Update No. 2015-14, Revenue From Contracts With Customers (Topic 606): Deferral of the Effective Date ("ASU 2015-14"), which defers the effective date of Accounting Standards Update No. 2014-09, Revenue From Contracts With Customers (“ASU 2014-09”) to the fiscal years beginning after December 15, 2017, and interim periods within those fiscal years. Early adoption is permitted for fiscal years beginning after December 15, 2016, and interim periods within those fiscal years.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dditionally, the new model will require revenue recognition to depict the transfer of promised goods or services to customers in an amount that reflects the consideration a company expects to receive in exchange for those goods or services. The adoption of ASU 2015-14 will not have a material impact on the Company’s financial statements and footnote disclosures.</t>
  </si>
  <si>
    <t>Business Combinations [Abstract]</t>
  </si>
  <si>
    <t>BORGATA TRANSACTION On August 1, 2016 , MGM completed the acquisition of Boyd Gaming Corporation’s ownership interest in Borgata. Concurrently, MGM, MGP, the Operating Partnership, the Landlord and the Tenant completed the transfer of the real estate assets related to Borgata, located at Renaissance Pointe in Atlantic City, New Jersey, from a subsidiary of MGM to the Landlord (the “Borgata Transaction”). A subsidiary of MGM operates Borgata. The real estate assets related to Borgata were leased by the Landlord to the Tenant via an amendment to the Master Lease. As a result, the initial rent under the Master Lease increased by $100 million , $90 million of which relates to the base rent for the initial term and the remaining $10 million of which relates to the percentage rent. Following the closing of the acquisition, the base rent under the Master Lease is now $585 million for the initial term and the percentage rent is $65 million , prorated for the remainder of the first lease year after the Borgata Transaction. The consideration that was paid by MGP to a subsidiary of MGM consisted of 27.4 million newly issued Operating Partnership units and the assumption by the Operating Partnership of $545 million of indebtedness from such subsidiary of MGM. The Borgata Transaction was accounted for as a transaction between entities under common control, and therefore the Company recorded the Borgata real estate assets at the carryover value of $1.3 billion determined by MGM in its purchase price allocation, along with a related deferred tax liability of $25.3 million . In addition, the Company recognized an above market lease liability and an above market lease asset related to ground leases assigned to the Landlord as part of the Borgata Transaction covering approximately 11 acres partially underlying and adjacent to the Borgata. Under the terms of the Master Lease, the Tenant is responsible for the rent payments related to these ground leases during the term of the Master Lease. The Company amortizes the above market lease liability on a straight-line basis over the terms of the underlying ground leases, which extend through 2070 . The Company amortizes the above market lease asset on a straight-line basis over the term of the Master Lease, which extends through 2046 (including reasonably assured renewal periods).</t>
  </si>
  <si>
    <t>Real Estate Investments</t>
  </si>
  <si>
    <t>Real Estate [Abstract]</t>
  </si>
  <si>
    <t>REAL ESTATE INVESTMENTS The carrying value of real estate investments is as follows: December 31, 2016 2015 (in thousands) Land $ 4,143,513 $ 4,107,953 Buildings, building improvements, land improvements and integral equipment 7,324,657 5,857,232 11,468,170 9,965,185 Less: Accumulated depreciation (2,388,492 ) (2,171,546 ) $ 9,079,678 $ 7,793,639</t>
  </si>
  <si>
    <t>Leases</t>
  </si>
  <si>
    <t>Leases [Abstract]</t>
  </si>
  <si>
    <t>LEASES Master Lease. Pursuant to the Master Lease, the Tenant has leased the Company’s real estate properties from the Landlord. The Master Lease is accounted for as an operating lease and has an initial lease term of ten years with the potential to extend the term for four additional five -year terms thereafter at the option of the Tenant. The Master Lease provides that any extension of its term must apply to all of the real estate under the Master Lease at the time of the extension. The Master Lease has a triple-net structure, which requires the Tenant to pay substantially all costs associated with the lease, including real estate taxes, insurance, utilities and routine maintenance, in addition to the base rent. Additionally, the Master Lease provides MGP with a right of first offer with respect to MGM National Harbor in Maryland and MGM’s development property located in Springfield, Massachusetts (the “ROFO Properties”), which MGP may exercise should MGM elect to sell these properties in the future. As of December 31, 2016 , the annual rent payments under the Master Lease were $650 million . Rent under the Master Lease consists of a “base rent” component and a “percentage rent” component. For the first year, the base rent represents 90% of the initial total rent payments due under the Master Lease, or $585 million , and the percentage rent represents 10% of the initial total rent payments due under the Master Lease, or $65 million . The base rent includes a fixed annual rent escalator of 2.0% for the second through the sixth lease years (as defined in the Master Lease). Thereafter, the annual escalator of 2.0% will be subject to the Tenant and, without duplication, the operating subsidiary sublessees of the Tenant (the “Operating Subtenants”), collectively meeting an adjusted net revenue to rent ratio of 6.25 :1.00 based on their net revenue from the leased properties subject to the Master Lease (as determined in accordance with U.S. GAAP, adjusted to exclude net revenue attributable to certain scheduled subleases and, at the Tenant’s option, reimbursed cost revenue). The percentage rent will initially be a fixed amount for approximately the first six years and will then be adjusted every five years based on the average actual annual net revenues of the Tenant and, without duplication, the Operating Subtenants, from the leased properties subject to the Master Lease at such time for the trailing five calendar-year period (calculated by multiplying the average annual net revenues, excluding net revenue attributable to certain scheduled subleases and, at the Tenant’s option, reimbursed cost revenue, for the trailing five calendar-year period by 1.4% ). Rental revenues from the Master Lease for the year ended December 31, 2016 were $419.2 million . Rental revenues from the Master Lease for the year ended December 31, 2016 represents activity from the IPO Date through December 31, 2016 . The Company also recognized revenue related to tenant reimbursements and other of $ 48.3 million for the year ended December 31, 2016 . Under the Master Lease, future noncancelable minimum rental payments are as follows: Year ending December 31, (in thousands) 2017 $ 658,775 2018 670,651 2019 682,764 2020 695,119 2021 707,721 Thereafter 2,761,271</t>
  </si>
  <si>
    <t>Debt</t>
  </si>
  <si>
    <t>Debt Disclosure [Abstract]</t>
  </si>
  <si>
    <t>DEBT Debt consists of the following: December 31, 2016 (in thousands) Senior secured credit facility: Senior secured term loan A facility $ 292,500 Senior secured term loan B facility 1,840,750 Senior secured revolving credit facility — $1,050 million 5.625% senior notes, due 2024 1,050,000 $500 million 4.50% senior notes, due 2026 500,000 3,683,250 Less: Unamortized discount and debt issuance costs (61,308 ) $ 3,621,942 Operating Partnership bridge facilities. In connection with the Formation Transactions, MGM borrowed $4.0 billion under certain bridge facilities, which were subsequently contributed to the Operating Partnership pursuant to the MCA. The Operating Partnership repaid the bridge facilities with a combination of proceeds from its financing transactions described below and the proceeds from MGP’s initial public offering. In connection with the Borgata Transaction, MGM borrowed $545 million under certain bridge facilities, which were subsequently contributed to the Operating Partnership. The Operating Partnership repaid the bridge facilities with a combination of cash on hand and a draw down on its revolving credit facility, which it subsequently refinanced with proceeds from the offering of its senior notes due 2026. Operating Partnership credit agreement. The Operating Partnership entered into a credit agreement, comprised of a $300 million senior secured term loan A facility, a $1.85 billion senior secured term loan B facility and a $600 million senior secured revolving credit facility. The term loan facilities are subject to amortization of principal in equal quarterly installments, with 5.0% of the initial aggregate principal amount of the term loan A facility and 1.0% of the initial aggregate principal amount of the term loan B facility to be payable each year. The term loan facilities were recorded at cost net of the original issue discount and related borrowing costs. The related original issue discount and the borrowing costs are amortized over the term of the borrowing. The revolving credit facility is recorded at cost. The related borrowing costs were capitalized as a component of prepaid expenses and other assets and are amortized over the term of the credit facility. The revolving credit facility and term loan A facility bear interest at LIBOR plus 2.75% for the first six months, and thereafter the interest rate will be determined by reference to a total net leverage ratio pricing grid which would result in an interest rate of LIBOR plus 2.25% to 2.75% . The term loan B facility initially bore interest at LIBOR plus 3.25% with a LIBOR floor of 0.75% . On October 26, 2016, the Operating Partnership completed a re-pricing at par of its $1.84 billion term loan B facility. As a result of the re-pricing, the term loan B facility bears interest at LIBOR plus 2.75% , with a LIBOR floor of 0.75% . In February 2017, MGP's corporate family rating was upgraded which resulted in the Operating Partnership receiving a further reduction in pricing to LIBOR plus 2.50% , with a LIBOR floor of 0.75% . The term loan B facility was issued at 99.75% to initial lenders. The revolving credit facility and the term loan A facility will mature in 2021 and the term loan B facility will mature in 2023. As of December 31, 2016 , no amounts were drawn on the revolving credit facility. At December 31, 2016 , the interest rate on the term loan A facility was 3.52% and the interest rate on the term loan B facility was 3.52% . See Note 7 for further discussion of interest rate swap agreements. The credit agreement contains customary covenants that, among other things, limit the ability of the Operating Partnership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the Operating Partnership or any restricted subsidiary. These covenants are subject to a number of important exceptions and qualifications, including, with respect to the restricted payments covenant, the ability to make unlimited restricted payments to maintain the REIT status of MGP. The revolving credit facility and term loan A facility also require the Operating Partnership to maintain compliance with a maximum secured net debt to adjusted total asset ratio, a maximum total net debt to adjusted asset ratio and a minimum interest coverage ratio, all of which may restrict the Operating Partnership’s ability to incur additional debt to fund its obligations in the near term. As of December 31, 2016 , the Operating Partnership was required to have a senior secured net debt to adjusted total assets ratio of not more than 0.40 to1.00, a total net debt to adjusted total assets ratio of not more than 0.65 to 1.00, and an interest coverage ratio of not less than 2.00 to 1.00. The Operating Partnership was in compliance with its credit agreement covenants at December 31, 2016 . The credit agreement also provides for customary events of default, including, without limitation, (i) payment defaults, (ii) inaccuracies of representations and warranties, (iii) covenant defaults, (iv) cross-defaults to certain other indebtedness in excess of specified amounts, (v) certain events of bankruptcy and insolvency, (vi) judgment defaults in excess of specified amounts, (vii) actual or asserted invalidity or impairment of any loan documentation, (viii) the security documents cease to create a valid and perfected first priority lien on any material portion of the collateral, (ix) ERISA defaults, (x) termination of the Master Lease and (xi) change of control. The revolving credit facility and the term loan facilities are both guaranteed by each of the Operating Partnership’s existing and subsequently acquired direct and indirect wholly owned material domestic restricted subsidiaries, and secured by a first priority lien security interest on substantially all of the Operating Partnership’s and such restricted subsidiaries’ material assets, including mortgages on its real estate, subject to customary exclusions. Operating Partnership senior notes. On April 20, 2016, a wholly owned subsidiary of the Operating Partnership issued $1.05 billion in aggregate principal amount of 5.625% senior notes due May 1, 2024 and on the IPO Date, the Operating Partnership entered into a supplemental indenture through which it assumed the obligations under the senior notes from such subsidiary (which merged into the Operating Partnership on such date). Interest on the senior notes is payable on May 1 and November 1 of each year, commencing on November 1, 2016 . The senior notes are fully and unconditionally guaranteed, jointly and severally, on a senior basis by all of the Operating Partnership’s subsidiaries that guarantee the Operating Partnership’s credit facilities, other than MGP Finance Co-Issuer, Inc., which is a co-issuer of the senior notes. The Operating Partnership may redeem all or part of the senior notes at a redemption price equal to 100% of the principal amount of the senior notes plus, to the extent the Operating Partnership is redeeming senior notes prior to the date that is three months prior to their maturity date, an applicable make whole premium, plus, in each case, accrued and unpaid interest. On August 12, 2016, the Operating Partnership issued $500 million in aggregate principal amount of 4.500% senior notes due September 1, 2026 . Interest on the senior notes is payable on March 1 and September 1 of each year, commencing on March 1, 2017 . The senior notes are fully and unconditionally guaranteed, jointly and severally, on a senior basis by all of the Operating Partnership’s subsidiaries that guarantee the Operating Partnership’s credit facilities, other than MGP Finance Co-Issuer, Inc., which is a co-issuer of the senior notes. The Operating Partnership may redeem all or part of the senior notes at a redemption price equal to 100% of the principal amount of the senior notes plus, to the extent the Operating Partnership is redeeming senior notes prior to the date that is three months prior to their maturity date, an applicable make whole premium, plus, in each case, accrued and unpaid interest. The indentures governing the senior notes contain customary covenants that limit the Operating Partnership’s ability and, in certain instances, the ability of its subsidiaries, to borrow money, create liens on assets, make distributions and pay dividends on or redeem or repurchase Operating Partnership units, make certain types of investments, sell stock in certain subsidiaries, enter into agreements that restrict dividends or other payments from subsidiaries, enter into transactions with affiliates, issue guarantees of debt, and sell assets or merge with other companies. These limitations are subject to a number of important exceptions and qualifications set forth in the applicable indentures governing the senior notes, including, with respect to the restricted payments covenants, the ability to make unlimited restricted payments to maintain the REIT status of MGP. Maturities of debt. Maturities of the principal amount of the Company’s debt as of December 31, 2016 are as follows: Year ending December 31, (in thousands) 2017 $ 41,875 2018 33,500 2019 33,500 2020 33,500 2021 247,250 Thereafter 3,293,625 $ 3,683,250</t>
  </si>
  <si>
    <t>Derivatives and Hedging Activities</t>
  </si>
  <si>
    <t>Derivative Instruments and Hedging Activities Disclosure [Abstract]</t>
  </si>
  <si>
    <t>DERIVATIVES AND HEDGING ACTIVITIES The Company uses derivative instruments to mitigate the effects of interest rate volatility inherent in its variable rate debt, which could unfavorably impact our future earnings and forecasted cash flows. The Company does not use derivative instruments for speculative or trading purposes. As of December 31, 2016 all of the Company's derivative financial instruments have been designated as cash flow hedges and qualify for hedge accounting. In December 2016, the Operating Partnership entered into interest rate swap agreements to mitigate the interest rate risk inherent in its senior secured term loan B facility. These interest rate swaps are designated as cash flow hedges and have a notional value of $500 million and mature on November 30, 2021 . The weighted average fixed rate paid is 1.825% , and the variable rate received resets monthly to the 1-month LIBOR subject to a minimum rate of 0.75% . The following table summarizes the fair value and the presentation in the Company’s balance sheet: Location on Balance Sheet December 31, 2016 (in thousands) Interest rate swaps - cash flow hedges Prepaid expenses and other assets $ 1,879 As of December 31, 2016 , all of the interest rate swaps were valued in net unrealized gain positions and recognized as asset balances within the prepaid expenses and other assets balance. For the year ended December 31, 2016 , the amount recorded in other comprehensive income related to the gain on derivative instruments was $1.9 million . For the year ended December 31, 2016 , there was no ineffective portion of the change in fair value derivatives. During the fourth quarter of 2016, the Company recorded interest expense of $0.4 million related to the swap agreements. Amounts reported in accumulated other comprehensive income related to derivatives will be reclassified to interest expense as interest payments are made on our variable-rate debt. During the next twelve months beginning January 1, 2017, the Company estimates that $4 million will be reclassified as an increase to interest expense. In January 2017, the Operating Partnership entered into additional interest rate swap agreements through November 2021 with a total $700 million notional amount to pay a fixed rate of 1.964% and receive the 1-month LIBOR rate in order to mitigate the interest rate risk inherent in its senior secured term loan B facility.</t>
  </si>
  <si>
    <t>Income Taxes</t>
  </si>
  <si>
    <t>Income Tax Disclosure [Abstract]</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will elect as a REIT as defined under Section 856(a) of the Internal Revenue Code of 1986, as amended (the “Code”), commencing with its taxable year ended December 31, 2016 . To qualify as a REIT, the Company must meet certain organizational, income, asset and distribution tests. Accordingly, except as described below, the Company will generally not be subject to corporate U.S. federal or state income tax to the extent that it makes qualifying distributions of all of its taxable income to its shareholders and provided it satisfies on a continuing basis, through actual investment and operating results, the REIT requirements, including certain asset, income, distribution and share ownership tests. U.S. federal income tax law generally requires that a REIT distribute annually at least 90% of its REIT taxable income, without regard to the deduction for dividends paid and excluding net capital gains, and that it pays taxes at regular corporate income tax rates to the extent that it annually distributes less than 100% of its taxable income. The Company distributed 100% of its taxable income in the taxable year ended December 31, 2016. Accordingly, for periods subsequent to the IPO Date, the accompanying combined and consolidated financial statements do not reflect a provision for federal income taxes. However, the Company may still be subject to federal excise tax, as well as certain state and local income and franchise taxes. Th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combined and consolidated financial statements as if the Landlord was taxed for state purposes on a stand-alone basis. The Company and MGM have entered into a tax sharing agreement providing for an allocation of taxes due in the consolidated New Jersey return. Pursuant to this agreement, the Landlord will only be responsible for New Jersey taxes on any gain that may be realized upon a future sale of the New Jersey assets resulting solely from an appreciation in value of such assets over their value on the date they were contributed to the Landlord by a subsidiary of MGM. MGM is responsible for all other taxes reported in the New Jersey consolidated return. No amounts are due to MGM under the tax sharing agreement as of December 31, 2016. Accordingly, the provision for current taxes and the deferred tax liability in the accompanying combined and consolidated financial statements are attributable to noncontrolling interest since the payment of such taxes are the responsibility of MGM. The Company was included in the consolidated or unitary income tax returns of MGM for all Predecessor periods. In the accompanying financial statements, the Predecessor periods reflect an allocation of income taxes from MGM as if the company's Predecessor had filed a separate tax return in those periods. The provision for income taxes attributable to income (loss) before income taxes is as follows: Year Ended December 31, 2016 2015 2014 (in thousands) Federal: Current $ — $ — $ — Deferred — — — Provision for federal income taxes $ — $ — $ — State: Current $ 2,156 $ — $ — Deferred 108 — — Provision for state income taxes $ 2,264 $ — $ — A reconciliation of the federal income tax statutory rate and the Company’s effective tax rate is as follows: Year Ended December 31, 2016 2015 2014 Federal income tax statutory rate 35.0 % 35.0 % 35.0 % Federal valuation allowance — (35.0 ) (35.0 ) Income not subject to federal income tax (35.0 ) — — State taxes 6.0 — — Effective tax rate 6.0 % — % — % The major tax-effected components of the Company’s net deferred tax liability are as follows: December 31, 2016 2015 (in thousands) Deferred tax liability – federal and state Real estate investments, net $ 25,368 $ 1,734,680 Total deferred tax liability $ 25,368 $ 1,734,680 The Company assesses its tax positions using a two-step process. A tax position is recognized if it meets a “more likely than not” threshold, and is measured at the largest amount of benefit that is greater than 50% likely of being realized. Uncertain tax positions must be reviewed at each balance sheet date. Liabilities recorded as a result of this analysis must generally be recorded separately from any current or deferred income tax accounts. The Company currently has no uncertain tax positions. The Company recognizes accrued interest and penalties related to unrecognized tax benefits in income tax expense. No interest or penalties were recorded for the year ended December 31, 2016 . Since the Company was formed during 2016, it has not filed any U.S. federal, state or local income tax returns as of December 31, 2016 . The Company will file income tax returns in the required jurisdictions within the next twelve months.</t>
  </si>
  <si>
    <t>Shareholders' Equity and Partners' Capital</t>
  </si>
  <si>
    <t>Equity [Abstract]</t>
  </si>
  <si>
    <t>SHAREHOLDERS’ EQUITY AND PARTNERS’ CAPITAL MGP shareholders . On the IPO Date, MGP completed the initial public offering of 57,500,000 of its Class A shares representing limited liability company interests. MGM retained ownership of MGP’s single Class B share. The Class B share is a non-economic interest in MGP which does not provide its holder any rights to profits or losses or any rights to receive distributions from operations of MGP or upon liquidation or winding up of MGP. MGP’s Class B shareholder is entitled to an amount of votes representing a majority of the total voting power of MGP’s shares. If the holder of the Class B share and its controlled affiliates’ (excluding MGP and its subsidiaries) aggregate beneficial ownership of the combined economic interests in MGP and the Operating Partnership falls below 30% , the Class B share is no longer entitled to any voting rights. To the extent that the Class B share is entitled to majority voting power pursuant to MGP’s operating agreement, MGM may only transfer the Class B share (other than transfers to us and MGM’s controlled affiliates) if and to the extent that such transfer is approved by special approval by an independent conflicts committee, not to be unreasonably withheld. When determining whether to grant such approval, the conflicts committee must take into account the interests of MGP’s Class A shareholders and MGP ahead of the interests of the holder of the Class B share. No par value is attributed to the MGP’s Class A and Class B shares. Operating Partnership capital . On the IPO Date, MGP contributed the proceeds from its initial public offering to the Operating Partnership in exchange for 26.7% of the outstanding Operating Partnership units in the Company. Certain subsidiaries of MGM also acquired 73.3% of the outstanding Operating Partnership units on the IPO Date. As of August 1, 2016, the date of the Borgata Transaction, MGP’s ownership percentage in the Operating Partnership units was reduced to 23.7% and MGM's indirect ownership percentage increased to 76.3% . MGP dividends and Operating Partnership distributions. On December 15, 2016, the Operating Partnership announced a cash distribution to holders of Operating Partnership units of $94.1 million or $0.3875 per Operating Partnership unit. MGP concurrently declared a cash dividend for the quarter ended December 31, 2016 of $22.3 million or $0.3875 per Class A share payable to shareholders of record as of December 30, 2016. The distribution and dividend were paid on January 16, 2017. On September 15, 2016, the Operating Partnership announced a cash distribution to holders of Operating Partnership units of $94.1 million or $0.3875 per Operating Partnership unit. MGP concurrently declared a cash dividend for the quarter ended September 30, 2016 , of $22.3 million or $0.3875 per Class A share payable to shareholders of record as of September 30, 2016 . The distribution and dividend were paid on October 14, 2016. On July 15, 2016, the Operating Partnership made a cash distribution of $56.7 million relating to the second quarter dividend declared with respect to MGP’s Class A shares. MGP concurrently paid a pro rata cash dividend of $15.1 million to its Class A shareholders. Dividends with respect to MGP’s Class A shares are characterized for federal income tax purposes as taxable ordinary dividends, capital gains dividends, non-dividend distributions or a combination thereof. For the period from the IPO Date through December 31, 2016 our dividend per Class A share attributable to 2016 was $0.6860 , characterized as ordinary dividends.</t>
  </si>
  <si>
    <t>ACCUMULATED OTHER COMPREHENSIVE INCOME Comprehensive income includes net income and all other non-shareholder changes in equity, or other comprehensive income. Elements of the Company's accumulated other comprehensive income are reported in the accompanying combined and consolidated statement of shareholders' equity. The following table summarizes the changes in accumulated other comprehensive income: 2016 Changes in Fair Value of Effective Cash Flow Hedge Total (in thousands) Balance, beginning of period $ — $ — Other comprehensive income before reclassifications 1,521 1,521 Amounts reclassified from accumulated other comprehensive income 358 358 Other comprehensive income 1,879 1,879 Other comprehensive (income) attributable to noncontrolling interest (1,434 ) (1,434 ) Balance, end of period $ 445 $ 445</t>
  </si>
  <si>
    <t>Share-Based Compensation</t>
  </si>
  <si>
    <t>Disclosure of Compensation Related Costs, Share-based Payments [Abstract]</t>
  </si>
  <si>
    <t>SHARE-BASED COMPENSATION 2016 Omnibus Incentive Plan. The Company’s omnibus incentive plan (the “Omnibus Plan”) allows it to grant share options, share appreciation rights (“SARs”), restricted shares, restricted share units (“RSUs”), performance shares, performance share units (“PSUs”) and other share-based awards to eligible directors, officers and employees of the Company and its subsidiaries and affiliates, including, without limitation, the Operating Partnership and MGM. The Omnibus Plan is administered by the Board of Directors (the “Board”). The Board has discretion under the Omnibus Plan regarding which type of awards to grant, the vesting and service requirements, exercise price and other conditions, in all cases subject to certain limits, including the following: • the Omnibus Plan allows for the issuance of up to 2.5 million shares; • limits on the maximum amount of shares to be granted, in the aggregate, to any individual participant within any fiscal year as well as limits on the maximum aggregate grant date value (regardless of type(s) of award granted) in any fiscal year to any non-employee director of the Company; and • for share options and SARs, the exercise price of the award must be at least equal to the fair market value of the shares on the date of grant and the maximum term of such an award is 10 years . As MGP is considered an economic interest holder in the Operating Partnership, the Operating Partnership accounts for equity awards granted under the Omnibus Plan in the same manner as if it adopted the compensatory plan. RSUs granted vest ratably over four years , except for RSUs granted to non-employee directors of the Company and its affiliates which vest at the earlier of one year or the date of the next annual meeting of the Company’s shareholders following the date of grant (for the non-employee directors of the Company) or the next annual meeting of MGM’s shareholders after June 1, 2016 (for the non-employee directors of MGM). Expense is recognized primarily on a straight-line basis over the vesting period of the awards, net of estimated forfeitures. Estimated forfeitures are updated periodically with actual forfeitures recognized currently to the extent they differ from the estimate. PSUs granted vest subject to a market condition, in which a percentage of the target award granted vests based on the Company’s percentile rank of Total Shareholder Return (“TSR”) in relation to a comparison group of peer companies at the end of a three year performance period. The PSUs vest at defined percentages. No shares are issued unless the TSR is above the thirtieth percentile of the comparison group, and the maximum payout is capped at 160% of the target award should the TSR be in the ninetieth percentile or greater. Should the Company’s TSR be negative during the performance period, then the maximum portion of the target award eligible for vesting is 100% . Expense is recognized on a graded basis over the performance period beginning on the date of grant. Estimated forfeitures are updated periodically with actual forfeitures recognized currently to the extent they differ from the estimate. The Board may grant any participant dividend equivalent rights (“Dividend Equivalent Rights”) based on the dividends paid on shares that are subject to any award other than options or SARs, to be credited as of dividend payment dates, during the period between the date the award is granted and the date the award is exercised, is settled, is paid, vests or expires. Dividend Equivalent Rights relating to awards that vest or become payable or earned in whole or in part subject to performance goals or conditions will be subject to the same performance goals or conditions as the underlying award. Regardless of if the dividends are paid in cash or in-kind (share-based awards with equivalent value) the rights are recorded to retained earnings with a credit to cash or additional paid-in capital (if in-kind awards are paid). As of December 31, 2016 , the Company had an aggregate of 2.0 million Class A shares available for grant as share-based awards under the Omnibus Plan. A summary of activity under the Company’s share-based payment plans for the year ended December 31, 2016 is presented below: Restricted share units ("RSUs") and performance share units ("PSUs") RSUs PSUs Units Weighted Units Weighted Granted 248 $ 21.18 46 $ 20.52 December 31, 2016 248 $ 21.18 46 $ 20.52 Shares granted in the above table include share-based compensation awards granted to eligible directors, officers and employees of the Company and MGM, and include Dividend Equivalent Rights on RSUs and PSUs. In accordance with applicable U.S. GAAP, the Company only recognizes share-based compensation expense related to its eligible directors, officers and employees. As of December 31, 2016 , there was a total of $0.6 million of unamortized compensation related to RSUs which is expected to be recognized over a weighted-average period of 0.8 years . As of December 31, 2016 , there was a total of $0.7 million of unamortized compensation related to PSUs which is expected to be recognized over a weighted-average period of 2.3 years . Recognition of compensation cost. Compensation cost for the Omnibus Plan was $0.5 million for the year ended December 31, 2016 . For RSUs, compensation expense is calculated based on the fair market value of MGP’s Class A shares on the date of grant. Compensation cost for PSUs granted under the Omnibus Plan is based on the fair value of each award, measured by applying a Monte Carlo simulation method on the date of grant, using the following weighted-average assumptions: Year Ended December 31, 2016 Expected volatility 26 % Expected term 3 yrs. Expected dividend yield 0 % Risk-free interest rate 0.9 % Weighted-average fair value of PSUs granted $ 20.52 Expected volatility is based in part on historical volatility and in part on implied volatility based on traded shares of the MGP’s Class A shares. The expected term is equal to the three year performance period. The risk-free interest rate is based on the rates in effect on the grant date for U.S. Treasury instruments with maturities matching the relevant expected term of the award.</t>
  </si>
  <si>
    <t>Net Income Per Class A Share</t>
  </si>
  <si>
    <t>Earnings Per Share [Abstract]</t>
  </si>
  <si>
    <t>NET INCOME PER CLASS A SHARE 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attributable to Class A shares, weighted average Class A shares outstanding and the effect of dilutive securities outstanding are presented for the period subsequent to the IPO Date. Net income per share has not been presented for the Class B shareholder as the Class B share is not entitled to any economic rights in the Company. April 25 – December 31, 2016 (in thousands, except share Basic net income per Class A share Numerator: Net income attributable to Class A shares $ 29,938 Denominator: Basic weighted average Class A shares outstanding (1) 57,502,158 Basic net income per Class A share $ 0.52 April 25 – December 31, 2016 (in thousands, except share Diluted net income per Class A share Numerator: Net income attributable to Class A shares $ 29,938 Denominator: Basic weighted average Class A shares outstanding (1) 57,502,158 Effect of dilutive shares for diluted net income per Class A share (2) 249,331 Weighted average shares for diluted net income per Class A share 57,751,489 Diluted net income per Class A share $ 0.52 (1) Includes weighted average deferred share units granted to certain members of the board of directors. (2) No shares related to outstanding share-based compensation awards were excluded due to being antidilutive. NET INCOME PER OPERATING PARTNERSHIP UNIT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Net income attributable to Operating Partnership units, weighted average Operating Partnership units outstanding and the effect of dilutive securities outstanding are presented for the period subsequent to the IPO Date. April 25 – December 31, 2016 (in thousands, except unit Basic net income per Operating Partnership unit Numerator: Net income $ 119,729 Denominator: Basic weighted average Operating Partnership units outstanding 232,181,070 Basic net income per Operating Partnership unit $ 0.52 April 25 – December 31, 2016 (in thousands, except unit Diluted net income per Operating Partnership unit Numerator: Net income $ 119,729 Denominator: Basic weighted average Operating Partnership units outstanding (1) 232,181,070 Effect of dilutive shares for diluted net income per Operating Partnership unit 249,331 Weighted average shares for diluted net income per Operating Partnership unit 232,430,401 Diluted net income per Operating Partnership unit $ 0.52</t>
  </si>
  <si>
    <t>Net Income Per Operating Patnership Unit</t>
  </si>
  <si>
    <t>Net Income Per Operating Partnership Unit</t>
  </si>
  <si>
    <t>Commitments and Contingencies</t>
  </si>
  <si>
    <t>Commitments and Contingencies Disclosure [Abstract]</t>
  </si>
  <si>
    <t>COMMITMENTS AND CONTINGENCIES Ground leases. The Landlord was assigned ground leases in connection with the Borgata Transaction, as discussed in Note 3. Such amounts will be paid by the Tenant pursuant to the Master Lease through 2046 (including renewal periods). Estimated minimum lease payments pursuant to the ground leases through 2070 are as follows: Year ending December 31, (in thousands) 2017 $ 6,421 2018 6,688 2019 6,688 2020 7,014 2021 7,027 Thereafter 703,516 $ 737,354 Litigation. In the ordinary course of business, from time to time, the Company expects to be subject to legal claims and administrative proceedings, none of which are currently outstanding, which the Company believes could have, individually or in the aggregate, a material adverse effect on its business, financial condition or results of operations, liquidity or cash flows.</t>
  </si>
  <si>
    <t>Consolidating Financial Information</t>
  </si>
  <si>
    <t>Condensed Financial Information of Parent Company Only Disclosure [Abstract]</t>
  </si>
  <si>
    <t>CONSOLIDATING FINANCIAL INFORMATION The Operating Partnership’s senior notes were co-issued by the Operating Partnership and MGP Finance Co-Issuer, Inc., a 100% owned finance subsidiary of the Operating Partnership. Obligations to pay principal and interest on the senior notes are currently guaranteed by all of the Operating Partnership’s subsidiaries, other than MGP Finance Co-Issuer, Inc., each of which is directly or indirectly 100% owned by the Operating Partnership. Such guarantees are full and unconditional, and joint and several and are subject to release in accordance with the events described below. Separate condensed financial information for the subsidiary guarantors as of December 31, 2016 and for the year ended December 31, 2016 are presented below. The guarantee of a subsidiary guarantor will be automatically released upon (i) a sale or other disposition (including by way of consolidation or merger) of the subsidiary guarantor, or the capital stock of the subsidiary guarantor; (ii) the sale or disposition of all or substantially all of the assets of the subsidiary guarantor; (iii) the designation in accordance with the indenture of a subsidiary guarantor as an unrestricted subsidiary; (iv) at such time as such subsidiary guarantor is no longer a subsidiary guarantor or other obligor with respect to any credit facilities or capital markets indebtedness of the Operating Partnership; or (v) defeasance or discharge of the notes. Comparative information as of and for the years ended December 31, 2014 and 2015 is not presented because such dates and periods precede the date at which the Operating Partnership and its subsidiaries were formed. The financial information for all dates and periods preceding the formation of the Operating Partnership and its subsidiaries is solely attributable to the Predecessor, which following the IPO Date, has been combined retrospectively with the Operating Partnership and its subsidiaries for all periods, as discussed in Note 2. Consequently, consolidating financial information for periods preceding the formation of the Operating Partnership and its subsidiaries would be presented entirely within the guarantor column and would be the same as the Operating Partnership's combined financial statements. CONSOLIDATING BALANCE SHEET INFORMATION December 31, 2016 Operating Guarantor Partnership Co-Issuer Subsidiaries Eliminations Consolidated (in thousands) Real estate investments, net $ — $ — $ 9,079,678 $ — $ 9,079,678 Cash and cash equivalents 360,492 — — — 360,492 Tenant and other receivables, net 2,059 — 7,444 — 9,503 Intercompany 880,823 — — (880,823 ) — Prepaid expenses and other assets 9,167 — 1,739 — 10,906 Investments in subsidiaries 8,100,942 — — (8,100,942 ) — Above market lease, asset — — 46,161 — 46,161 $ 9,353,483 $ — $ 9,135,022 $ (8,981,765 ) $ 9,506,740 Debt, net 3,621,942 — — — 3,621,942 Due to MGM Resorts International and affiliates — — 166 — 166 Intercompany — — 880,823 (880,823 ) — Accounts payable, accrued expenses, and other liabilities 3,034 — 7,444 — 10,478 Above market lease, liability — — 47,957 — 47,957 Accrued interest 26,137 — — — 26,137 Distribution payable 94,109 — — — 94,109 Deferred revenue — — 72,322 — 72,322 Deferred income taxes, net — — 25,368 — 25,368 Total liabilities 3,745,222 — 1,034,080 (880,823 ) 3,898,479 General partner — — — — — Limited partners 5,608,261 — 8,100,942 (8,100,942 ) 5,608,261 Total partners' capital 5,608,261 — 8,100,942 (8,100,942 ) 5,608,261 Total liabilities and partners' capital $ 9,353,483 $ — $ 9,135,022 $ (8,981,765 ) $ 9,506,740 CONSOLIDATING STATEMENT OF OPERATIONS AND COMPREHENSIVE INCOME INFORMATION Year Ended December 31, 2016 Operating Guarantor Partnership Co-Issuer Subsidiaries Eliminations Consolidated (in thousands) Revenues Rental revenue $ — $ — $ 419,239 $ — $ 419,239 Tenants reimbursements and other — — 48,309 — 48,309 — — 467,548 — 467,548 Expenses Depreciation — — 220,667 — 220,667 Property transactions, net — — 4,684 — 4,684 Property taxes — — 65,120 — 65,120 Property insurance — — 2,943 — 2,943 Amortization of above market lease, net — — 286 — 286 Acquisition-related expenses 10,178 — — — 10,178 General and administrative 9,896 — — — 9,896 20,074 — 293,700 — 313,774 Operating income (loss) (20,074 ) — 173,848 — 153,774 Equity in earnings of subsidiaries 171,584 — — (171,584 ) — Non-operating expense Interest income 774 — — — 774 Interest expense (116,212 ) — — — (116,212 ) Other non-operating (726 ) — — — (726 ) (116,164 ) — — — (116,164 ) Income (loss) before income taxes 35,346 — 173,848 (171,584 ) 37,610 Provision for income taxes — — (2,264 ) — (2,264 ) Net income (loss) $ 35,346 $ — $ 171,584 $ (171,584 ) $ 35,346 Other comprehensive income (loss) Net income (loss) 35,346 — 171,584 (171,584 ) 35,346 Unrealized gain on cash flow hedges 1,879 — — — 1,879 Comprehensive income (loss) $ 37,225 $ — $ 171,584 $ (171,584 ) $ 37,225 CONSOLIDATING STATEMENT OF CASH FLOWS INFORMATION Year Ended December 31, 2016 Operating Guarantor Partnership Co-Issuer Subsidiaries Eliminations Consolidated (in thousands) Cash flows from operating activities Net cash provided by (used in) operating activities $ (99,884 ) $ — $ 397,665 $ — $ 297,781 Cash flows from investing activities Capital expenditures for property and equipment funded by Parent — — (138,987 ) — (138,987 ) Net cash used in investing activities — — (138,987 ) — (138,987 ) Cash flows from financing activities Proceeds from issuance of debt 3,700,000 — — — 3,700,000 Deferred financing costs (77,163 ) — — — (77,163 ) Repayment of bridge facilities (4,544,850 ) — — — (4,544,850 ) Repayment of debt principal (16,750 ) — — — (16,750 ) Proceeds from purchase of Operating Partnership units by MGP 1,132,468 — — — 1,132,468 Distributions paid (150,829 ) — — — (150,829 ) Cash received by Parent on behalf of Guarantor Subsidiaries 417,500 — (417,500 ) — — Net cash transfers from Parent — — 158,822 — 158,822 Net cash provided by financing activities 460,376 — (258,678 ) — 201,698 Cash and cash equivalents Net increase for the period 360,492 — — — 360,492 Balance, beginning of period — — — — — Balance, end of period $ 360,492 $ — $ — $ — $ 360,492</t>
  </si>
  <si>
    <t>MGP Selected Quarterly Financial Results (Unaudited)</t>
  </si>
  <si>
    <t>Quarterly Financial Information Disclosure [Abstract]</t>
  </si>
  <si>
    <t>MGP SELECTED QUARTERLY FINANCIAL RESULTS (UNAUDITED) Quarter First Second Third Fourth Total (in thousands, except per share data) 2016 Revenues $ — $ 110,903 $ 172,499 $ 184,146 $ 467,548 Operating income (loss) (67,970 ) 39,193 86,792 95,759 153,774 Net income (loss) (67,970 ) 9,646 42,671 50,999 35,346 Net income (loss) attributable to Class A shareholders — 6,953 10,591 12,394 29,938 Net income per Class A share (basic) N/A $ 0.12 $ 0.18 $ 0.22 $ 0.52 Net income per Class A share (diluted) N/A $ 0.12 $ 0.18 $ 0.21 $ 0.52 2015 Revenues $ — $ — $ — $ — $ — Operating income (loss) (60,753 ) (61,538 ) (68,775 ) (70,888 ) (261,954 ) Net income (loss) (60,753 ) (61,538 ) (68,775 ) (70,888 ) (261,954 ) Net income (loss) attributable to Class A shareholders — — — — — Net income per Class A share (basic) N/A N/A N/A N/A N/A Net income per Class A share (diluted) N/A N/A N/A N/A N/A Because net income per Class A share amounts are calculated using the weighted average number of basic and dilutive Class A shares outstanding during each quarter, the sum of the per share amounts for the four quarters does not equal the total net income per Class A share amounts for the year. The following sections list certain items affecting comparability of quarterly and year-to-date results and related per share amounts. Additional information related to these items is included elsewhere in the notes to the accompanying financial statements. For periods prior to the IPO Date, the results above represent the IPO Properties, which were controlled by MGM, and have been determined to be MGP’s and the Operating Partnership’s Predecessor for accounting purposes. The results of the Predecessor represent expenses directly attributable to the IPO Properties that have been “carved out” of MGM’s consolidated financial statements. The Predecessor did not generate any revenues. In the second quarter of 2016, on the IPO Date the Company completed the Formation Transactions, including its initial public offering and the commencement of the Master Lease. In the third quarter of 2016, on August 1, 2016, MGM, MGP, the Operating Partnership, the Landlord and the Tenant completed the Borgata Transaction. The real estate assets related to Borgata were leased by the Landlord to the Tenant via an amendment to the Master Lease. As a result, the initial rent under the Master Lease increased by $100 million , $90 million of which relates to the base rent for the initial lease year and the remaining $10 million of which relates to the percentage rent. There were no items affecting comparability for the year ended December 31, 2015. OPERATING PARTNERSHIP SELECTED QUARTERLY FINANCIAL RESULTS (UNAUDITED) Quarter First Second Third Fourth Total (in thousands, except per unit data) 2016 Revenues $ — $ 110,903 $ 172,499 $ 184,146 $ 467,548 Operating income (loss) (67,970 ) 39,193 86,792 95,759 153,774 Net income (loss) (67,970 ) 9,646 42,671 50,999 35,346 Net income per Operating Partnership unit (basic) N/A $ 0.12 $ 0.18 $ 0.21 $ 0.52 Net income per Operating Partnership unit (diluted) N/A $ 0.12 $ 0.18 $ 0.21 $ 0.52 2015 Revenues $ — $ — $ — $ — $ — Operating income (loss) (60,753 ) (61,538 ) (68,775 ) (70,888 ) (261,954 ) Net income (loss) (60,753 ) (61,538 ) (68,775 ) (70,888 ) (261,954 ) Net income per Operating Partnership unit (basic) N/A N/A N/A N/A N/A Net income per Operating Partnership unit (diluted) N/A N/A N/A N/A N/A See Note 16 for a discussion of items affecting comparability for the year ended December 31, 2016, which are the same for the Operating Partnership.</t>
  </si>
  <si>
    <t>Operating Partnership Selected Quarterly Financial Results (Unaudited)</t>
  </si>
  <si>
    <t>Schedule III - Real Estate and Accumulated Depreciation</t>
  </si>
  <si>
    <t>SEC Schedule III, Real Estate and Accumulated Depreciation Disclosure [Abstract]</t>
  </si>
  <si>
    <t>SCHEDULE III — REAL ESTATE AND ACCUMULATED DEPRECIATION (in thousands) December 31, 2016 Acquisition Costs (a) Costs Gross Amount (b) Property (c) Encumbrances Land Building and Improvements Land Building and Improvements Land Building and Improvements Total Accumulated Depreciation Year Acquired (d) Useful New York-New York e $ 149,984 $ 484,001 $ — $ — $ 149,984 $ 483,870 $ 633,854 $ (268,583 ) 2016 f The Mirage e 1,017,562 760,222 — — 1,017,562 758,907 1,776,469 (440,325 ) 2016 f Mandalay Bay e 1,199,785 1,882,381 — — 1,199,785 1,880,192 3,079,977 (630,436 ) 2016 f Luxor e 440,685 710,796 — — 440,685 710,582 1,151,267 (304,469 ) 2016 f Excalibur e 814,805 342,685 — 36,900 814,805 378,105 1,192,910 (119,009 ) 2016 f Monte Carlo e 291,035 376,625 — 35,502 291,035 411,210 702,245 (158,623 ) 2016 f Beau Rivage e 104,945 561,457 — — 104,945 561,006 665,951 (224,945 ) 2016 f MGM Grand Detroit e 52,509 597,324 — — 52,509 597,324 649,833 (146,301 ) 2016 f Gold Strike Tunica e 3,609 179,146 — — 3,609 178,887 182,496 (78,656 ) 2016 f Borgata e 35,568 1,264,432 — — 35,568 1,263,221 1,298,789 (16,210 ) 2016 f The Park e 33,026 101,353 — — 33,026 101,353 134,379 (935 ) 2016 f $ 4,143,513 $ 7,260,422 $ — $ 72,402 $ 4,143,513 $ 7,324,657 $ 11,468,170 $ (2,388,492 ) (a) Represents the gross carrying value of the IPO Properties on the IPO Date and the real estate assets of Borgata on August 1, 2016, the dates of their respective acquisitions by the Operating Partnership. (b) The aggregate cost of land, buildings and improvements for federal income tax purposes is approximately $7,343,872 . (c) All of the properties are large-scale destination entertainment and gaming-related properties, with the exception of The Park, which is a dining and entertainment complex. See "Item 1--Business--Our Properties" for additional details about our properties. (d) We have omitted the date of construction of our properties on the basis that compiling this disclosure on a site-by-site basis would be impracticable because the majority of the real estate assets were constructed by other companies that were later acquired by MGM and then ultimately acquired by MGP on the IPO Date. (e) All properties are encumbered by first-priority lien security interests pursuant to the Operating Partnership's revolving credit facility and term loan facilities. See "Note 6- Debt." (f) Depreciation is computed based on the following estimated useful lives: Buildings and building improvements 20 to 40 years Land improvements 10 to 20 years Fixtures and integral equipment 3 to 20 years Reconciliation of Real Estate 2016 Balance at beginning of year $ 9,965,185 Additions (1) 1,511,390 Impairments — Dispositions and write-offs (8,405 ) Balance at end of year $ 11,468,170 Reconciliation of Accumulated Depreciation 2016 Balance at beginning of year $ (2,171,546 ) Depreciation expense (220,667 ) Dispositions and write-offs 3,721 Balance at end of year $ (2,388,492 ) (1) Includes $1,300,000 resulting from the Operating Partnership's acquisition of Borgata from MGM. See "Note 3--Borgata Transaction" for additional details.</t>
  </si>
  <si>
    <t>Basis of Presentation and Summary of Significant Accounting Policies (Policies)</t>
  </si>
  <si>
    <t>Basis of presentation</t>
  </si>
  <si>
    <t>Basis of presentation. The accompanying combined and consolidated financial statements have been prepared in accordance with U.S. generally accepted accounting principles (“U.S. GAAP”) set forth in the Accounting Standards Codification (“ASC”), as published by the Financial Accounting Standards Board (“FASB”), and with the applicable rules and regulations of the Securities and Exchange Commission (“SEC”). For periods prior to the IPO Date, the accompanying combined and consolidated financial statements of MGP and the Operating Partnership represent the IPO Properties, which were controlled by MGM, and have been determined to be MGP’s and the Operating Partnership’s predecessor for accounting purposes (the “Predecessor”). The accompanying combined and consolidated financial statements include Predecessor financial statements that have been “carved out” of MGM’s consolidated financial statements and reflect significant assumptions and allocations. The financial statements do not fully reflect what the Predecessor’s results of operations, financial position and cash flows would have been if the Predecessor had been a stand-alone company during the periods presented. As a result, historical financial information is not necessarily indicative of the future results of operations, financial position and cash flows of MGP or the Operating Partnership. For periods subsequent to the IPO Date, the accompanying combined and consolidated financial statements of MGP and the Operating Partnership represent the results of operations, financial positions and cash flows of MGP and the Operating Partnership, including their respective subsidiaries.</t>
  </si>
  <si>
    <t>Principles of consolidation</t>
  </si>
  <si>
    <t xml:space="preserve">Principles of consolidation. The Company identifies entities for which control is achieved through means other than voting rights and to determine which business enterprise is the primary beneficiary of variable interest entities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mbined and consolidated financial statements of MGP include the accounts of the Operating Partnership, a VIE of which the Company is the primary beneficiary, as well as its wholly owned and majority-owned subsidiaries. MGP’s maximum exposure to loss is the carrying value of the assets and liabilities of the Operating Partnership,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mbined and consolidated financial statements of the Operating Partnership include the accounts of its wholly owned subsidiary, the Landlord, which owns the real estate, a VIE of which the Operating Partnership is the primary beneficiary. The Operating Partnership’s maximum exposure to loss is the carrying value of the assets and liabilities of the Landlord, which represent $9.1 billion of the Operating Partnership’s assets and $152.6 million of the Operating Partnership’s liabilities at December 31, 2016. As the Company holds what is deemed a majority voting interest in the Landlord, it qualifies for the exemption from providing certain of the required disclosures associated with investments in VIEs.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on the combined and consolidated balance sheets. All intercompany balances and transactions are eliminated in consolidation. </t>
  </si>
  <si>
    <t>Noncontrolling interest. MGP presents noncontrolling interest and classifies such interest as a component of consolidated shareholders’ equity, separate from the Company’s Class A shareholders’ equity. Noncontrolling interest in MGP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as discussed in Note 8.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 -for-one basis. Such selection to pay cash or issue Class A shares to satisfy an Operating Partnership unitholder’s redemption request is solely within the control of MGP’s independent conflicts committee.</t>
  </si>
  <si>
    <t>Use of estimates</t>
  </si>
  <si>
    <t xml:space="preserve">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Company’s most significant assumptions and estimates relate to the useful lives of real estate assets, real estate impairment assessments, and valuation of derivative financial instruments as well as the allocation of income taxes to the Company’s Predecessor.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t>
  </si>
  <si>
    <t>Real estate investments</t>
  </si>
  <si>
    <t xml:space="preserve">Real estate investments. Real estate investments consist of land, buildings, improvements and integral equipment. Because the Formation Transactions and the Borgata Transaction (as defined below) represent transactions between entities under common control, such real estate was initially recorded by the Company at MGM’s historical cost basis, less accumulated depreciation (i.e., there was no change in the basis of the contributed assets), as of the IPO Date and the date of the consummation of the Borgata Transaction, respectively. Costs of maintenance and repairs to real estate investments are the responsibility of the Tenant under the Master Lease. Although the Tenant is responsible for all capital expenditures during the term of the Master Lease, if, in the future, MGM ceases to consolidate MGP, the Company may be required to pay the Tenant, should the Tenant so elect, for certain capital improvements that would not constitute “normal tenant improvements” in accordance with U.S. GAAP (“Non-Normal Tenant Improvements”), subject to an initial cap of $100 million in the first year of the Master Lease increasing annually by $75 million each year thereafter. The Company will be entitled to receive additional rent based on the 10 -year Treasury yield plus 600 basis points multiplied by the value of the new capital improvements the Company is required to pay for in connection with a deconsolidation event and such capital improvements will be subject to the terms of the Master Lease. Examples of Non-Normal Tenant Improvements include the costs of structural elements at The Mirage, Mandalay Bay, Luxor, New York-New York, Monte Carlo, Excalibur, The Park, Gold Strike Tunica, MGM Grand Detroit, Beau Rivage and Borgata ,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Such Non-Normal Tenant Improvements are capitalized and depreciated over the asset’s remaining life. Non-Normal Tenant Improvements were $72.4 million as of December 31, 2016 . In accordance with accounting standards governing the impairment or disposal of long-lived assets, the carrying value of long-lived assets, including land, buildings and improvements, land improvements and integral equipment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a projection that demonstrates continuing losses associated with the use of a long-lived asset, significant changes in the manner of use of the assets or significant changes in business strategies. If such circumstances arise, the Company uses an estimate of the undiscounted value of expected future operating cash flows to determine whether the long-lived assets are impaired. If the aggregate undiscounted cash flows plus net proceeds expected from disposition of the assets (if any)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years ended December 31, 2016 , 2015 or 2014 . </t>
  </si>
  <si>
    <t xml:space="preserve">Cash and cash equivalents. Cash and cash equivalents include investments and interest bearing instruments with maturities of 90 days or less at the date of acquisition. Such investments are carried at cost, which approximates market value. </t>
  </si>
  <si>
    <t>Revenue recognition</t>
  </si>
  <si>
    <t xml:space="preserve">Revenue recognition. Rental revenue under the Master Lease is recognized on a straight-line basis over the non-cancelable term and reasonably assured renewal periods, which includes the initial lease term of ten years and all four additional five -year terms under the Master Lease, for all contractual revenues that are determined to be fixed and measurable. The difference between such rental revenue earned and the cash rent due under the provisions of the Master Lease is recorded as deferred rent receivable and included as a component of tenant and other receivables, net or as deferred revenue if cash rent due exceeds rental revenue earned. Property tax reimbursements from Tenant arise from the triple-net structure of the Master Lease which provides for the recovery of property taxes, which are paid by the Company on behalf of the Tenant. This revenue is recognized in the same periods as the expense is incurred. </t>
  </si>
  <si>
    <t>Deferred revenue. The Company recognizes the cost basis of Non-Normal Tenant Improvements as real estate investments and deferred revenue. The Company depreciates the real estate investments over their estimated useful lives applying the straight-line method and deferred revenue is amortized applying the straight-line method as additional rental revenue over the remaining term of the Master Lease once the related real estate assets are placed in service.</t>
  </si>
  <si>
    <t>Depreciation and property transactions</t>
  </si>
  <si>
    <t>Depreciation and property transactions. Depreciation expense is recognized over the useful lives of real estate applying the straight-line method. Useful lives are periodically reviewed. Leased real estate and leasehold improvements are depreciated on a straight-line basis over the following estimated useful lives: Buildings and building improvements 20 to 40 years Land improvements 10 to 20 years Fixtures and integral equipment 3 to 20 years Property transactions, net are comprised of transactions related to long-lived assets, such as normal losses on the disposition of assets.</t>
  </si>
  <si>
    <t xml:space="preserve">Property insurance. The combined and consolidated financial statements include the allocation of property insurance costs incurred and paid by MGM with respect to the Company’s Predecessor. MGM has an annual master property insurance program for which a total premium is allocated to each property. Property insurance expenses were allocated to the Company’s Predecessor for all the IPO Properties transferred. The expense allocations have been determined on a basis that both the Company and MGM consider to be a reasonable reflection of the benefit received by the Company’s Predecessor during the periods presented. The allocations may not, however, reflect the expense that the Company’s Predecessor would have incurred as a stand-alone entity for the periods presented. The Company does not recognize property insurance expense subsequent to the IPO Date, as these costs are the direct responsibility of the Tenant under the Master Lease. </t>
  </si>
  <si>
    <t>Acquisition-related expenses. The Company expenses transaction costs associated with business combinations in the period in which they are incurred. These costs are included in acquisition-related expenses within the combined and consolidated statements of operations.</t>
  </si>
  <si>
    <t>General and administrative. General and administrative expenses include the salaries and benefits of employees and external consulting costs. In addition, pursuant to a corporate services agreement entered into on the IPO Date between the Operating Partnership and MGM (the “Corporate Services Agreement”), MGM provides the Operating Partnership and its subsidiaries with financial, administrative and operational support services, including accounting and finance support, human resources support, legal and regulatory compliance support, insurance advisory services, internal audit services, governmental affairs monitoring and reporting services, information technology support, construction services and various other support services. MGM is reimbursed for all costs it incurs directly related to providing the services thereunder. The Operating Partnership incurred expenses pursuant to the Corporate Services Agreement from the IPO Date through December 31, 2016 of $0.9 million .</t>
  </si>
  <si>
    <t xml:space="preserve">Share-based compensation. The Company recognizes share-based compensation awards as compensation expense and includes such expense within general and administrative expense in the combined and consolidated statement of operations. Compensation expense, net of estimated forfeitures, for restricted share unit awards is based on the fair value of MGP’s Class A shares at the date of grant and is generally recognized ratably over the vesting period. For ratable awards, the Company recognized compensation costs for all grants on a straight-line basis over the requisite service period of the entire award. Compensation expense for performance share unit awards, which have market conditions, is based on a Monte Carlo simulation at the date of grant and is generally recognized ratably over the vesting period. </t>
  </si>
  <si>
    <t>Net income per share and unit</t>
  </si>
  <si>
    <t>Net income per share. Basic net income per share includes only the weighted average number of Class A shares outstanding during the period. Dilutive net income per share includes the weighted average number of Class A shares and the dilutive effect of share-based compensation awards outstanding during the period, when such awards are dilutive. Net income per unit. Basic net income per unit includes only the weighted average number of Operating Partnership units outstanding during the period. Dilutive net income per unit includes the weighted average number of Operating Partnership units and the dilutive effect of share-based compensation awards outstanding during the period, when such awards are dilutive.</t>
  </si>
  <si>
    <t>Deferred financing costs. Deferred financing costs were incurred in connection with the issuance of the term loan facilities, revolving credit facility and senior notes. Costs incurred in connection with term loan facilities and senior notes are capitalized and offset against the carrying amount of the related indebtedness. These costs are amortized over the term of the related indebtedness, and are included in interest expense in the combined and consolidated statement of operations. Costs incurred in connection with the Operating Partnership’s entrance into the revolving credit facility are capitalized as a component of prepaid expenses and other assets. These costs are amortized over the term of the revolving credit facility, and are included in interest expense in the combined and consolidated statement of operations. The Company recognized non-cash interest expense related to the amortization of deferred financing costs of $7.2 million during the year ended December 31, 2016 .</t>
  </si>
  <si>
    <t>Derivative financial instruments</t>
  </si>
  <si>
    <t>Derivative financial instruments. The Company accounts for its derivatives in accordance with FASB ASC Topic 815, Derivatives and Hedging , in which all derivative instruments are reflected at fair value as either assets or liabilities. For derivative instruments that are designated and qualify as hedging instruments, the Company records the effective portion of the gain or loss on the hedge instruments as a component of accumulated other comprehensive income. Any ineffective portion of a derivative’s change in fair value is immediately recognized within net income.</t>
  </si>
  <si>
    <t>Fair value measurements</t>
  </si>
  <si>
    <t>Fair value measurements . Fair value measurements are utilized in accounting for testing of long-lived assets for impairment.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the Company’s determination of assumptions that market participants would use in pricing the asset or liability. These inputs are developed based on the best information available, including management’s own data. The fair value of the Company’s cash and cash equivalents, accounts payable and accrued expenses approximate their carrying value because of the short-term nature of these instruments. The following table summarizes the fair value of the Company’s other financial instruments: Total Level 1 Level 2 Level 3 (in thousands) Assets: Derivative asset - interest rate swaps $ 1,879 $ — $ 1,879 $ — $ 1,879 $ — $ 1,879 $ — Liabilities: Senior secured credit facility: Senior secured term loan A facility $ 291,769 $ — $ 291,769 $ — Senior secured term loan B facility 1,863,759 — 1,863,759 — Senior secured revolving credit facility — — — — $1,050 million 5.625% senior notes, due 2024 1,102,500 — 1,102,500 — $500 million 4.50% senior notes, due 2026 482,500 — 482,500 — $ 3,740,528 $ — $ 3,740,528 $ — The total principal balance of our debt was $3.7 billion at December 31, 2016 , with a fair value of $3.7 billion . The estimated fair value was estimated using quoted prices for identical or similar liabilities in markets that are not active for each of the Company’s term loan A facility, term loan B facility, revolving credit facility and senior notes. These fair value measurements are considered Level 2 of the fair value hierarchy. Derivative assets and liabilities are carried at fair value. The fair value of interest rate swaps is determined based on the present value of expected future cash flows using observable, quoted LIBOR swap rates for the full term of the swap. The Company has determined that the majority of the inputs used to value its derivative assets fall within Level 2 of the fair value hierarchy.</t>
  </si>
  <si>
    <t>Income taxes</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
  </si>
  <si>
    <t>Reportable segment</t>
  </si>
  <si>
    <t xml:space="preserve">Reportable segment. The Company’s real estate properties are similar to one another in that they consist of large-scale destination entertainment and leisure resorts and related offerings, whose tenants generally offer casino gaming, hotel, convention, dining, entertainment and retail, are held by a subsidiary of the Operating Partnership, have similar economic characteristics and are governed under a single Master Lease. As such, the properties are reported as one reportable segment. </t>
  </si>
  <si>
    <t>Concentrations of credit risk</t>
  </si>
  <si>
    <t xml:space="preserve">Concentrations of credit risk. All of the Company’s real estate properties have been leased to a wholly owned subsidiary of MGM, and all of the Company’s revenues are derived from the Master Lease. MGM is a publicly traded company and is subject to the filing requirements of the Securities and Exchange Act of 1934, as amended (the “Exchange Act”), and is required to file periodic reports on Form 10-K and Form 10-Q with the SEC. Refer to www.edgar.gov for MGM’s publicly available financial information. Management does not believe there are any other significant concentrations of credit risk. </t>
  </si>
  <si>
    <t>Geographical risk</t>
  </si>
  <si>
    <t xml:space="preserve">Geographical risk. The majority of the Company’s real estate properties are located in Las Vegas, Nevada. Accordingly, future negative trends in local economic activity or natural disasters in this area might have a more significant effect on the Company than a more geographically diversified entity and could have an adverse impact on its financial condition and operating results. </t>
  </si>
  <si>
    <t>Recently issued accounting standards</t>
  </si>
  <si>
    <t>Recently issued accounting standards. In January 2017, the Company adopted Accounting Standards Update No. 2016-09, Compensation – Stock Compensation (Topic 718): Improvements to Employee Share-Based Payment Accounting (“ASU 2016-09”). ASU 2016-09 simplifies the accounting for share-based payment transactions, including the income tax consequences, classification of awards as either equity or liabilities, and classification on the statement of cash flows. The adoption of ASU 2016-09 will not have a material effect on the Company’s financial statements and footnote disclosures. In February 2016, the FASB issued Accounting Standards Update No. 2016-02, Leases (Topic 842) (“ASU 2016-02”), which replaces the existing guidance in FASB ASC Topic 840, Leases .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U 2016-02 is effective for fiscal years beginning after December 15, 2018, and interim periods within those fiscal years. Early adoption is permitted. The Company is currently in the process of determining the method of adoption and assessing the impact that adoption of this guidance will have on its financial statements and footnote disclosures. In August 2015, the FASB issued Accounting Standards Update No. 2015-14, Revenue From Contracts With Customers (Topic 606): Deferral of the Effective Date ("ASU 2015-14"), which defers the effective date of Accounting Standards Update No. 2014-09, Revenue From Contracts With Customers (“ASU 2014-09”) to the fiscal years beginning after December 15, 2017, and interim periods within those fiscal years. Early adoption is permitted for fiscal years beginning after December 15, 2016, and interim periods within those fiscal years.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dditionally, the new model will require revenue recognition to depict the transfer of promised goods or services to customers in an amount that reflects the consideration a company expects to receive in exchange for those goods or services. The adoption of ASU 2015-14 will not have a material impact on the Company’s financial statements and footnote disclosures.</t>
  </si>
  <si>
    <t>Basis of Presentation and Summary of Significant Accounting Policies (Tables)</t>
  </si>
  <si>
    <t>Estimated Useful Lives of Real Estate Investments</t>
  </si>
  <si>
    <t>Leased real estate and leasehold improvements are depreciated on a straight-line basis over the following estimated useful lives: Buildings and building improvements 20 to 40 years Land improvements 10 to 20 years Fixtures and integral equipment 3 to 20 years</t>
  </si>
  <si>
    <t>Schedule of Fair Value of Other Financial Instruments</t>
  </si>
  <si>
    <t>The following table summarizes the fair value of the Company’s other financial instruments: Total Level 1 Level 2 Level 3 (in thousands) Assets: Derivative asset - interest rate swaps $ 1,879 $ — $ 1,879 $ — $ 1,879 $ — $ 1,879 $ — Liabilities: Senior secured credit facility: Senior secured term loan A facility $ 291,769 $ — $ 291,769 $ — Senior secured term loan B facility 1,863,759 — 1,863,759 — Senior secured revolving credit facility — — — — $1,050 million 5.625% senior notes, due 2024 1,102,500 — 1,102,500 — $500 million 4.50% senior notes, due 2026 482,500 — 482,500 — $ 3,740,528 $ — $ 3,740,528 $ —</t>
  </si>
  <si>
    <t>Real Estate Investments (Tables)</t>
  </si>
  <si>
    <t>Schedule of Carrying Value of Real Estate Investments</t>
  </si>
  <si>
    <t>The carrying value of real estate investments is as follows: December 31, 2016 2015 (in thousands) Land $ 4,143,513 $ 4,107,953 Buildings, building improvements, land improvements and integral equipment 7,324,657 5,857,232 11,468,170 9,965,185 Less: Accumulated depreciation (2,388,492 ) (2,171,546 ) $ 9,079,678 $ 7,793,639</t>
  </si>
  <si>
    <t>Leases (Tables)</t>
  </si>
  <si>
    <t>Summary of Future Noncancelable Minimum Rental Payments under Master Lease</t>
  </si>
  <si>
    <t>Under the Master Lease, future noncancelable minimum rental payments are as follows: Year ending December 31, (in thousands) 2017 $ 658,775 2018 670,651 2019 682,764 2020 695,119 2021 707,721 Thereafter 2,761,271</t>
  </si>
  <si>
    <t>Debt (Tables)</t>
  </si>
  <si>
    <t>Schedule of Debt</t>
  </si>
  <si>
    <t>Debt consists of the following: December 31, 2016 (in thousands) Senior secured credit facility: Senior secured term loan A facility $ 292,500 Senior secured term loan B facility 1,840,750 Senior secured revolving credit facility — $1,050 million 5.625% senior notes, due 2024 1,050,000 $500 million 4.50% senior notes, due 2026 500,000 3,683,250 Less: Unamortized discount and debt issuance costs (61,308 ) $ 3,621,942</t>
  </si>
  <si>
    <t>Schedule of Maturities of Debt</t>
  </si>
  <si>
    <t>Maturities of the principal amount of the Company’s debt as of December 31, 2016 are as follows: Year ending December 31, (in thousands) 2017 $ 41,875 2018 33,500 2019 33,500 2020 33,500 2021 247,250 Thereafter 3,293,625 $ 3,683,250</t>
  </si>
  <si>
    <t>Derivatives and Hedging Activities (Tables)</t>
  </si>
  <si>
    <t>Summary of Derivative Instruments</t>
  </si>
  <si>
    <t>The following table summarizes the fair value and the presentation in the Company’s balance sheet: Location on Balance Sheet December 31, 2016 (in thousands) Interest rate swaps - cash flow hedges Prepaid expenses and other assets $ 1,879</t>
  </si>
  <si>
    <t>Income Taxes (Tables)</t>
  </si>
  <si>
    <t>Schedule of Provision for Income Taxes</t>
  </si>
  <si>
    <t>The provision for income taxes attributable to income (loss) before income taxes is as follows: Year Ended December 31, 2016 2015 2014 (in thousands) Federal: Current $ — $ — $ — Deferred — — — Provision for federal income taxes $ — $ — $ — State: Current $ 2,156 $ — $ — Deferred 108 — — Provision for state income taxes $ 2,264 $ — $ —</t>
  </si>
  <si>
    <t>Reconciliation of Federal Income Tax Statutory Rate and Effective Tax Rate</t>
  </si>
  <si>
    <t>A reconciliation of the federal income tax statutory rate and the Company’s effective tax rate is as follows: Year Ended December 31, 2016 2015 2014 Federal income tax statutory rate 35.0 % 35.0 % 35.0 % Federal valuation allowance — (35.0 ) (35.0 ) Income not subject to federal income tax (35.0 ) — — State taxes 6.0 — — Effective tax rate 6.0 % — % — %</t>
  </si>
  <si>
    <t>Schedule of Major Tax-Effected Components of Net Deferred Tax Liability</t>
  </si>
  <si>
    <t>The major tax-effected components of the Company’s net deferred tax liability are as follows: December 31, 2016 2015 (in thousands) Deferred tax liability – federal and state Real estate investments, net $ 25,368 $ 1,734,680 Total deferred tax liability $ 25,368 $ 1,734,680</t>
  </si>
  <si>
    <t>Accumulated Other Comprehensive Income (Tables)</t>
  </si>
  <si>
    <t>Summary of Accumulated Other Comprehensive Income</t>
  </si>
  <si>
    <t>The following table summarizes the changes in accumulated other comprehensive income: 2016 Changes in Fair Value of Effective Cash Flow Hedge Total (in thousands) Balance, beginning of period $ — $ — Other comprehensive income before reclassifications 1,521 1,521 Amounts reclassified from accumulated other comprehensive income 358 358 Other comprehensive income 1,879 1,879 Other comprehensive (income) attributable to noncontrolling interest (1,434 ) (1,434 ) Balance, end of period $ 445 $ 445</t>
  </si>
  <si>
    <t>Share-Based Compensation (Tables) - Omnibus Plan</t>
  </si>
  <si>
    <t>Schedule of Restricted Share Units and Performance Share Units Activity</t>
  </si>
  <si>
    <t>A summary of activity under the Company’s share-based payment plans for the year ended December 31, 2016 is presented below: Restricted share units ("RSUs") and performance share units ("PSUs") RSUs PSUs Units Weighted Units Weighted Granted 248 $ 21.18 46 $ 20.52 December 31, 2016 248 $ 21.18 46 $ 20.52</t>
  </si>
  <si>
    <t>Schedule of Weighted Average Assumptions Utilized for PSUs Grants</t>
  </si>
  <si>
    <t>Compensation cost for PSUs granted under the Omnibus Plan is based on the fair value of each award, measured by applying a Monte Carlo simulation method on the date of grant, using the following weighted-average assumptions: Year Ended December 31, 2016 Expected volatility 26 % Expected term 3 yrs. Expected dividend yield 0 % Risk-free interest rate 0.9 % Weighted-average fair value of PSUs granted $ 20.52</t>
  </si>
  <si>
    <t>Net Income Per Class A Share (Tables)</t>
  </si>
  <si>
    <t>Schedule of Net Income and Number of Class A Shares Used in the Calculation of Basic and Diluted Income Per Share</t>
  </si>
  <si>
    <t>Net income per share has not been presented for the Class B shareholder as the Class B share is not entitled to any economic rights in the Company. April 25 – December 31, 2016 (in thousands, except share Basic net income per Class A share Numerator: Net income attributable to Class A shares $ 29,938 Denominator: Basic weighted average Class A shares outstanding (1) 57,502,158 Basic net income per Class A share $ 0.52 April 25 – December 31, 2016 (in thousands, except share Diluted net income per Class A share Numerator: Net income attributable to Class A shares $ 29,938 Denominator: Basic weighted average Class A shares outstanding (1) 57,502,158 Effect of dilutive shares for diluted net income per Class A share (2) 249,331 Weighted average shares for diluted net income per Class A share 57,751,489 Diluted net income per Class A share $ 0.52 (1) Includes weighted average deferred share units granted to certain members of the board of directors. (2) No shares related to outstanding share-based compensation awards were excluded due to being antidilutive.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Net income attributable to Operating Partnership units, weighted average Operating Partnership units outstanding and the effect of dilutive securities outstanding are presented for the period subsequent to the IPO Date. April 25 – December 31, 2016 (in thousands, except unit Basic net income per Operating Partnership unit Numerator: Net income $ 119,729 Denominator: Basic weighted average Operating Partnership units outstanding 232,181,070 Basic net income per Operating Partnership unit $ 0.52 April 25 – December 31, 2016 (in thousands, except unit Diluted net income per Operating Partnership unit Numerator: Net income $ 119,729 Denominator: Basic weighted average Operating Partnership units outstanding (1) 232,181,070 Effect of dilutive shares for diluted net income per Operating Partnership unit 249,331 Weighted average shares for diluted net income per Operating Partnership unit 232,430,401 Diluted net income per Operating Partnership unit $ 0.52</t>
  </si>
  <si>
    <t>Net Income Per Operating Patnership Unit (Tables)</t>
  </si>
  <si>
    <t>Schedule of Earnings Per Unit, Basic and Diluted</t>
  </si>
  <si>
    <t>Commitments and Contingencies (Tables)</t>
  </si>
  <si>
    <t>Schedule of Estimated Minimum Lease Payments</t>
  </si>
  <si>
    <t>Estimated minimum lease payments pursuant to the ground leases through 2070 are as follows: Year ending December 31, (in thousands) 2017 $ 6,421 2018 6,688 2019 6,688 2020 7,014 2021 7,027 Thereafter 703,516 $ 737,354</t>
  </si>
  <si>
    <t>Consolidating Financial Information (Tables)</t>
  </si>
  <si>
    <t>Consolidating Balance Sheet Information</t>
  </si>
  <si>
    <t>CONSOLIDATING BALANCE SHEET INFORMATION December 31, 2016 Operating Guarantor Partnership Co-Issuer Subsidiaries Eliminations Consolidated (in thousands) Real estate investments, net $ — $ — $ 9,079,678 $ — $ 9,079,678 Cash and cash equivalents 360,492 — — — 360,492 Tenant and other receivables, net 2,059 — 7,444 — 9,503 Intercompany 880,823 — — (880,823 ) — Prepaid expenses and other assets 9,167 — 1,739 — 10,906 Investments in subsidiaries 8,100,942 — — (8,100,942 ) — Above market lease, asset — — 46,161 — 46,161 $ 9,353,483 $ — $ 9,135,022 $ (8,981,765 ) $ 9,506,740 Debt, net 3,621,942 — — — 3,621,942 Due to MGM Resorts International and affiliates — — 166 — 166 Intercompany — — 880,823 (880,823 ) — Accounts payable, accrued expenses, and other liabilities 3,034 — 7,444 — 10,478 Above market lease, liability — — 47,957 — 47,957 Accrued interest 26,137 — — — 26,137 Distribution payable 94,109 — — — 94,109 Deferred revenue — — 72,322 — 72,322 Deferred income taxes, net — — 25,368 — 25,368 Total liabilities 3,745,222 — 1,034,080 (880,823 ) 3,898,479 General partner — — — — — Limited partners 5,608,261 — 8,100,942 (8,100,942 ) 5,608,261 Total partners' capital 5,608,261 — 8,100,942 (8,100,942 ) 5,608,261 Total liabilities and partners' capital $ 9,353,483 $ — $ 9,135,022 $ (8,981,765 ) $ 9,506,740</t>
  </si>
  <si>
    <t>Consolidating Statement of Operations and Comprehensive Income Information</t>
  </si>
  <si>
    <t>CONSOLIDATING STATEMENT OF OPERATIONS AND COMPREHENSIVE INCOME INFORMATION Year Ended December 31, 2016 Operating Guarantor Partnership Co-Issuer Subsidiaries Eliminations Consolidated (in thousands) Revenues Rental revenue $ — $ — $ 419,239 $ — $ 419,239 Tenants reimbursements and other — — 48,309 — 48,309 — — 467,548 — 467,548 Expenses Depreciation — — 220,667 — 220,667 Property transactions, net — — 4,684 — 4,684 Property taxes — — 65,120 — 65,120 Property insurance — — 2,943 — 2,943 Amortization of above market lease, net — — 286 — 286 Acquisition-related expenses 10,178 — — — 10,178 General and administrative 9,896 — — — 9,896 20,074 — 293,700 — 313,774 Operating income (loss) (20,074 ) — 173,848 — 153,774 Equity in earnings of subsidiaries 171,584 — — (171,584 ) — Non-operating expense Interest income 774 — — — 774 Interest expense (116,212 ) — — — (116,212 ) Other non-operating (726 ) — — — (726 ) (116,164 ) — — — (116,164 ) Income (loss) before income taxes 35,346 — 173,848 (171,584 ) 37,610 Provision for income taxes — — (2,264 ) — (2,264 ) Net income (loss) $ 35,346 $ — $ 171,584 $ (171,584 ) $ 35,346 Other comprehensive income (loss) Net income (loss) 35,346 — 171,584 (171,584 ) 35,346 Unrealized gain on cash flow hedges 1,879 — — — 1,879 Comprehensive income (loss) $ 37,225 $ — $ 171,584 $ (171,584 ) $ 37,225</t>
  </si>
  <si>
    <t>Consolidating Statement of Cash Flows Information</t>
  </si>
  <si>
    <t>CONSOLIDATING STATEMENT OF CASH FLOWS INFORMATION Year Ended December 31, 2016 Operating Guarantor Partnership Co-Issuer Subsidiaries Eliminations Consolidated (in thousands) Cash flows from operating activities Net cash provided by (used in) operating activities $ (99,884 ) $ — $ 397,665 $ — $ 297,781 Cash flows from investing activities Capital expenditures for property and equipment funded by Parent — — (138,987 ) — (138,987 ) Net cash used in investing activities — — (138,987 ) — (138,987 ) Cash flows from financing activities Proceeds from issuance of debt 3,700,000 — — — 3,700,000 Deferred financing costs (77,163 ) — — — (77,163 ) Repayment of bridge facilities (4,544,850 ) — — — (4,544,850 ) Repayment of debt principal (16,750 ) — — — (16,750 ) Proceeds from purchase of Operating Partnership units by MGP 1,132,468 — — — 1,132,468 Distributions paid (150,829 ) — — — (150,829 ) Cash received by Parent on behalf of Guarantor Subsidiaries 417,500 — (417,500 ) — — Net cash transfers from Parent — — 158,822 — 158,822 Net cash provided by financing activities 460,376 — (258,678 ) — 201,698 Cash and cash equivalents Net increase for the period 360,492 — — — 360,492 Balance, beginning of period — — — — — Balance, end of period $ 360,492 $ — $ — $ — $ 360,492</t>
  </si>
  <si>
    <t>MGP Selected Quarterly Financial Results (Unaudited) (Tables)</t>
  </si>
  <si>
    <t>Quarterly Financial Information</t>
  </si>
  <si>
    <t xml:space="preserve"> Quarter First Second Third Fourth Total (in thousands, except per share data) 2016 Revenues $ — $ 110,903 $ 172,499 $ 184,146 $ 467,548 Operating income (loss) (67,970 ) 39,193 86,792 95,759 153,774 Net income (loss) (67,970 ) 9,646 42,671 50,999 35,346 Net income (loss) attributable to Class A shareholders — 6,953 10,591 12,394 29,938 Net income per Class A share (basic) N/A $ 0.12 $ 0.18 $ 0.22 $ 0.52 Net income per Class A share (diluted) N/A $ 0.12 $ 0.18 $ 0.21 $ 0.52 2015 Revenues $ — $ — $ — $ — $ — Operating income (loss) (60,753 ) (61,538 ) (68,775 ) (70,888 ) (261,954 ) Net income (loss) (60,753 ) (61,538 ) (68,775 ) (70,888 ) (261,954 ) Net income (loss) attributable to Class A shareholders — — — — — Net income per Class A share (basic) N/A N/A N/A N/A N/A Net income per Class A share (diluted) N/A N/A N/A N/A N/A Quarter First Second Third Fourth Total (in thousands, except per unit data) 2016 Revenues $ — $ 110,903 $ 172,499 $ 184,146 $ 467,548 Operating income (loss) (67,970 ) 39,193 86,792 95,759 153,774 Net income (loss) (67,970 ) 9,646 42,671 50,999 35,346 Net income per Operating Partnership unit (basic) N/A $ 0.12 $ 0.18 $ 0.21 $ 0.52 Net income per Operating Partnership unit (diluted) N/A $ 0.12 $ 0.18 $ 0.21 $ 0.52 2015 Revenues $ — $ — $ — $ — $ — Operating income (loss) (60,753 ) (61,538 ) (68,775 ) (70,888 ) (261,954 ) Net income (loss) (60,753 ) (61,538 ) (68,775 ) (70,888 ) (261,954 ) Net income per Operating Partnership unit (basic) N/A N/A N/A N/A N/A Net income per Operating Partnership unit (diluted) N/A N/A N/A N/A N/A</t>
  </si>
  <si>
    <t>Operating Partnership Selected Quarterly Financial Results (Unaudited) (Tables)</t>
  </si>
  <si>
    <t>Business - Narrative (Detail) $ / shares in Units, $ in Thousands</t>
  </si>
  <si>
    <t>4 Months Ended</t>
  </si>
  <si>
    <t>Apr. 24, 2016USD ($)</t>
  </si>
  <si>
    <t>Dec. 31, 2016USD ($)$ / sharesshares</t>
  </si>
  <si>
    <t>Business And Organization [Line Items]</t>
  </si>
  <si>
    <t>Ownership interest transferred</t>
  </si>
  <si>
    <t>100.00%</t>
  </si>
  <si>
    <t>Assumption of bridge facilities from MGM | $</t>
  </si>
  <si>
    <t>Operating partnership units outstanding (in units)</t>
  </si>
  <si>
    <t>MGM</t>
  </si>
  <si>
    <t>Ownership interest in operating partnership</t>
  </si>
  <si>
    <t>73.30%</t>
  </si>
  <si>
    <t>MGM | Borgata</t>
  </si>
  <si>
    <t>Increase in ownership interest in operating partnership</t>
  </si>
  <si>
    <t>76.30%</t>
  </si>
  <si>
    <t>IPO</t>
  </si>
  <si>
    <t>Initial offering price per share | $ / shares</t>
  </si>
  <si>
    <t>Ownership percentage acquired</t>
  </si>
  <si>
    <t>26.70%</t>
  </si>
  <si>
    <t>IPO | Borgata</t>
  </si>
  <si>
    <t>Reduction in ownership percentage acquired</t>
  </si>
  <si>
    <t>23.70%</t>
  </si>
  <si>
    <t>IPO | Class A Shares</t>
  </si>
  <si>
    <t>Shares issued under initial public offering (in shares)</t>
  </si>
  <si>
    <t>Over-Allotment Option | Class A Shares</t>
  </si>
  <si>
    <t>Operating Partnership Units to MGP's Class A Shares</t>
  </si>
  <si>
    <t>Operating Partnership unit conversion</t>
  </si>
  <si>
    <t>Basis of Presentation and Summary of Significant Accounting Policies - Narrative (Detail)</t>
  </si>
  <si>
    <t>Dec. 31, 2016USD ($)segmentterm</t>
  </si>
  <si>
    <t>Dec. 31, 2015USD ($)</t>
  </si>
  <si>
    <t>Dec. 31, 2014USD ($)</t>
  </si>
  <si>
    <t>Summary Of Significant Accounting Policies [Line Items]</t>
  </si>
  <si>
    <t>Interest rate</t>
  </si>
  <si>
    <t>6.00%</t>
  </si>
  <si>
    <t>Non-normal tenant improvements</t>
  </si>
  <si>
    <t>Treasury yield term</t>
  </si>
  <si>
    <t>10 years</t>
  </si>
  <si>
    <t>Impairment charges</t>
  </si>
  <si>
    <t>Additional period of extension in lease contract</t>
  </si>
  <si>
    <t>5 years</t>
  </si>
  <si>
    <t>Number of times lease term, extended | term</t>
  </si>
  <si>
    <t>Total principal balance of debt</t>
  </si>
  <si>
    <t>Debt, fair value</t>
  </si>
  <si>
    <t>Number of reportable segments | segment</t>
  </si>
  <si>
    <t>Tenant</t>
  </si>
  <si>
    <t>Initial cap of non-normal tenant improvements in the first year</t>
  </si>
  <si>
    <t>Annual increase in non-normal tenant improvements</t>
  </si>
  <si>
    <t>Master lease, initial lease term</t>
  </si>
  <si>
    <t>Corporate Services Agreement</t>
  </si>
  <si>
    <t>Expenses incurred</t>
  </si>
  <si>
    <t>Landlord | MGP Operating Partnership</t>
  </si>
  <si>
    <t>Exposure to assets</t>
  </si>
  <si>
    <t>Exposure to liabilities</t>
  </si>
  <si>
    <t>Basis of Presentation and Summary of Significant Accounting Policies - Estimated Useful Lives of Real Estate Investments (Detail)</t>
  </si>
  <si>
    <t>Minimum | Buildings and Building Improvements</t>
  </si>
  <si>
    <t>Property Subject to or Available for Operating Lease [Line Items]</t>
  </si>
  <si>
    <t>Depreciable lives</t>
  </si>
  <si>
    <t>20 years</t>
  </si>
  <si>
    <t>Minimum | Land Improvements</t>
  </si>
  <si>
    <t>Minimum | Fixtures and Integral Equipment</t>
  </si>
  <si>
    <t>3 years</t>
  </si>
  <si>
    <t>Maximum | Buildings and Building Improvements</t>
  </si>
  <si>
    <t>40 years</t>
  </si>
  <si>
    <t>Maximum | Land Improvements</t>
  </si>
  <si>
    <t>Maximum | Fixtures and Integral Equipment</t>
  </si>
  <si>
    <t>Basis of Presentation and Summary of Significant Accounting Policies - Schedule of Fair Value of Other Financial Instruments (Detail)</t>
  </si>
  <si>
    <t>Dec. 31, 2016USD ($)</t>
  </si>
  <si>
    <t>Assets:</t>
  </si>
  <si>
    <t>Derivative asset, fair value</t>
  </si>
  <si>
    <t>Assets, fair value</t>
  </si>
  <si>
    <t>Liabilities:</t>
  </si>
  <si>
    <t>Fair Value, Inputs, Level 1</t>
  </si>
  <si>
    <t>Fair Value, Inputs, Level 2</t>
  </si>
  <si>
    <t>Fair Value, Inputs, Level 3</t>
  </si>
  <si>
    <t>Senior secured term loan A facility</t>
  </si>
  <si>
    <t>Senior secured credit facility, fair value</t>
  </si>
  <si>
    <t>Senior secured term loan A facility | Fair Value, Inputs, Level 1</t>
  </si>
  <si>
    <t>Senior secured term loan A facility | Fair Value, Inputs, Level 2</t>
  </si>
  <si>
    <t>Senior secured term loan A facility | Fair Value, Inputs, Level 3</t>
  </si>
  <si>
    <t>Senior secured term loan B facility</t>
  </si>
  <si>
    <t>Senior secured term loan B facility | Fair Value, Inputs, Level 1</t>
  </si>
  <si>
    <t>Senior secured term loan B facility | Fair Value, Inputs, Level 2</t>
  </si>
  <si>
    <t>Senior secured term loan B facility | Fair Value, Inputs, Level 3</t>
  </si>
  <si>
    <t>Senior secured revolving credit facility</t>
  </si>
  <si>
    <t>Senior secured revolving credit facility | Fair Value, Inputs, Level 1</t>
  </si>
  <si>
    <t>Senior secured revolving credit facility | Fair Value, Inputs, Level 2</t>
  </si>
  <si>
    <t>Senior secured revolving credit facility | Fair Value, Inputs, Level 3</t>
  </si>
  <si>
    <t>5.625% Senior Notes due 2024</t>
  </si>
  <si>
    <t>Senior notes, fair value</t>
  </si>
  <si>
    <t>Aggregate principal amount of senior notes</t>
  </si>
  <si>
    <t>Interest rate on senior notes</t>
  </si>
  <si>
    <t>5.625%</t>
  </si>
  <si>
    <t>5.625% Senior Notes due 2024 | Senior Notes</t>
  </si>
  <si>
    <t>5.625% Senior Notes due 2024 | Fair Value, Inputs, Level 1</t>
  </si>
  <si>
    <t>5.625% Senior Notes due 2024 | Fair Value, Inputs, Level 2</t>
  </si>
  <si>
    <t>5.625% Senior Notes due 2024 | Fair Value, Inputs, Level 3</t>
  </si>
  <si>
    <t>4.50% Senior Notes due 2026</t>
  </si>
  <si>
    <t>4.50%</t>
  </si>
  <si>
    <t>4.50% Senior Notes due 2026 | Senior Notes</t>
  </si>
  <si>
    <t>4.50% Senior Notes due 2026 | Fair Value, Inputs, Level 1</t>
  </si>
  <si>
    <t>4.50% Senior Notes due 2026 | Fair Value, Inputs, Level 2</t>
  </si>
  <si>
    <t>4.50% Senior Notes due 2026 | Fair Value, Inputs, Level 3</t>
  </si>
  <si>
    <t>Borgata Transaction - Narrative (Detail) shares in Millions</t>
  </si>
  <si>
    <t>Aug. 01, 2016USD ($)ashares</t>
  </si>
  <si>
    <t>Business Acquisition [Line Items]</t>
  </si>
  <si>
    <t>Revised rent payments due under master lease</t>
  </si>
  <si>
    <t>Business combination, liabilities assumed</t>
  </si>
  <si>
    <t>Total deferred tax liability</t>
  </si>
  <si>
    <t>Master Lease Base Rent</t>
  </si>
  <si>
    <t>Borgata Property | Master lease increase in rent</t>
  </si>
  <si>
    <t>Rental revenues under master lease</t>
  </si>
  <si>
    <t>Borgata Property | Increase in base rent</t>
  </si>
  <si>
    <t>Borgata Property | Increase in percentage rent</t>
  </si>
  <si>
    <t>Borgata Property | Master Lease Percentage Rent</t>
  </si>
  <si>
    <t>Borgata</t>
  </si>
  <si>
    <t>Business combination, operating partnership units issued | shares</t>
  </si>
  <si>
    <t>Business combination, total consideration</t>
  </si>
  <si>
    <t>Area of land leased | a</t>
  </si>
  <si>
    <t>Real Estate Investments - Schedule of Carrying Value of Real Estate Investments (Detail) - USD ($) $ in Thousands</t>
  </si>
  <si>
    <t>Real Estate Properties [Line Items]</t>
  </si>
  <si>
    <t>Real estate investments, gross</t>
  </si>
  <si>
    <t>Less: Accumulated depreciation</t>
  </si>
  <si>
    <t>Land</t>
  </si>
  <si>
    <t>Buildings, Building Improvements, Land Improvements and Integral Equipment</t>
  </si>
  <si>
    <t>Leases - Narrative (Detail) $ in Thousands</t>
  </si>
  <si>
    <t>Dec. 31, 2016USD ($)termperiod</t>
  </si>
  <si>
    <t>Aug. 01, 2016USD ($)</t>
  </si>
  <si>
    <t>Leases [Line Items]</t>
  </si>
  <si>
    <t>Number of years that the percentage rent is fixed</t>
  </si>
  <si>
    <t>6 years</t>
  </si>
  <si>
    <t>Number of years that percentage rent is variable</t>
  </si>
  <si>
    <t>Number of periods for calculation of variable rent | period</t>
  </si>
  <si>
    <t>Adjusted net revenue to rent ratio</t>
  </si>
  <si>
    <t>625.00%</t>
  </si>
  <si>
    <t>Rental revenues</t>
  </si>
  <si>
    <t>Revenue related to the reimbursement of property taxes paid by the Tenant</t>
  </si>
  <si>
    <t>Percentage of initial total rent payments due under the master lease</t>
  </si>
  <si>
    <t>90.00%</t>
  </si>
  <si>
    <t>Fixed annual rent escalator, percentage</t>
  </si>
  <si>
    <t>2.00%</t>
  </si>
  <si>
    <t>Master Lease Percentage Rent</t>
  </si>
  <si>
    <t>10.00%</t>
  </si>
  <si>
    <t>Lease fixed amount adjustment multiplier</t>
  </si>
  <si>
    <t>1.40%</t>
  </si>
  <si>
    <t>Master Lease Percentage Rent | Borgata Property</t>
  </si>
  <si>
    <t>Master Lease</t>
  </si>
  <si>
    <t>Leases - Summary of Future Noncancelable Minimum Rental Payments under Master Lease (Detail) $ in Thousands</t>
  </si>
  <si>
    <t>Thereafter</t>
  </si>
  <si>
    <t>Debt - Schedule of Debt (Detail) - USD ($)</t>
  </si>
  <si>
    <t>Debt Instrument [Line Items]</t>
  </si>
  <si>
    <t>Long-term debt, gross</t>
  </si>
  <si>
    <t>Less: Unamortized discount and debt issuance costs</t>
  </si>
  <si>
    <t>Long-term debt</t>
  </si>
  <si>
    <t>Senior secured term loan</t>
  </si>
  <si>
    <t>Senior notes</t>
  </si>
  <si>
    <t>Long-term debt, principal amount</t>
  </si>
  <si>
    <t>Long-term debt, interest rate (as a percent)</t>
  </si>
  <si>
    <t>Senior Notes | 5.625% Senior Notes due 2024</t>
  </si>
  <si>
    <t>Senior Notes | 4.50% Senior Notes due 2026</t>
  </si>
  <si>
    <t>Debt - Narrative (Detail) - USD ($)</t>
  </si>
  <si>
    <t>Aug. 12, 2016</t>
  </si>
  <si>
    <t>Apr. 20, 2016</t>
  </si>
  <si>
    <t>Feb. 28, 2017</t>
  </si>
  <si>
    <t>Oct. 25, 2016</t>
  </si>
  <si>
    <t>Oct. 26, 2016</t>
  </si>
  <si>
    <t>Debt Instrument, covenant senior secured net debt to adjusted net assets ratio, Maximum</t>
  </si>
  <si>
    <t>40.00%</t>
  </si>
  <si>
    <t>Debt instrument, covenant net debt to adjusted net assets ratio, Maximum</t>
  </si>
  <si>
    <t>65.00%</t>
  </si>
  <si>
    <t>Debt instrument covenant interest coverage ratio, Minimum</t>
  </si>
  <si>
    <t>200.00%</t>
  </si>
  <si>
    <t>Operating Partnership Credit Agreement | Senior Secured Revolving Credit Facility</t>
  </si>
  <si>
    <t>Credit facility amount</t>
  </si>
  <si>
    <t>Amount drawn under credit facility</t>
  </si>
  <si>
    <t>Operating Partnership Credit Agreement | Senior secured term loan A facility</t>
  </si>
  <si>
    <t>3.52%</t>
  </si>
  <si>
    <t>Term loan repayment percentage of initial aggregate principal amount</t>
  </si>
  <si>
    <t>5.00%</t>
  </si>
  <si>
    <t>Operating Partnership Credit Agreement | Senior secured term loan B facility</t>
  </si>
  <si>
    <t>Percentage of credit facility issued to lenders</t>
  </si>
  <si>
    <t>99.75%</t>
  </si>
  <si>
    <t>LIBOR floor rate</t>
  </si>
  <si>
    <t>0.75%</t>
  </si>
  <si>
    <t>1.00%</t>
  </si>
  <si>
    <t>Operating Partnership Credit Agreement | LIBOR | Senior secured term loan A facility | Senior Secured Revolving Credit Facility</t>
  </si>
  <si>
    <t>Variable margin</t>
  </si>
  <si>
    <t>2.75%</t>
  </si>
  <si>
    <t>Operating Partnership Credit Agreement | LIBOR | Senior secured term loan A facility | Minimum | Senior Secured Revolving Credit Facility</t>
  </si>
  <si>
    <t>2.25%</t>
  </si>
  <si>
    <t>Operating Partnership Credit Agreement | LIBOR | Senior secured term loan A facility | Maximum | Senior Secured Revolving Credit Facility</t>
  </si>
  <si>
    <t>Operating Partnership Credit Agreement | LIBOR | Senior secured term loan B facility</t>
  </si>
  <si>
    <t>3.25%</t>
  </si>
  <si>
    <t>Operating Partnership Senior Notes | 5.625% Senior Notes due 2024</t>
  </si>
  <si>
    <t>Debt instrument redemption price percentage</t>
  </si>
  <si>
    <t>Operating Partnership Senior Notes | 4.500% Senior Notes due 2026</t>
  </si>
  <si>
    <t>Borgata | Predecessor Net Parent Investment</t>
  </si>
  <si>
    <t>Line of Credit | Senior secured term loan A facility</t>
  </si>
  <si>
    <t>Line of Credit | Senior secured term loan B facility</t>
  </si>
  <si>
    <t>Subsequent Events | Operating Partnership Credit Agreement | Senior secured term loan B facility</t>
  </si>
  <si>
    <t>Subsequent Events | Operating Partnership Credit Agreement | LIBOR | Senior secured term loan B facility</t>
  </si>
  <si>
    <t>2.50%</t>
  </si>
  <si>
    <t>Debt - Schedule of Maturities of Debt (Detail) $ in Thousands</t>
  </si>
  <si>
    <t>Derivatives and Hedging Activities - Narrative (Details) - USD ($)</t>
  </si>
  <si>
    <t>3 Months Ended</t>
  </si>
  <si>
    <t>Jan. 31, 2017</t>
  </si>
  <si>
    <t>Derivative [Line Items]</t>
  </si>
  <si>
    <t>Gain on derivative instrument</t>
  </si>
  <si>
    <t>Ineffective portion of the change in fair value derivatives</t>
  </si>
  <si>
    <t>Loss to be reclassified in next twelve months</t>
  </si>
  <si>
    <t>Interest rate swaps</t>
  </si>
  <si>
    <t>Subsequent Events | Designated as Hedging Instrument | Interest rate swaps</t>
  </si>
  <si>
    <t>Notional amount</t>
  </si>
  <si>
    <t>Average fixed interest rate</t>
  </si>
  <si>
    <t>1.964%</t>
  </si>
  <si>
    <t>Cash Flow Hedging | Designated as Hedging Instrument | Interest rate swaps</t>
  </si>
  <si>
    <t>1.825%</t>
  </si>
  <si>
    <t>Interest rate minimum</t>
  </si>
  <si>
    <t>Income Taxes - Narrative (Detail)</t>
  </si>
  <si>
    <t>Minimum percentage of taxable income distributed to shareholders</t>
  </si>
  <si>
    <t>Expected distribution percentage of REIT taxable income in the current taxable year</t>
  </si>
  <si>
    <t>Amounts due to MGM under tax sharing agreement</t>
  </si>
  <si>
    <t>Uncertain tax positions</t>
  </si>
  <si>
    <t>Income tax expense, interest or penalties</t>
  </si>
  <si>
    <t>Derivatives and Hedging Activities - Balance Sheet Location for Derivative Instrument (Details) $ in Thousands</t>
  </si>
  <si>
    <t>Prepaid expenses and other assets | Interest rate swaps - cash flow hedges</t>
  </si>
  <si>
    <t>Derivative asset</t>
  </si>
  <si>
    <t>Income Taxes - Schedule of Provision for Income Taxes (Detail) - USD ($) $ in Thousands</t>
  </si>
  <si>
    <t>Federal:</t>
  </si>
  <si>
    <t>Current</t>
  </si>
  <si>
    <t>Deferred</t>
  </si>
  <si>
    <t>Provision for federal income taxes</t>
  </si>
  <si>
    <t>State:</t>
  </si>
  <si>
    <t>Provision for state income taxes</t>
  </si>
  <si>
    <t>Income Taxes - Reconciliation of Federal Income Tax Statutory Rate and Effective Tax Rate (Detail)</t>
  </si>
  <si>
    <t>Federal income tax statutory rate</t>
  </si>
  <si>
    <t>35.00%</t>
  </si>
  <si>
    <t>Federal valuation allowance</t>
  </si>
  <si>
    <t>0.00%</t>
  </si>
  <si>
    <t>(35.00%)</t>
  </si>
  <si>
    <t>Income not subject to federal income tax</t>
  </si>
  <si>
    <t>(0.00%)</t>
  </si>
  <si>
    <t>State taxes</t>
  </si>
  <si>
    <t>Effective tax rate</t>
  </si>
  <si>
    <t>Income Taxes - Schedule of Major Tax-Effected Components of Net Deferred Tax Liability (Detail) - USD ($) $ in Thousands</t>
  </si>
  <si>
    <t>Deferred tax liability - federal and state</t>
  </si>
  <si>
    <t>Shareholders' Equity and Partners' Capital - Narrative (Detail) - USD ($) $ / shares in Units, $ in Millions</t>
  </si>
  <si>
    <t>Dec. 15, 2016</t>
  </si>
  <si>
    <t>Jul. 15, 2016</t>
  </si>
  <si>
    <t>Sep. 30, 2016</t>
  </si>
  <si>
    <t>Stockholders Equity and Partners Capital [Line Items]</t>
  </si>
  <si>
    <t>Cash distribution declared (in usd per unit)</t>
  </si>
  <si>
    <t>Dividends declared | MGP Operating Partnership</t>
  </si>
  <si>
    <t>Common stock, dividend</t>
  </si>
  <si>
    <t>Dividend declared (in usd per share)</t>
  </si>
  <si>
    <t>Dividend paid</t>
  </si>
  <si>
    <t>Class A Shares | Dividends declared</t>
  </si>
  <si>
    <t>Class B Share</t>
  </si>
  <si>
    <t>Percentage of ownership, below which Class B not entitled to voting rights</t>
  </si>
  <si>
    <t>30.00%</t>
  </si>
  <si>
    <t>Borgata | MGM</t>
  </si>
  <si>
    <t>Borgata | IPO</t>
  </si>
  <si>
    <t>Accumulated Other Comprehensive Income - Rollforward of AOCI (Details) - USD ($) $ in Thousands</t>
  </si>
  <si>
    <t>8 Months Ended</t>
  </si>
  <si>
    <t>AOCI Including Portion Attributable to Noncontrolling Interest, Net of Tax [Abstract]</t>
  </si>
  <si>
    <t>Other comprehensive income before reclassifications</t>
  </si>
  <si>
    <t>Amounts reclassified from accumulated other comprehensive income</t>
  </si>
  <si>
    <t>Other comprehensive (income) attributable to noncontrolling interest</t>
  </si>
  <si>
    <t>Changes in Fair Value of Effective Cash Flow Hedge</t>
  </si>
  <si>
    <t>Share-Based Compensation - Narrative (Detail) - Omnibus Plan $ in Millions</t>
  </si>
  <si>
    <t>Dec. 31, 2016USD ($)shares</t>
  </si>
  <si>
    <t>Share-based Compensation Arrangement by Share-based Payment Award [Line Items]</t>
  </si>
  <si>
    <t>Compensation cost</t>
  </si>
  <si>
    <t>RSUs</t>
  </si>
  <si>
    <t>Vesting period</t>
  </si>
  <si>
    <t>9 months 18 days</t>
  </si>
  <si>
    <t>Unamortized compensation</t>
  </si>
  <si>
    <t>Weighted-average period over which compensation cost is expected to be recognized</t>
  </si>
  <si>
    <t>4 years</t>
  </si>
  <si>
    <t>PSUs</t>
  </si>
  <si>
    <t>Vesting Percentage</t>
  </si>
  <si>
    <t>2 years 3 months 18 days</t>
  </si>
  <si>
    <t>Stock Appreciation Rights (SARs)</t>
  </si>
  <si>
    <t>Term of award</t>
  </si>
  <si>
    <t>Maximum | PSUs</t>
  </si>
  <si>
    <t>Capped payout as a percentage of the target award</t>
  </si>
  <si>
    <t>160.00%</t>
  </si>
  <si>
    <t>Shares available for grant | shares</t>
  </si>
  <si>
    <t>Class A Shares | Maximum</t>
  </si>
  <si>
    <t>Maximum number of shares to be issued | shares</t>
  </si>
  <si>
    <t>Non-employee Directors | RSUs</t>
  </si>
  <si>
    <t>1 year</t>
  </si>
  <si>
    <t>Share-Based Compensation - Schedule of Restricted Share Units and Performance Share Units Activity (Detail) - Omnibus Plan shares in Thousands</t>
  </si>
  <si>
    <t>Dec. 31, 2016$ / sharesshares</t>
  </si>
  <si>
    <t>Granted | shares</t>
  </si>
  <si>
    <t>Nonvested at the end of the period | shares</t>
  </si>
  <si>
    <t>Granted, Weighted Average Grant-Date Fair Value | $ / shares</t>
  </si>
  <si>
    <t>Nonvested at the end of period, Weighted Average Grant-Date Fair Value | $ / shares</t>
  </si>
  <si>
    <t>Share-Based Compensation - Schedule of Weighted Average Assumptions Utilized for PSUs Grants (Detail) - Omnibus Plan - PSUs</t>
  </si>
  <si>
    <t>Dec. 31, 2016$ / shares</t>
  </si>
  <si>
    <t>Expected volatility</t>
  </si>
  <si>
    <t>26.00%</t>
  </si>
  <si>
    <t>Expected term</t>
  </si>
  <si>
    <t>Expected dividend yield</t>
  </si>
  <si>
    <t>Risk-free interest rate</t>
  </si>
  <si>
    <t>0.90%</t>
  </si>
  <si>
    <t>Weighted-average fair value of PSUs granted</t>
  </si>
  <si>
    <t>Net Income Per Class A Share (Detail) - USD ($) $ / shares in Units, $ in Thousands</t>
  </si>
  <si>
    <t>Mar. 31, 2016</t>
  </si>
  <si>
    <t>Sep. 30, 2015</t>
  </si>
  <si>
    <t>Jun. 30, 2015</t>
  </si>
  <si>
    <t>Mar. 31, 2015</t>
  </si>
  <si>
    <t>Numerator:</t>
  </si>
  <si>
    <t>Denominator:</t>
  </si>
  <si>
    <t>Basic weighted average Class A shares outstanding</t>
  </si>
  <si>
    <t>Effect of dilutive shares for diluted net income per Class A share</t>
  </si>
  <si>
    <t>Weighted average shares for diluted net income per Class A share</t>
  </si>
  <si>
    <t>Stock Compensation Plan</t>
  </si>
  <si>
    <t>Potentially dilutive shares (in shares)</t>
  </si>
  <si>
    <t>Net Income Per Operating Patnership Unit (Details) - USD ($) $ / shares in Units, shares in Thousands, $ in Thousands</t>
  </si>
  <si>
    <t>Apr. 24, 2016</t>
  </si>
  <si>
    <t>Net income</t>
  </si>
  <si>
    <t>Effect of dilutive shares for diluted net income per Operating Partnership unit (in units)</t>
  </si>
  <si>
    <t>Basic weighted average Operating Partnership units outstanding (in units)</t>
  </si>
  <si>
    <t>Basic net income per Operating Partnership Unit (in usd per unit)</t>
  </si>
  <si>
    <t>Weighted average shares for diluted net income per Operating Partnership unit (in units)</t>
  </si>
  <si>
    <t>Diluted net income per Operating Partnership unit (in usd per unit)</t>
  </si>
  <si>
    <t>Commitments and Contingencies - Schedule of Estimated Minimum Lease Payments (Detail) $ in Thousands</t>
  </si>
  <si>
    <t>Capital Leases, Future Minimum Payments Due, Fiscal Year Maturity [Abstract]</t>
  </si>
  <si>
    <t>Total minimum lease payments</t>
  </si>
  <si>
    <t>Consolidating Financial Information - Balance Sheet Information (Details) - USD ($) $ in Thousands</t>
  </si>
  <si>
    <t>Dec. 31, 2013</t>
  </si>
  <si>
    <t>Intercompany</t>
  </si>
  <si>
    <t>Investments in subsidiaries</t>
  </si>
  <si>
    <t>Limited partners</t>
  </si>
  <si>
    <t>Eliminations</t>
  </si>
  <si>
    <t>MGP Operating Partnership | Reportable Legal Entities</t>
  </si>
  <si>
    <t>Co-Issuer | Reportable Legal Entities</t>
  </si>
  <si>
    <t>Guarantor Subsidiaries | Reportable Legal Entities</t>
  </si>
  <si>
    <t>Consolidating Financial Information - Statement of Operations and Comprehensive Income Information (Details) - USD ($) $ in Thousands</t>
  </si>
  <si>
    <t>Equity in earnings of subsidiaries</t>
  </si>
  <si>
    <t>Non-operating expense</t>
  </si>
  <si>
    <t>Consolidating Financial Information - Statement of Cash Flows Information (Details) - USD ($) $ in Thousands</t>
  </si>
  <si>
    <t>Cash received by Parent on behalf of Guarantor Subsidiaries</t>
  </si>
  <si>
    <t>Cash and Cash Equivalents, Period Increase (Decrease)</t>
  </si>
  <si>
    <t>MGP Selected Quarterly Financial Results (Unaudited) - Summary of Quarterly Financial Results (Details) - USD ($) $ / shares in Units, $ in Thousands</t>
  </si>
  <si>
    <t>MGP Selected Quarterly Financial Results (Unaudited) - Narrative (Details) - Borgata Property $ in Millions</t>
  </si>
  <si>
    <t>Master lease increase in rent</t>
  </si>
  <si>
    <t>Segment Reporting Information [Line Items]</t>
  </si>
  <si>
    <t>Increase in base rent</t>
  </si>
  <si>
    <t>Increase in percentage rent</t>
  </si>
  <si>
    <t>Operating Partnership Selected Quarterly Financial Results (Unaudited) - Summary of Quarterly Financial Results (Details) - USD ($) $ / shares in Units, $ in Thousands</t>
  </si>
  <si>
    <t>Schedule III - Real Estate and Accumulated Depreciation - Summary of Real Estate Properties (Details) - USD ($) $ in Thousands</t>
  </si>
  <si>
    <t>Acquisition Costs</t>
  </si>
  <si>
    <t>Building and Improvements</t>
  </si>
  <si>
    <t>Costs Capitalized Subsequent to Acquisition</t>
  </si>
  <si>
    <t>Gross Amount at Which Carried at Close of Period</t>
  </si>
  <si>
    <t>Accumulated Depreciation</t>
  </si>
  <si>
    <t>Aggregate cost, tax basis</t>
  </si>
  <si>
    <t>New York-New York</t>
  </si>
  <si>
    <t>The Mirage</t>
  </si>
  <si>
    <t>Mandalay Bay</t>
  </si>
  <si>
    <t>Luxor</t>
  </si>
  <si>
    <t>Excalibur</t>
  </si>
  <si>
    <t>Monte Carlo</t>
  </si>
  <si>
    <t>Beau Rivage</t>
  </si>
  <si>
    <t>MGM Grand Detroit</t>
  </si>
  <si>
    <t>Gold Strike Tunica</t>
  </si>
  <si>
    <t>The Park</t>
  </si>
  <si>
    <t>Schedule III - Real Estate and Accumulated Depreciation - Summary of Depreciable Lives (Details)</t>
  </si>
  <si>
    <t>Buildings and Building Improvements | Minimum</t>
  </si>
  <si>
    <t>SEC Schedule III, Real Estate and Accumulated Depreciation [Line Items]</t>
  </si>
  <si>
    <t>Buildings and Building Improvements | Maximum</t>
  </si>
  <si>
    <t>Land Improvements | Minimum</t>
  </si>
  <si>
    <t>Land Improvements | Maximum</t>
  </si>
  <si>
    <t>Fixtures and Integral Equipment | Minimum</t>
  </si>
  <si>
    <t>Fixtures and Integral Equipment | Maximum</t>
  </si>
  <si>
    <t>Schedule III - Real Estate and Accumulated Depreciation - Reconciliation of Real Estate (Details) $ in Thousands</t>
  </si>
  <si>
    <t>SEC Schedule III, Reconciliation of Carrying Amount of Real Estate Investments [Roll Forward]</t>
  </si>
  <si>
    <t>Balance at beginning of year</t>
  </si>
  <si>
    <t>Additions</t>
  </si>
  <si>
    <t>Impairments</t>
  </si>
  <si>
    <t>Dispositions and write-offs</t>
  </si>
  <si>
    <t>Balance at end of year</t>
  </si>
  <si>
    <t>Schedule III - Real Estate and Accumulated Depreciation - Reconciliation of Accumulated Depreciation (Details) $ in Thousands</t>
  </si>
  <si>
    <t>SEC Schedule III, Reconciliation of Real Estate Accumulated Depreciation [Roll Forward]</t>
  </si>
  <si>
    <t>Depreciation expens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4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5693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5</v>
      </c>
    </row>
    <row r="18" spans="1:4">
      <c r="A18" s="4" t="s">
        <v>30</v>
      </c>
      <c r="C18" s="5" t="n">
        <v>57500000</v>
      </c>
    </row>
    <row r="19" spans="1:4">
      <c r="A19" s="4" t="s">
        <v>31</v>
      </c>
    </row>
    <row r="20" spans="1:4">
      <c r="A20" s="3" t="s">
        <v>5</v>
      </c>
    </row>
    <row r="21" spans="1:4">
      <c r="A21" s="4" t="s">
        <v>17</v>
      </c>
      <c r="B21" s="4" t="s">
        <v>32</v>
      </c>
    </row>
    <row r="22" spans="1:4">
      <c r="A22" s="4" t="s">
        <v>19</v>
      </c>
      <c r="B22" s="5" t="n">
        <v>1691299</v>
      </c>
    </row>
    <row r="23" spans="1:4">
      <c r="A23" s="4" t="s">
        <v>22</v>
      </c>
      <c r="B23" s="4" t="s">
        <v>23</v>
      </c>
    </row>
    <row r="24" spans="1:4">
      <c r="A24" s="4" t="s">
        <v>24</v>
      </c>
      <c r="B24" s="4" t="s">
        <v>25</v>
      </c>
    </row>
    <row r="25" spans="1:4">
      <c r="A25" s="4" t="s">
        <v>26</v>
      </c>
      <c r="B25" s="4" t="s">
        <v>25</v>
      </c>
    </row>
    <row r="26" spans="1:4">
      <c r="A26" s="4" t="s">
        <v>27</v>
      </c>
      <c r="B2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203</v>
      </c>
    </row>
    <row r="4" spans="1:2">
      <c r="A4" s="4" t="s">
        <v>177</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221</v>
      </c>
    </row>
    <row r="4" spans="1:2">
      <c r="A4" s="4" t="s">
        <v>158</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9079678</v>
      </c>
      <c r="C3" s="7" t="n">
        <v>7793639</v>
      </c>
    </row>
    <row r="4" spans="1:3">
      <c r="A4" s="4" t="s">
        <v>37</v>
      </c>
      <c r="B4" s="5" t="n">
        <v>360492</v>
      </c>
      <c r="C4" s="5" t="n">
        <v>0</v>
      </c>
    </row>
    <row r="5" spans="1:3">
      <c r="A5" s="4" t="s">
        <v>38</v>
      </c>
      <c r="B5" s="5" t="n">
        <v>9503</v>
      </c>
      <c r="C5" s="5" t="n">
        <v>0</v>
      </c>
    </row>
    <row r="6" spans="1:3">
      <c r="A6" s="4" t="s">
        <v>39</v>
      </c>
      <c r="B6" s="5" t="n">
        <v>10906</v>
      </c>
      <c r="C6" s="5" t="n">
        <v>0</v>
      </c>
    </row>
    <row r="7" spans="1:3">
      <c r="A7" s="4" t="s">
        <v>40</v>
      </c>
      <c r="B7" s="5" t="n">
        <v>46161</v>
      </c>
      <c r="C7" s="5" t="n">
        <v>0</v>
      </c>
    </row>
    <row r="8" spans="1:3">
      <c r="A8" s="4" t="s">
        <v>41</v>
      </c>
      <c r="B8" s="5" t="n">
        <v>9506740</v>
      </c>
      <c r="C8" s="5" t="n">
        <v>7793639</v>
      </c>
    </row>
    <row r="9" spans="1:3">
      <c r="A9" s="3" t="s">
        <v>42</v>
      </c>
    </row>
    <row r="10" spans="1:3">
      <c r="A10" s="4" t="s">
        <v>43</v>
      </c>
      <c r="B10" s="5" t="n">
        <v>3621942</v>
      </c>
      <c r="C10" s="5" t="n">
        <v>0</v>
      </c>
    </row>
    <row r="11" spans="1:3">
      <c r="A11" s="4" t="s">
        <v>44</v>
      </c>
      <c r="B11" s="5" t="n">
        <v>166</v>
      </c>
      <c r="C11" s="5" t="n">
        <v>0</v>
      </c>
    </row>
    <row r="12" spans="1:3">
      <c r="A12" s="4" t="s">
        <v>45</v>
      </c>
      <c r="B12" s="5" t="n">
        <v>10478</v>
      </c>
      <c r="C12" s="5" t="n">
        <v>0</v>
      </c>
    </row>
    <row r="13" spans="1:3">
      <c r="A13" s="4" t="s">
        <v>46</v>
      </c>
      <c r="B13" s="5" t="n">
        <v>47957</v>
      </c>
      <c r="C13" s="5" t="n">
        <v>0</v>
      </c>
    </row>
    <row r="14" spans="1:3">
      <c r="A14" s="4" t="s">
        <v>47</v>
      </c>
      <c r="B14" s="5" t="n">
        <v>26137</v>
      </c>
      <c r="C14" s="5" t="n">
        <v>0</v>
      </c>
    </row>
    <row r="15" spans="1:3">
      <c r="A15" s="4" t="s">
        <v>48</v>
      </c>
      <c r="B15" s="5" t="n">
        <v>94109</v>
      </c>
      <c r="C15" s="5" t="n">
        <v>0</v>
      </c>
    </row>
    <row r="16" spans="1:3">
      <c r="A16" s="4" t="s">
        <v>49</v>
      </c>
      <c r="B16" s="5" t="n">
        <v>72322</v>
      </c>
      <c r="C16" s="5" t="n">
        <v>0</v>
      </c>
    </row>
    <row r="17" spans="1:3">
      <c r="A17" s="4" t="s">
        <v>50</v>
      </c>
      <c r="B17" s="5" t="n">
        <v>25368</v>
      </c>
      <c r="C17" s="5" t="n">
        <v>1734680</v>
      </c>
    </row>
    <row r="18" spans="1:3">
      <c r="A18" s="4" t="s">
        <v>51</v>
      </c>
      <c r="B18" s="5" t="n">
        <v>3898479</v>
      </c>
      <c r="C18" s="5" t="n">
        <v>1734680</v>
      </c>
    </row>
    <row r="19" spans="1:3">
      <c r="A19" s="4" t="s">
        <v>52</v>
      </c>
      <c r="B19" s="4" t="s">
        <v>53</v>
      </c>
      <c r="C19" s="4" t="s">
        <v>53</v>
      </c>
    </row>
    <row r="20" spans="1:3">
      <c r="A20" s="3" t="s">
        <v>54</v>
      </c>
    </row>
    <row r="21" spans="1:3">
      <c r="A21" s="4" t="s">
        <v>55</v>
      </c>
      <c r="B21" s="5" t="n">
        <v>0</v>
      </c>
    </row>
    <row r="22" spans="1:3">
      <c r="A22" s="4" t="s">
        <v>56</v>
      </c>
      <c r="B22" s="5" t="n">
        <v>5608261</v>
      </c>
    </row>
    <row r="23" spans="1:3">
      <c r="A23" s="4" t="s">
        <v>57</v>
      </c>
      <c r="B23" s="5" t="n">
        <v>5608261</v>
      </c>
    </row>
    <row r="24" spans="1:3">
      <c r="A24" s="3" t="s">
        <v>58</v>
      </c>
    </row>
    <row r="25" spans="1:3">
      <c r="A25" s="4" t="s">
        <v>59</v>
      </c>
      <c r="B25" s="5" t="n">
        <v>1363130</v>
      </c>
      <c r="C25" s="5" t="n">
        <v>0</v>
      </c>
    </row>
    <row r="26" spans="1:3">
      <c r="A26" s="4" t="s">
        <v>60</v>
      </c>
      <c r="B26" s="5" t="n">
        <v>-29758</v>
      </c>
      <c r="C26" s="5" t="n">
        <v>0</v>
      </c>
    </row>
    <row r="27" spans="1:3">
      <c r="A27" s="4" t="s">
        <v>61</v>
      </c>
      <c r="B27" s="5" t="n">
        <v>445</v>
      </c>
      <c r="C27" s="5" t="n">
        <v>0</v>
      </c>
    </row>
    <row r="28" spans="1:3">
      <c r="A28" s="4" t="s">
        <v>62</v>
      </c>
      <c r="B28" s="5" t="n">
        <v>0</v>
      </c>
      <c r="C28" s="5" t="n">
        <v>6058959</v>
      </c>
    </row>
    <row r="29" spans="1:3">
      <c r="A29" s="4" t="s">
        <v>63</v>
      </c>
      <c r="B29" s="5" t="n">
        <v>4274444</v>
      </c>
      <c r="C29" s="5" t="n">
        <v>0</v>
      </c>
    </row>
    <row r="30" spans="1:3">
      <c r="A30" s="4" t="s">
        <v>64</v>
      </c>
      <c r="B30" s="5" t="n">
        <v>5608261</v>
      </c>
      <c r="C30" s="5" t="n">
        <v>6058959</v>
      </c>
    </row>
    <row r="31" spans="1:3">
      <c r="A31" s="4" t="s">
        <v>65</v>
      </c>
      <c r="B31" s="5" t="n">
        <v>9506740</v>
      </c>
      <c r="C31" s="5" t="n">
        <v>7793639</v>
      </c>
    </row>
    <row r="32" spans="1:3">
      <c r="A32" s="4" t="s">
        <v>66</v>
      </c>
    </row>
    <row r="33" spans="1:3">
      <c r="A33" s="3" t="s">
        <v>58</v>
      </c>
    </row>
    <row r="34" spans="1:3">
      <c r="A34" s="4" t="s">
        <v>67</v>
      </c>
      <c r="B34" s="5" t="n">
        <v>0</v>
      </c>
      <c r="C34" s="5" t="n">
        <v>0</v>
      </c>
    </row>
    <row r="35" spans="1:3">
      <c r="A35" s="4" t="s">
        <v>68</v>
      </c>
      <c r="B35" s="5" t="n">
        <v>1333817</v>
      </c>
      <c r="C35" s="5" t="n">
        <v>6058959</v>
      </c>
    </row>
    <row r="36" spans="1:3">
      <c r="A36" s="4" t="s">
        <v>31</v>
      </c>
    </row>
    <row r="37" spans="1:3">
      <c r="A37" s="3" t="s">
        <v>35</v>
      </c>
    </row>
    <row r="38" spans="1:3">
      <c r="A38" s="4" t="s">
        <v>36</v>
      </c>
      <c r="B38" s="5" t="n">
        <v>9079678</v>
      </c>
      <c r="C38" s="5" t="n">
        <v>7793639</v>
      </c>
    </row>
    <row r="39" spans="1:3">
      <c r="A39" s="4" t="s">
        <v>37</v>
      </c>
      <c r="B39" s="5" t="n">
        <v>360492</v>
      </c>
      <c r="C39" s="5" t="n">
        <v>0</v>
      </c>
    </row>
    <row r="40" spans="1:3">
      <c r="A40" s="4" t="s">
        <v>38</v>
      </c>
      <c r="B40" s="5" t="n">
        <v>9503</v>
      </c>
      <c r="C40" s="5" t="n">
        <v>0</v>
      </c>
    </row>
    <row r="41" spans="1:3">
      <c r="A41" s="4" t="s">
        <v>39</v>
      </c>
      <c r="B41" s="5" t="n">
        <v>10906</v>
      </c>
      <c r="C41" s="5" t="n">
        <v>0</v>
      </c>
    </row>
    <row r="42" spans="1:3">
      <c r="A42" s="4" t="s">
        <v>40</v>
      </c>
      <c r="B42" s="5" t="n">
        <v>46161</v>
      </c>
      <c r="C42" s="5" t="n">
        <v>0</v>
      </c>
    </row>
    <row r="43" spans="1:3">
      <c r="A43" s="4" t="s">
        <v>41</v>
      </c>
      <c r="B43" s="5" t="n">
        <v>9506740</v>
      </c>
      <c r="C43" s="5" t="n">
        <v>7793639</v>
      </c>
    </row>
    <row r="44" spans="1:3">
      <c r="A44" s="3" t="s">
        <v>42</v>
      </c>
    </row>
    <row r="45" spans="1:3">
      <c r="A45" s="4" t="s">
        <v>43</v>
      </c>
      <c r="B45" s="5" t="n">
        <v>3621942</v>
      </c>
      <c r="C45" s="5" t="n">
        <v>0</v>
      </c>
    </row>
    <row r="46" spans="1:3">
      <c r="A46" s="4" t="s">
        <v>44</v>
      </c>
      <c r="B46" s="5" t="n">
        <v>166</v>
      </c>
      <c r="C46" s="5" t="n">
        <v>0</v>
      </c>
    </row>
    <row r="47" spans="1:3">
      <c r="A47" s="4" t="s">
        <v>45</v>
      </c>
      <c r="B47" s="5" t="n">
        <v>10478</v>
      </c>
      <c r="C47" s="5" t="n">
        <v>0</v>
      </c>
    </row>
    <row r="48" spans="1:3">
      <c r="A48" s="4" t="s">
        <v>46</v>
      </c>
      <c r="B48" s="5" t="n">
        <v>47957</v>
      </c>
      <c r="C48" s="5" t="n">
        <v>0</v>
      </c>
    </row>
    <row r="49" spans="1:3">
      <c r="A49" s="4" t="s">
        <v>47</v>
      </c>
      <c r="B49" s="5" t="n">
        <v>26137</v>
      </c>
      <c r="C49" s="5" t="n">
        <v>0</v>
      </c>
    </row>
    <row r="50" spans="1:3">
      <c r="A50" s="4" t="s">
        <v>48</v>
      </c>
      <c r="B50" s="5" t="n">
        <v>94109</v>
      </c>
      <c r="C50" s="5" t="n">
        <v>0</v>
      </c>
    </row>
    <row r="51" spans="1:3">
      <c r="A51" s="4" t="s">
        <v>49</v>
      </c>
      <c r="B51" s="5" t="n">
        <v>72322</v>
      </c>
      <c r="C51" s="5" t="n">
        <v>0</v>
      </c>
    </row>
    <row r="52" spans="1:3">
      <c r="A52" s="4" t="s">
        <v>50</v>
      </c>
      <c r="B52" s="5" t="n">
        <v>25368</v>
      </c>
      <c r="C52" s="5" t="n">
        <v>1734680</v>
      </c>
    </row>
    <row r="53" spans="1:3">
      <c r="A53" s="4" t="s">
        <v>51</v>
      </c>
      <c r="B53" s="5" t="n">
        <v>3898479</v>
      </c>
      <c r="C53" s="5" t="n">
        <v>1734680</v>
      </c>
    </row>
    <row r="54" spans="1:3">
      <c r="A54" s="4" t="s">
        <v>52</v>
      </c>
      <c r="B54" s="4" t="s">
        <v>53</v>
      </c>
      <c r="C54" s="4" t="s">
        <v>53</v>
      </c>
    </row>
    <row r="55" spans="1:3">
      <c r="A55" s="3" t="s">
        <v>54</v>
      </c>
    </row>
    <row r="56" spans="1:3">
      <c r="A56" s="4" t="s">
        <v>55</v>
      </c>
      <c r="B56" s="5" t="n">
        <v>0</v>
      </c>
      <c r="C56" s="5" t="n">
        <v>0</v>
      </c>
    </row>
    <row r="57" spans="1:3">
      <c r="A57" s="4" t="s">
        <v>56</v>
      </c>
      <c r="B57" s="5" t="n">
        <v>5608261</v>
      </c>
      <c r="C57" s="5" t="n">
        <v>0</v>
      </c>
    </row>
    <row r="58" spans="1:3">
      <c r="A58" s="4" t="s">
        <v>57</v>
      </c>
      <c r="B58" s="5" t="n">
        <v>5608261</v>
      </c>
      <c r="C58" s="5" t="n">
        <v>6058959</v>
      </c>
    </row>
    <row r="59" spans="1:3">
      <c r="A59" s="3" t="s">
        <v>58</v>
      </c>
    </row>
    <row r="60" spans="1:3">
      <c r="A60" s="4" t="s">
        <v>62</v>
      </c>
      <c r="B60" s="5" t="n">
        <v>0</v>
      </c>
      <c r="C60" s="5" t="n">
        <v>6058959</v>
      </c>
    </row>
    <row r="61" spans="1:3">
      <c r="A61" s="4" t="s">
        <v>65</v>
      </c>
      <c r="B61" s="7" t="n">
        <v>9506740</v>
      </c>
      <c r="C61" s="7" t="n">
        <v>7793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28</v>
      </c>
    </row>
    <row r="4" spans="1:2">
      <c r="A4" s="4" t="s">
        <v>231</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239</v>
      </c>
    </row>
    <row r="4" spans="1:2">
      <c r="A4" s="4" t="s">
        <v>241</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1</v>
      </c>
    </row>
    <row r="4" spans="1:2">
      <c r="A4" s="4" t="s">
        <v>246</v>
      </c>
      <c r="B4" s="4" t="s">
        <v>247</v>
      </c>
    </row>
    <row r="5" spans="1:2">
      <c r="A5" s="4" t="s">
        <v>248</v>
      </c>
      <c r="B5" s="4" t="s">
        <v>249</v>
      </c>
    </row>
    <row r="6" spans="1:2">
      <c r="A6" s="4" t="s">
        <v>63</v>
      </c>
      <c r="B6" s="4" t="s">
        <v>250</v>
      </c>
    </row>
    <row r="7" spans="1:2">
      <c r="A7" s="4" t="s">
        <v>251</v>
      </c>
      <c r="B7" s="4" t="s">
        <v>252</v>
      </c>
    </row>
    <row r="8" spans="1:2">
      <c r="A8" s="4" t="s">
        <v>253</v>
      </c>
      <c r="B8" s="4" t="s">
        <v>254</v>
      </c>
    </row>
    <row r="9" spans="1:2">
      <c r="A9" s="4" t="s">
        <v>37</v>
      </c>
      <c r="B9" s="4" t="s">
        <v>255</v>
      </c>
    </row>
    <row r="10" spans="1:2">
      <c r="A10" s="4" t="s">
        <v>256</v>
      </c>
      <c r="B10" s="4" t="s">
        <v>257</v>
      </c>
    </row>
    <row r="11" spans="1:2">
      <c r="A11" s="4" t="s">
        <v>49</v>
      </c>
      <c r="B11" s="4" t="s">
        <v>258</v>
      </c>
    </row>
    <row r="12" spans="1:2">
      <c r="A12" s="4" t="s">
        <v>259</v>
      </c>
      <c r="B12" s="4" t="s">
        <v>260</v>
      </c>
    </row>
    <row r="13" spans="1:2">
      <c r="A13" s="4" t="s">
        <v>86</v>
      </c>
      <c r="B13" s="4" t="s">
        <v>261</v>
      </c>
    </row>
    <row r="14" spans="1:2">
      <c r="A14" s="4" t="s">
        <v>88</v>
      </c>
      <c r="B14" s="4" t="s">
        <v>262</v>
      </c>
    </row>
    <row r="15" spans="1:2">
      <c r="A15" s="4" t="s">
        <v>89</v>
      </c>
      <c r="B15" s="4" t="s">
        <v>263</v>
      </c>
    </row>
    <row r="16" spans="1:2">
      <c r="A16" s="4" t="s">
        <v>123</v>
      </c>
      <c r="B16" s="4" t="s">
        <v>264</v>
      </c>
    </row>
    <row r="17" spans="1:2">
      <c r="A17" s="4" t="s">
        <v>265</v>
      </c>
      <c r="B17" s="4" t="s">
        <v>266</v>
      </c>
    </row>
    <row r="18" spans="1:2">
      <c r="A18" s="4" t="s">
        <v>131</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06</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4</v>
      </c>
    </row>
    <row r="2" spans="1:3">
      <c r="A2" s="4" t="s">
        <v>66</v>
      </c>
    </row>
    <row r="3" spans="1:3">
      <c r="A3" s="4" t="s">
        <v>70</v>
      </c>
      <c r="B3" s="7" t="n">
        <v>0</v>
      </c>
      <c r="C3" s="7" t="n">
        <v>0</v>
      </c>
    </row>
    <row r="4" spans="1:3">
      <c r="A4" s="4" t="s">
        <v>71</v>
      </c>
      <c r="B4" s="5" t="n">
        <v>1000000000</v>
      </c>
      <c r="C4" s="5" t="n">
        <v>100</v>
      </c>
    </row>
    <row r="5" spans="1:3">
      <c r="A5" s="4" t="s">
        <v>72</v>
      </c>
      <c r="B5" s="5" t="n">
        <v>57500000</v>
      </c>
      <c r="C5" s="5" t="n">
        <v>100</v>
      </c>
    </row>
    <row r="6" spans="1:3">
      <c r="A6" s="4" t="s">
        <v>73</v>
      </c>
      <c r="B6" s="5" t="n">
        <v>57500000</v>
      </c>
      <c r="C6" s="5" t="n">
        <v>100</v>
      </c>
    </row>
    <row r="7" spans="1:3">
      <c r="A7" s="4" t="s">
        <v>31</v>
      </c>
    </row>
    <row r="8" spans="1:3">
      <c r="A8" s="4" t="s">
        <v>74</v>
      </c>
      <c r="B8" s="5" t="n">
        <v>242862136</v>
      </c>
    </row>
    <row r="9" spans="1:3">
      <c r="A9" s="4" t="s">
        <v>75</v>
      </c>
      <c r="B9" s="5" t="n">
        <v>242862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09</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1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15</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3" t="s">
        <v>218</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221</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4" t="s">
        <v>312</v>
      </c>
      <c r="B3" s="4" t="s">
        <v>313</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8</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28</v>
      </c>
    </row>
    <row r="4" spans="1:2">
      <c r="A4" s="4" t="s">
        <v>320</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33</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36</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4</v>
      </c>
      <c r="D2" s="2" t="s">
        <v>77</v>
      </c>
    </row>
    <row r="3" spans="1:4">
      <c r="A3" s="3" t="s">
        <v>78</v>
      </c>
    </row>
    <row r="4" spans="1:4">
      <c r="A4" s="4" t="s">
        <v>79</v>
      </c>
      <c r="B4" s="7" t="n">
        <v>419239</v>
      </c>
      <c r="C4" s="7" t="n">
        <v>0</v>
      </c>
      <c r="D4" s="7" t="n">
        <v>0</v>
      </c>
    </row>
    <row r="5" spans="1:4">
      <c r="A5" s="4" t="s">
        <v>80</v>
      </c>
      <c r="B5" s="5" t="n">
        <v>48309</v>
      </c>
      <c r="C5" s="5" t="n">
        <v>0</v>
      </c>
      <c r="D5" s="5" t="n">
        <v>0</v>
      </c>
    </row>
    <row r="6" spans="1:4">
      <c r="A6" s="4" t="s">
        <v>81</v>
      </c>
      <c r="B6" s="5" t="n">
        <v>467548</v>
      </c>
      <c r="C6" s="5" t="n">
        <v>0</v>
      </c>
      <c r="D6" s="5" t="n">
        <v>0</v>
      </c>
    </row>
    <row r="7" spans="1:4">
      <c r="A7" s="3" t="s">
        <v>82</v>
      </c>
    </row>
    <row r="8" spans="1:4">
      <c r="A8" s="4" t="s">
        <v>83</v>
      </c>
      <c r="B8" s="5" t="n">
        <v>220667</v>
      </c>
      <c r="C8" s="5" t="n">
        <v>196816</v>
      </c>
      <c r="D8" s="5" t="n">
        <v>186262</v>
      </c>
    </row>
    <row r="9" spans="1:4">
      <c r="A9" s="4" t="s">
        <v>84</v>
      </c>
      <c r="B9" s="5" t="n">
        <v>4684</v>
      </c>
      <c r="C9" s="5" t="n">
        <v>6665</v>
      </c>
      <c r="D9" s="5" t="n">
        <v>0</v>
      </c>
    </row>
    <row r="10" spans="1:4">
      <c r="A10" s="4" t="s">
        <v>85</v>
      </c>
      <c r="B10" s="5" t="n">
        <v>65120</v>
      </c>
      <c r="C10" s="5" t="n">
        <v>48122</v>
      </c>
      <c r="D10" s="5" t="n">
        <v>48346</v>
      </c>
    </row>
    <row r="11" spans="1:4">
      <c r="A11" s="4" t="s">
        <v>86</v>
      </c>
      <c r="B11" s="5" t="n">
        <v>2943</v>
      </c>
      <c r="C11" s="5" t="n">
        <v>10351</v>
      </c>
      <c r="D11" s="5" t="n">
        <v>11634</v>
      </c>
    </row>
    <row r="12" spans="1:4">
      <c r="A12" s="4" t="s">
        <v>87</v>
      </c>
      <c r="B12" s="5" t="n">
        <v>286</v>
      </c>
      <c r="C12" s="5" t="n">
        <v>0</v>
      </c>
      <c r="D12" s="5" t="n">
        <v>0</v>
      </c>
    </row>
    <row r="13" spans="1:4">
      <c r="A13" s="4" t="s">
        <v>88</v>
      </c>
      <c r="B13" s="5" t="n">
        <v>10178</v>
      </c>
      <c r="C13" s="5" t="n">
        <v>0</v>
      </c>
      <c r="D13" s="5" t="n">
        <v>0</v>
      </c>
    </row>
    <row r="14" spans="1:4">
      <c r="A14" s="4" t="s">
        <v>89</v>
      </c>
      <c r="B14" s="5" t="n">
        <v>9896</v>
      </c>
      <c r="C14" s="5" t="n">
        <v>0</v>
      </c>
      <c r="D14" s="5" t="n">
        <v>0</v>
      </c>
    </row>
    <row r="15" spans="1:4">
      <c r="A15" s="4" t="s">
        <v>90</v>
      </c>
      <c r="B15" s="5" t="n">
        <v>313774</v>
      </c>
      <c r="C15" s="5" t="n">
        <v>261954</v>
      </c>
      <c r="D15" s="5" t="n">
        <v>246242</v>
      </c>
    </row>
    <row r="16" spans="1:4">
      <c r="A16" s="4" t="s">
        <v>91</v>
      </c>
      <c r="B16" s="5" t="n">
        <v>153774</v>
      </c>
      <c r="C16" s="5" t="n">
        <v>-261954</v>
      </c>
      <c r="D16" s="5" t="n">
        <v>-246242</v>
      </c>
    </row>
    <row r="17" spans="1:4">
      <c r="A17" s="4" t="s">
        <v>92</v>
      </c>
      <c r="B17" s="5" t="n">
        <v>774</v>
      </c>
      <c r="C17" s="5" t="n">
        <v>0</v>
      </c>
      <c r="D17" s="5" t="n">
        <v>0</v>
      </c>
    </row>
    <row r="18" spans="1:4">
      <c r="A18" s="4" t="s">
        <v>93</v>
      </c>
      <c r="B18" s="5" t="n">
        <v>-116212</v>
      </c>
      <c r="C18" s="5" t="n">
        <v>0</v>
      </c>
      <c r="D18" s="5" t="n">
        <v>0</v>
      </c>
    </row>
    <row r="19" spans="1:4">
      <c r="A19" s="4" t="s">
        <v>94</v>
      </c>
      <c r="B19" s="5" t="n">
        <v>-726</v>
      </c>
      <c r="C19" s="5" t="n">
        <v>0</v>
      </c>
      <c r="D19" s="5" t="n">
        <v>0</v>
      </c>
    </row>
    <row r="20" spans="1:4">
      <c r="A20" s="4" t="s">
        <v>95</v>
      </c>
      <c r="B20" s="5" t="n">
        <v>-116164</v>
      </c>
      <c r="C20" s="5" t="n">
        <v>0</v>
      </c>
      <c r="D20" s="5" t="n">
        <v>0</v>
      </c>
    </row>
    <row r="21" spans="1:4">
      <c r="A21" s="4" t="s">
        <v>96</v>
      </c>
      <c r="B21" s="5" t="n">
        <v>37610</v>
      </c>
      <c r="C21" s="5" t="n">
        <v>-261954</v>
      </c>
      <c r="D21" s="5" t="n">
        <v>-246242</v>
      </c>
    </row>
    <row r="22" spans="1:4">
      <c r="A22" s="4" t="s">
        <v>97</v>
      </c>
      <c r="B22" s="5" t="n">
        <v>-2264</v>
      </c>
      <c r="C22" s="5" t="n">
        <v>0</v>
      </c>
      <c r="D22" s="5" t="n">
        <v>0</v>
      </c>
    </row>
    <row r="23" spans="1:4">
      <c r="A23" s="4" t="s">
        <v>98</v>
      </c>
      <c r="B23" s="5" t="n">
        <v>35346</v>
      </c>
      <c r="C23" s="5" t="n">
        <v>-261954</v>
      </c>
      <c r="D23" s="5" t="n">
        <v>-246242</v>
      </c>
    </row>
    <row r="24" spans="1:4">
      <c r="A24" s="4" t="s">
        <v>99</v>
      </c>
      <c r="B24" s="5" t="n">
        <v>-5408</v>
      </c>
      <c r="C24" s="5" t="n">
        <v>261954</v>
      </c>
      <c r="D24" s="5" t="n">
        <v>246242</v>
      </c>
    </row>
    <row r="25" spans="1:4">
      <c r="A25" s="4" t="s">
        <v>100</v>
      </c>
      <c r="B25" s="7" t="n">
        <v>29938</v>
      </c>
      <c r="C25" s="5" t="n">
        <v>0</v>
      </c>
      <c r="D25" s="5" t="n">
        <v>0</v>
      </c>
    </row>
    <row r="26" spans="1:4">
      <c r="A26" s="3" t="s">
        <v>101</v>
      </c>
    </row>
    <row r="27" spans="1:4">
      <c r="A27" s="4" t="s">
        <v>102</v>
      </c>
      <c r="B27" s="5" t="n">
        <v>57502158</v>
      </c>
    </row>
    <row r="28" spans="1:4">
      <c r="A28" s="4" t="s">
        <v>103</v>
      </c>
      <c r="B28" s="5" t="n">
        <v>57751489</v>
      </c>
    </row>
    <row r="29" spans="1:4">
      <c r="A29" s="3" t="s">
        <v>104</v>
      </c>
    </row>
    <row r="30" spans="1:4">
      <c r="A30" s="4" t="s">
        <v>105</v>
      </c>
      <c r="B30" s="8" t="n">
        <v>0.52</v>
      </c>
    </row>
    <row r="31" spans="1:4">
      <c r="A31" s="4" t="s">
        <v>106</v>
      </c>
      <c r="B31" s="8" t="n">
        <v>0.52</v>
      </c>
    </row>
    <row r="32" spans="1:4">
      <c r="A32" s="4" t="s">
        <v>31</v>
      </c>
    </row>
    <row r="33" spans="1:4">
      <c r="A33" s="3" t="s">
        <v>78</v>
      </c>
    </row>
    <row r="34" spans="1:4">
      <c r="A34" s="4" t="s">
        <v>79</v>
      </c>
      <c r="B34" s="7" t="n">
        <v>419239</v>
      </c>
      <c r="C34" s="5" t="n">
        <v>0</v>
      </c>
      <c r="D34" s="5" t="n">
        <v>0</v>
      </c>
    </row>
    <row r="35" spans="1:4">
      <c r="A35" s="4" t="s">
        <v>80</v>
      </c>
      <c r="B35" s="5" t="n">
        <v>48309</v>
      </c>
      <c r="C35" s="5" t="n">
        <v>0</v>
      </c>
      <c r="D35" s="5" t="n">
        <v>0</v>
      </c>
    </row>
    <row r="36" spans="1:4">
      <c r="A36" s="4" t="s">
        <v>81</v>
      </c>
      <c r="B36" s="5" t="n">
        <v>467548</v>
      </c>
      <c r="C36" s="5" t="n">
        <v>0</v>
      </c>
      <c r="D36" s="5" t="n">
        <v>0</v>
      </c>
    </row>
    <row r="37" spans="1:4">
      <c r="A37" s="3" t="s">
        <v>82</v>
      </c>
    </row>
    <row r="38" spans="1:4">
      <c r="A38" s="4" t="s">
        <v>83</v>
      </c>
      <c r="B38" s="5" t="n">
        <v>220667</v>
      </c>
      <c r="C38" s="5" t="n">
        <v>196816</v>
      </c>
      <c r="D38" s="5" t="n">
        <v>186262</v>
      </c>
    </row>
    <row r="39" spans="1:4">
      <c r="A39" s="4" t="s">
        <v>84</v>
      </c>
      <c r="B39" s="5" t="n">
        <v>4684</v>
      </c>
      <c r="C39" s="5" t="n">
        <v>6665</v>
      </c>
      <c r="D39" s="5" t="n">
        <v>0</v>
      </c>
    </row>
    <row r="40" spans="1:4">
      <c r="A40" s="4" t="s">
        <v>85</v>
      </c>
      <c r="B40" s="5" t="n">
        <v>65120</v>
      </c>
      <c r="C40" s="5" t="n">
        <v>48122</v>
      </c>
      <c r="D40" s="5" t="n">
        <v>48346</v>
      </c>
    </row>
    <row r="41" spans="1:4">
      <c r="A41" s="4" t="s">
        <v>86</v>
      </c>
      <c r="B41" s="5" t="n">
        <v>2943</v>
      </c>
      <c r="C41" s="5" t="n">
        <v>10351</v>
      </c>
      <c r="D41" s="5" t="n">
        <v>11634</v>
      </c>
    </row>
    <row r="42" spans="1:4">
      <c r="A42" s="4" t="s">
        <v>87</v>
      </c>
      <c r="B42" s="5" t="n">
        <v>286</v>
      </c>
      <c r="C42" s="5" t="n">
        <v>0</v>
      </c>
      <c r="D42" s="5" t="n">
        <v>0</v>
      </c>
    </row>
    <row r="43" spans="1:4">
      <c r="A43" s="4" t="s">
        <v>88</v>
      </c>
      <c r="B43" s="5" t="n">
        <v>10178</v>
      </c>
      <c r="C43" s="5" t="n">
        <v>0</v>
      </c>
      <c r="D43" s="5" t="n">
        <v>0</v>
      </c>
    </row>
    <row r="44" spans="1:4">
      <c r="A44" s="4" t="s">
        <v>89</v>
      </c>
      <c r="B44" s="5" t="n">
        <v>9896</v>
      </c>
      <c r="C44" s="5" t="n">
        <v>0</v>
      </c>
      <c r="D44" s="5" t="n">
        <v>0</v>
      </c>
    </row>
    <row r="45" spans="1:4">
      <c r="A45" s="4" t="s">
        <v>90</v>
      </c>
      <c r="B45" s="5" t="n">
        <v>313774</v>
      </c>
      <c r="C45" s="5" t="n">
        <v>261954</v>
      </c>
      <c r="D45" s="5" t="n">
        <v>246242</v>
      </c>
    </row>
    <row r="46" spans="1:4">
      <c r="A46" s="4" t="s">
        <v>91</v>
      </c>
      <c r="B46" s="5" t="n">
        <v>153774</v>
      </c>
      <c r="C46" s="5" t="n">
        <v>-261954</v>
      </c>
      <c r="D46" s="5" t="n">
        <v>-246242</v>
      </c>
    </row>
    <row r="47" spans="1:4">
      <c r="A47" s="4" t="s">
        <v>92</v>
      </c>
      <c r="B47" s="5" t="n">
        <v>774</v>
      </c>
      <c r="C47" s="5" t="n">
        <v>0</v>
      </c>
      <c r="D47" s="5" t="n">
        <v>0</v>
      </c>
    </row>
    <row r="48" spans="1:4">
      <c r="A48" s="4" t="s">
        <v>93</v>
      </c>
      <c r="B48" s="5" t="n">
        <v>-116212</v>
      </c>
      <c r="C48" s="5" t="n">
        <v>0</v>
      </c>
      <c r="D48" s="5" t="n">
        <v>0</v>
      </c>
    </row>
    <row r="49" spans="1:4">
      <c r="A49" s="4" t="s">
        <v>94</v>
      </c>
      <c r="B49" s="5" t="n">
        <v>-726</v>
      </c>
      <c r="C49" s="5" t="n">
        <v>0</v>
      </c>
      <c r="D49" s="5" t="n">
        <v>0</v>
      </c>
    </row>
    <row r="50" spans="1:4">
      <c r="A50" s="4" t="s">
        <v>95</v>
      </c>
      <c r="B50" s="5" t="n">
        <v>-116164</v>
      </c>
      <c r="C50" s="5" t="n">
        <v>0</v>
      </c>
      <c r="D50" s="5" t="n">
        <v>0</v>
      </c>
    </row>
    <row r="51" spans="1:4">
      <c r="A51" s="4" t="s">
        <v>96</v>
      </c>
      <c r="B51" s="5" t="n">
        <v>37610</v>
      </c>
      <c r="C51" s="5" t="n">
        <v>-261954</v>
      </c>
      <c r="D51" s="5" t="n">
        <v>-246242</v>
      </c>
    </row>
    <row r="52" spans="1:4">
      <c r="A52" s="4" t="s">
        <v>97</v>
      </c>
      <c r="B52" s="5" t="n">
        <v>-2264</v>
      </c>
      <c r="C52" s="5" t="n">
        <v>0</v>
      </c>
      <c r="D52" s="5" t="n">
        <v>0</v>
      </c>
    </row>
    <row r="53" spans="1:4">
      <c r="A53" s="4" t="s">
        <v>98</v>
      </c>
      <c r="B53" s="7" t="n">
        <v>35346</v>
      </c>
      <c r="C53" s="7" t="n">
        <v>-261954</v>
      </c>
      <c r="D53" s="7" t="n">
        <v>-246242</v>
      </c>
    </row>
    <row r="54" spans="1:4">
      <c r="A54" s="3" t="s">
        <v>107</v>
      </c>
    </row>
    <row r="55" spans="1:4">
      <c r="A55" s="4" t="s">
        <v>108</v>
      </c>
      <c r="B55" s="8" t="n">
        <v>0.52</v>
      </c>
    </row>
    <row r="56" spans="1:4">
      <c r="A56" s="4" t="s">
        <v>109</v>
      </c>
      <c r="B56" s="8" t="n">
        <v>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39</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9</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21"/>
    <col customWidth="1" max="3" min="3" width="37"/>
  </cols>
  <sheetData>
    <row r="1" spans="1:3">
      <c r="A1" s="1" t="s">
        <v>335</v>
      </c>
      <c r="B1" s="2" t="s">
        <v>336</v>
      </c>
      <c r="C1" s="2" t="s">
        <v>1</v>
      </c>
    </row>
    <row r="2" spans="1:3">
      <c r="B2" s="2" t="s">
        <v>337</v>
      </c>
      <c r="C2" s="2" t="s">
        <v>338</v>
      </c>
    </row>
    <row r="3" spans="1:3">
      <c r="A3" s="3" t="s">
        <v>339</v>
      </c>
    </row>
    <row r="4" spans="1:3">
      <c r="A4" s="4" t="s">
        <v>340</v>
      </c>
      <c r="C4" s="4" t="s">
        <v>341</v>
      </c>
    </row>
    <row r="5" spans="1:3">
      <c r="A5" s="4" t="s">
        <v>342</v>
      </c>
      <c r="B5" s="7" t="n">
        <v>4000000</v>
      </c>
    </row>
    <row r="6" spans="1:3">
      <c r="A6" s="4" t="s">
        <v>31</v>
      </c>
    </row>
    <row r="7" spans="1:3">
      <c r="A7" s="3" t="s">
        <v>339</v>
      </c>
    </row>
    <row r="8" spans="1:3">
      <c r="A8" s="4" t="s">
        <v>342</v>
      </c>
      <c r="B8" s="7" t="n">
        <v>4000000</v>
      </c>
      <c r="C8" s="7" t="n">
        <v>4000000</v>
      </c>
    </row>
    <row r="9" spans="1:3">
      <c r="A9" s="4" t="s">
        <v>343</v>
      </c>
      <c r="C9" s="5" t="n">
        <v>242862136</v>
      </c>
    </row>
    <row r="10" spans="1:3">
      <c r="A10" s="4" t="s">
        <v>344</v>
      </c>
    </row>
    <row r="11" spans="1:3">
      <c r="A11" s="3" t="s">
        <v>339</v>
      </c>
    </row>
    <row r="12" spans="1:3">
      <c r="A12" s="4" t="s">
        <v>345</v>
      </c>
      <c r="C12" s="4" t="s">
        <v>346</v>
      </c>
    </row>
    <row r="13" spans="1:3">
      <c r="A13" s="4" t="s">
        <v>343</v>
      </c>
      <c r="C13" s="5" t="n">
        <v>185362136</v>
      </c>
    </row>
    <row r="14" spans="1:3">
      <c r="A14" s="4" t="s">
        <v>347</v>
      </c>
    </row>
    <row r="15" spans="1:3">
      <c r="A15" s="3" t="s">
        <v>339</v>
      </c>
    </row>
    <row r="16" spans="1:3">
      <c r="A16" s="4" t="s">
        <v>348</v>
      </c>
      <c r="C16" s="4" t="s">
        <v>349</v>
      </c>
    </row>
    <row r="17" spans="1:3">
      <c r="A17" s="4" t="s">
        <v>350</v>
      </c>
    </row>
    <row r="18" spans="1:3">
      <c r="A18" s="3" t="s">
        <v>339</v>
      </c>
    </row>
    <row r="19" spans="1:3">
      <c r="A19" s="4" t="s">
        <v>351</v>
      </c>
      <c r="C19" s="7" t="n">
        <v>21</v>
      </c>
    </row>
    <row r="20" spans="1:3">
      <c r="A20" s="4" t="s">
        <v>352</v>
      </c>
      <c r="C20" s="4" t="s">
        <v>353</v>
      </c>
    </row>
    <row r="21" spans="1:3">
      <c r="A21" s="4" t="s">
        <v>354</v>
      </c>
    </row>
    <row r="22" spans="1:3">
      <c r="A22" s="3" t="s">
        <v>339</v>
      </c>
    </row>
    <row r="23" spans="1:3">
      <c r="A23" s="4" t="s">
        <v>355</v>
      </c>
      <c r="C23" s="4" t="s">
        <v>356</v>
      </c>
    </row>
    <row r="24" spans="1:3">
      <c r="A24" s="4" t="s">
        <v>357</v>
      </c>
    </row>
    <row r="25" spans="1:3">
      <c r="A25" s="3" t="s">
        <v>339</v>
      </c>
    </row>
    <row r="26" spans="1:3">
      <c r="A26" s="4" t="s">
        <v>358</v>
      </c>
      <c r="C26" s="5" t="n">
        <v>57500000</v>
      </c>
    </row>
    <row r="27" spans="1:3">
      <c r="A27" s="4" t="s">
        <v>359</v>
      </c>
    </row>
    <row r="28" spans="1:3">
      <c r="A28" s="3" t="s">
        <v>339</v>
      </c>
    </row>
    <row r="29" spans="1:3">
      <c r="A29" s="4" t="s">
        <v>358</v>
      </c>
      <c r="C29" s="5" t="n">
        <v>7500000</v>
      </c>
    </row>
    <row r="30" spans="1:3">
      <c r="A30" s="4" t="s">
        <v>360</v>
      </c>
    </row>
    <row r="31" spans="1:3">
      <c r="A31" s="3" t="s">
        <v>339</v>
      </c>
    </row>
    <row r="32" spans="1:3">
      <c r="A32" s="4" t="s">
        <v>361</v>
      </c>
      <c r="C32"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62</v>
      </c>
      <c r="B1" s="2" t="s">
        <v>1</v>
      </c>
    </row>
    <row r="2" spans="1:4">
      <c r="B2" s="2" t="s">
        <v>363</v>
      </c>
      <c r="C2" s="2" t="s">
        <v>364</v>
      </c>
      <c r="D2" s="2" t="s">
        <v>365</v>
      </c>
    </row>
    <row r="3" spans="1:4">
      <c r="A3" s="3" t="s">
        <v>366</v>
      </c>
    </row>
    <row r="4" spans="1:4">
      <c r="A4" s="4" t="s">
        <v>119</v>
      </c>
      <c r="B4" s="7" t="n">
        <v>7195000</v>
      </c>
      <c r="C4" s="7" t="n">
        <v>0</v>
      </c>
      <c r="D4" s="7" t="n">
        <v>0</v>
      </c>
    </row>
    <row r="5" spans="1:4">
      <c r="A5" s="4" t="s">
        <v>367</v>
      </c>
      <c r="B5" s="4" t="s">
        <v>368</v>
      </c>
    </row>
    <row r="6" spans="1:4">
      <c r="A6" s="4" t="s">
        <v>369</v>
      </c>
      <c r="B6" s="7" t="n">
        <v>72400000</v>
      </c>
    </row>
    <row r="7" spans="1:4">
      <c r="A7" s="4" t="s">
        <v>370</v>
      </c>
      <c r="B7" s="4" t="s">
        <v>371</v>
      </c>
    </row>
    <row r="8" spans="1:4">
      <c r="A8" s="4" t="s">
        <v>372</v>
      </c>
      <c r="B8" s="7" t="n">
        <v>0</v>
      </c>
      <c r="C8" s="5" t="n">
        <v>0</v>
      </c>
      <c r="D8" s="5" t="n">
        <v>0</v>
      </c>
    </row>
    <row r="9" spans="1:4">
      <c r="A9" s="4" t="s">
        <v>373</v>
      </c>
      <c r="B9" s="4" t="s">
        <v>374</v>
      </c>
    </row>
    <row r="10" spans="1:4">
      <c r="A10" s="4" t="s">
        <v>375</v>
      </c>
      <c r="B10" s="5" t="n">
        <v>4</v>
      </c>
    </row>
    <row r="11" spans="1:4">
      <c r="A11" s="4" t="s">
        <v>376</v>
      </c>
      <c r="B11" s="7" t="n">
        <v>3683250000</v>
      </c>
    </row>
    <row r="12" spans="1:4">
      <c r="A12" s="4" t="s">
        <v>377</v>
      </c>
      <c r="B12" s="7" t="n">
        <v>3740528000</v>
      </c>
    </row>
    <row r="13" spans="1:4">
      <c r="A13" s="4" t="s">
        <v>378</v>
      </c>
      <c r="B13" s="5" t="n">
        <v>1</v>
      </c>
    </row>
    <row r="14" spans="1:4">
      <c r="A14" s="4" t="s">
        <v>379</v>
      </c>
    </row>
    <row r="15" spans="1:4">
      <c r="A15" s="3" t="s">
        <v>366</v>
      </c>
    </row>
    <row r="16" spans="1:4">
      <c r="A16" s="4" t="s">
        <v>380</v>
      </c>
      <c r="B16" s="7" t="n">
        <v>100000000</v>
      </c>
    </row>
    <row r="17" spans="1:4">
      <c r="A17" s="4" t="s">
        <v>381</v>
      </c>
      <c r="B17" s="7" t="n">
        <v>75000000</v>
      </c>
    </row>
    <row r="18" spans="1:4">
      <c r="A18" s="4" t="s">
        <v>382</v>
      </c>
      <c r="B18" s="4" t="s">
        <v>371</v>
      </c>
    </row>
    <row r="19" spans="1:4">
      <c r="A19" s="4" t="s">
        <v>383</v>
      </c>
    </row>
    <row r="20" spans="1:4">
      <c r="A20" s="3" t="s">
        <v>366</v>
      </c>
    </row>
    <row r="21" spans="1:4">
      <c r="A21" s="4" t="s">
        <v>384</v>
      </c>
      <c r="B21" s="7" t="n">
        <v>900000</v>
      </c>
    </row>
    <row r="22" spans="1:4">
      <c r="A22" s="4" t="s">
        <v>31</v>
      </c>
    </row>
    <row r="23" spans="1:4">
      <c r="A23" s="3" t="s">
        <v>366</v>
      </c>
    </row>
    <row r="24" spans="1:4">
      <c r="A24" s="4" t="s">
        <v>119</v>
      </c>
      <c r="B24" s="5" t="n">
        <v>7195000</v>
      </c>
      <c r="C24" s="7" t="n">
        <v>0</v>
      </c>
      <c r="D24" s="7" t="n">
        <v>0</v>
      </c>
    </row>
    <row r="25" spans="1:4">
      <c r="A25" s="4" t="s">
        <v>385</v>
      </c>
    </row>
    <row r="26" spans="1:4">
      <c r="A26" s="3" t="s">
        <v>366</v>
      </c>
    </row>
    <row r="27" spans="1:4">
      <c r="A27" s="4" t="s">
        <v>386</v>
      </c>
      <c r="B27" s="5" t="n">
        <v>9100000000</v>
      </c>
    </row>
    <row r="28" spans="1:4">
      <c r="A28" s="4" t="s">
        <v>387</v>
      </c>
      <c r="B28" s="7" t="n">
        <v>152600000</v>
      </c>
    </row>
    <row r="29" spans="1:4">
      <c r="A29" s="4" t="s">
        <v>360</v>
      </c>
    </row>
    <row r="30" spans="1:4">
      <c r="A30" s="3" t="s">
        <v>366</v>
      </c>
    </row>
    <row r="31" spans="1:4">
      <c r="A31" s="4" t="s">
        <v>361</v>
      </c>
      <c r="B31" s="5" t="n">
        <v>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71</v>
      </c>
    </row>
    <row r="9" spans="1:2">
      <c r="A9" s="4" t="s">
        <v>394</v>
      </c>
    </row>
    <row r="10" spans="1:2">
      <c r="A10" s="3" t="s">
        <v>390</v>
      </c>
    </row>
    <row r="11" spans="1:2">
      <c r="A11" s="4" t="s">
        <v>391</v>
      </c>
      <c r="B11" s="4" t="s">
        <v>395</v>
      </c>
    </row>
    <row r="12" spans="1:2">
      <c r="A12" s="4" t="s">
        <v>396</v>
      </c>
    </row>
    <row r="13" spans="1:2">
      <c r="A13" s="3" t="s">
        <v>390</v>
      </c>
    </row>
    <row r="14" spans="1:2">
      <c r="A14" s="4" t="s">
        <v>391</v>
      </c>
      <c r="B14" s="4" t="s">
        <v>397</v>
      </c>
    </row>
    <row r="15" spans="1:2">
      <c r="A15" s="4" t="s">
        <v>398</v>
      </c>
    </row>
    <row r="16" spans="1:2">
      <c r="A16" s="3" t="s">
        <v>390</v>
      </c>
    </row>
    <row r="17" spans="1:2">
      <c r="A17" s="4" t="s">
        <v>391</v>
      </c>
      <c r="B17" s="4" t="s">
        <v>392</v>
      </c>
    </row>
    <row r="18" spans="1:2">
      <c r="A18" s="4" t="s">
        <v>399</v>
      </c>
    </row>
    <row r="19" spans="1:2">
      <c r="A19" s="3" t="s">
        <v>390</v>
      </c>
    </row>
    <row r="20" spans="1:2">
      <c r="A20" s="4" t="s">
        <v>391</v>
      </c>
      <c r="B20"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402</v>
      </c>
    </row>
    <row r="3" spans="1:2">
      <c r="A3" s="4" t="s">
        <v>403</v>
      </c>
      <c r="B3" s="7" t="n">
        <v>1879000</v>
      </c>
    </row>
    <row r="4" spans="1:2">
      <c r="A4" s="4" t="s">
        <v>404</v>
      </c>
      <c r="B4" s="5" t="n">
        <v>1879000</v>
      </c>
    </row>
    <row r="5" spans="1:2">
      <c r="A5" s="3" t="s">
        <v>405</v>
      </c>
    </row>
    <row r="6" spans="1:2">
      <c r="A6" s="4" t="s">
        <v>377</v>
      </c>
      <c r="B6" s="5" t="n">
        <v>3740528000</v>
      </c>
    </row>
    <row r="7" spans="1:2">
      <c r="A7" s="4" t="s">
        <v>406</v>
      </c>
    </row>
    <row r="8" spans="1:2">
      <c r="A8" s="3" t="s">
        <v>402</v>
      </c>
    </row>
    <row r="9" spans="1:2">
      <c r="A9" s="4" t="s">
        <v>403</v>
      </c>
      <c r="B9" s="5" t="n">
        <v>0</v>
      </c>
    </row>
    <row r="10" spans="1:2">
      <c r="A10" s="4" t="s">
        <v>404</v>
      </c>
      <c r="B10" s="5" t="n">
        <v>0</v>
      </c>
    </row>
    <row r="11" spans="1:2">
      <c r="A11" s="3" t="s">
        <v>405</v>
      </c>
    </row>
    <row r="12" spans="1:2">
      <c r="A12" s="4" t="s">
        <v>377</v>
      </c>
      <c r="B12" s="5" t="n">
        <v>0</v>
      </c>
    </row>
    <row r="13" spans="1:2">
      <c r="A13" s="4" t="s">
        <v>407</v>
      </c>
    </row>
    <row r="14" spans="1:2">
      <c r="A14" s="3" t="s">
        <v>402</v>
      </c>
    </row>
    <row r="15" spans="1:2">
      <c r="A15" s="4" t="s">
        <v>403</v>
      </c>
      <c r="B15" s="5" t="n">
        <v>1879000</v>
      </c>
    </row>
    <row r="16" spans="1:2">
      <c r="A16" s="4" t="s">
        <v>404</v>
      </c>
      <c r="B16" s="5" t="n">
        <v>1879000</v>
      </c>
    </row>
    <row r="17" spans="1:2">
      <c r="A17" s="3" t="s">
        <v>405</v>
      </c>
    </row>
    <row r="18" spans="1:2">
      <c r="A18" s="4" t="s">
        <v>377</v>
      </c>
      <c r="B18" s="5" t="n">
        <v>3740528000</v>
      </c>
    </row>
    <row r="19" spans="1:2">
      <c r="A19" s="4" t="s">
        <v>408</v>
      </c>
    </row>
    <row r="20" spans="1:2">
      <c r="A20" s="3" t="s">
        <v>402</v>
      </c>
    </row>
    <row r="21" spans="1:2">
      <c r="A21" s="4" t="s">
        <v>403</v>
      </c>
      <c r="B21" s="5" t="n">
        <v>0</v>
      </c>
    </row>
    <row r="22" spans="1:2">
      <c r="A22" s="4" t="s">
        <v>404</v>
      </c>
      <c r="B22" s="5" t="n">
        <v>0</v>
      </c>
    </row>
    <row r="23" spans="1:2">
      <c r="A23" s="3" t="s">
        <v>405</v>
      </c>
    </row>
    <row r="24" spans="1:2">
      <c r="A24" s="4" t="s">
        <v>377</v>
      </c>
      <c r="B24" s="5" t="n">
        <v>0</v>
      </c>
    </row>
    <row r="25" spans="1:2">
      <c r="A25" s="4" t="s">
        <v>409</v>
      </c>
    </row>
    <row r="26" spans="1:2">
      <c r="A26" s="3" t="s">
        <v>405</v>
      </c>
    </row>
    <row r="27" spans="1:2">
      <c r="A27" s="4" t="s">
        <v>410</v>
      </c>
      <c r="B27" s="5" t="n">
        <v>291769000</v>
      </c>
    </row>
    <row r="28" spans="1:2">
      <c r="A28" s="4" t="s">
        <v>411</v>
      </c>
    </row>
    <row r="29" spans="1:2">
      <c r="A29" s="3" t="s">
        <v>405</v>
      </c>
    </row>
    <row r="30" spans="1:2">
      <c r="A30" s="4" t="s">
        <v>410</v>
      </c>
      <c r="B30" s="5" t="n">
        <v>0</v>
      </c>
    </row>
    <row r="31" spans="1:2">
      <c r="A31" s="4" t="s">
        <v>412</v>
      </c>
    </row>
    <row r="32" spans="1:2">
      <c r="A32" s="3" t="s">
        <v>405</v>
      </c>
    </row>
    <row r="33" spans="1:2">
      <c r="A33" s="4" t="s">
        <v>410</v>
      </c>
      <c r="B33" s="5" t="n">
        <v>291769000</v>
      </c>
    </row>
    <row r="34" spans="1:2">
      <c r="A34" s="4" t="s">
        <v>413</v>
      </c>
    </row>
    <row r="35" spans="1:2">
      <c r="A35" s="3" t="s">
        <v>405</v>
      </c>
    </row>
    <row r="36" spans="1:2">
      <c r="A36" s="4" t="s">
        <v>410</v>
      </c>
      <c r="B36" s="5" t="n">
        <v>0</v>
      </c>
    </row>
    <row r="37" spans="1:2">
      <c r="A37" s="4" t="s">
        <v>414</v>
      </c>
    </row>
    <row r="38" spans="1:2">
      <c r="A38" s="3" t="s">
        <v>405</v>
      </c>
    </row>
    <row r="39" spans="1:2">
      <c r="A39" s="4" t="s">
        <v>410</v>
      </c>
      <c r="B39" s="5" t="n">
        <v>1863759000</v>
      </c>
    </row>
    <row r="40" spans="1:2">
      <c r="A40" s="4" t="s">
        <v>415</v>
      </c>
    </row>
    <row r="41" spans="1:2">
      <c r="A41" s="3" t="s">
        <v>405</v>
      </c>
    </row>
    <row r="42" spans="1:2">
      <c r="A42" s="4" t="s">
        <v>410</v>
      </c>
      <c r="B42" s="5" t="n">
        <v>0</v>
      </c>
    </row>
    <row r="43" spans="1:2">
      <c r="A43" s="4" t="s">
        <v>416</v>
      </c>
    </row>
    <row r="44" spans="1:2">
      <c r="A44" s="3" t="s">
        <v>405</v>
      </c>
    </row>
    <row r="45" spans="1:2">
      <c r="A45" s="4" t="s">
        <v>410</v>
      </c>
      <c r="B45" s="5" t="n">
        <v>1863759000</v>
      </c>
    </row>
    <row r="46" spans="1:2">
      <c r="A46" s="4" t="s">
        <v>417</v>
      </c>
    </row>
    <row r="47" spans="1:2">
      <c r="A47" s="3" t="s">
        <v>405</v>
      </c>
    </row>
    <row r="48" spans="1:2">
      <c r="A48" s="4" t="s">
        <v>410</v>
      </c>
      <c r="B48" s="5" t="n">
        <v>0</v>
      </c>
    </row>
    <row r="49" spans="1:2">
      <c r="A49" s="4" t="s">
        <v>418</v>
      </c>
    </row>
    <row r="50" spans="1:2">
      <c r="A50" s="3" t="s">
        <v>405</v>
      </c>
    </row>
    <row r="51" spans="1:2">
      <c r="A51" s="4" t="s">
        <v>410</v>
      </c>
      <c r="B51" s="5" t="n">
        <v>0</v>
      </c>
    </row>
    <row r="52" spans="1:2">
      <c r="A52" s="4" t="s">
        <v>419</v>
      </c>
    </row>
    <row r="53" spans="1:2">
      <c r="A53" s="3" t="s">
        <v>405</v>
      </c>
    </row>
    <row r="54" spans="1:2">
      <c r="A54" s="4" t="s">
        <v>410</v>
      </c>
      <c r="B54" s="5" t="n">
        <v>0</v>
      </c>
    </row>
    <row r="55" spans="1:2">
      <c r="A55" s="4" t="s">
        <v>420</v>
      </c>
    </row>
    <row r="56" spans="1:2">
      <c r="A56" s="3" t="s">
        <v>405</v>
      </c>
    </row>
    <row r="57" spans="1:2">
      <c r="A57" s="4" t="s">
        <v>410</v>
      </c>
      <c r="B57" s="5" t="n">
        <v>0</v>
      </c>
    </row>
    <row r="58" spans="1:2">
      <c r="A58" s="4" t="s">
        <v>421</v>
      </c>
    </row>
    <row r="59" spans="1:2">
      <c r="A59" s="3" t="s">
        <v>405</v>
      </c>
    </row>
    <row r="60" spans="1:2">
      <c r="A60" s="4" t="s">
        <v>410</v>
      </c>
      <c r="B60" s="5" t="n">
        <v>0</v>
      </c>
    </row>
    <row r="61" spans="1:2">
      <c r="A61" s="4" t="s">
        <v>422</v>
      </c>
    </row>
    <row r="62" spans="1:2">
      <c r="A62" s="3" t="s">
        <v>405</v>
      </c>
    </row>
    <row r="63" spans="1:2">
      <c r="A63" s="4" t="s">
        <v>423</v>
      </c>
      <c r="B63" s="5" t="n">
        <v>1102500000</v>
      </c>
    </row>
    <row r="64" spans="1:2">
      <c r="A64" s="4" t="s">
        <v>424</v>
      </c>
      <c r="B64" s="7" t="n">
        <v>1050000000</v>
      </c>
    </row>
    <row r="65" spans="1:2">
      <c r="A65" s="4" t="s">
        <v>425</v>
      </c>
      <c r="B65" s="4" t="s">
        <v>426</v>
      </c>
    </row>
    <row r="66" spans="1:2">
      <c r="A66" s="4" t="s">
        <v>427</v>
      </c>
    </row>
    <row r="67" spans="1:2">
      <c r="A67" s="3" t="s">
        <v>405</v>
      </c>
    </row>
    <row r="68" spans="1:2">
      <c r="A68" s="4" t="s">
        <v>424</v>
      </c>
      <c r="B68" s="7" t="n">
        <v>1050000000</v>
      </c>
    </row>
    <row r="69" spans="1:2">
      <c r="A69" s="4" t="s">
        <v>425</v>
      </c>
      <c r="B69" s="4" t="s">
        <v>426</v>
      </c>
    </row>
    <row r="70" spans="1:2">
      <c r="A70" s="4" t="s">
        <v>428</v>
      </c>
    </row>
    <row r="71" spans="1:2">
      <c r="A71" s="3" t="s">
        <v>405</v>
      </c>
    </row>
    <row r="72" spans="1:2">
      <c r="A72" s="4" t="s">
        <v>423</v>
      </c>
      <c r="B72" s="7" t="n">
        <v>0</v>
      </c>
    </row>
    <row r="73" spans="1:2">
      <c r="A73" s="4" t="s">
        <v>429</v>
      </c>
    </row>
    <row r="74" spans="1:2">
      <c r="A74" s="3" t="s">
        <v>405</v>
      </c>
    </row>
    <row r="75" spans="1:2">
      <c r="A75" s="4" t="s">
        <v>423</v>
      </c>
      <c r="B75" s="5" t="n">
        <v>1102500000</v>
      </c>
    </row>
    <row r="76" spans="1:2">
      <c r="A76" s="4" t="s">
        <v>430</v>
      </c>
    </row>
    <row r="77" spans="1:2">
      <c r="A77" s="3" t="s">
        <v>405</v>
      </c>
    </row>
    <row r="78" spans="1:2">
      <c r="A78" s="4" t="s">
        <v>423</v>
      </c>
      <c r="B78" s="5" t="n">
        <v>0</v>
      </c>
    </row>
    <row r="79" spans="1:2">
      <c r="A79" s="4" t="s">
        <v>431</v>
      </c>
    </row>
    <row r="80" spans="1:2">
      <c r="A80" s="3" t="s">
        <v>405</v>
      </c>
    </row>
    <row r="81" spans="1:2">
      <c r="A81" s="4" t="s">
        <v>423</v>
      </c>
      <c r="B81" s="5" t="n">
        <v>482500000</v>
      </c>
    </row>
    <row r="82" spans="1:2">
      <c r="A82" s="4" t="s">
        <v>424</v>
      </c>
      <c r="B82" s="7" t="n">
        <v>500000000</v>
      </c>
    </row>
    <row r="83" spans="1:2">
      <c r="A83" s="4" t="s">
        <v>425</v>
      </c>
      <c r="B83" s="4" t="s">
        <v>432</v>
      </c>
    </row>
    <row r="84" spans="1:2">
      <c r="A84" s="4" t="s">
        <v>433</v>
      </c>
    </row>
    <row r="85" spans="1:2">
      <c r="A85" s="3" t="s">
        <v>405</v>
      </c>
    </row>
    <row r="86" spans="1:2">
      <c r="A86" s="4" t="s">
        <v>424</v>
      </c>
      <c r="B86" s="7" t="n">
        <v>500000000</v>
      </c>
    </row>
    <row r="87" spans="1:2">
      <c r="A87" s="4" t="s">
        <v>425</v>
      </c>
      <c r="B87" s="4" t="s">
        <v>432</v>
      </c>
    </row>
    <row r="88" spans="1:2">
      <c r="A88" s="4" t="s">
        <v>434</v>
      </c>
    </row>
    <row r="89" spans="1:2">
      <c r="A89" s="3" t="s">
        <v>405</v>
      </c>
    </row>
    <row r="90" spans="1:2">
      <c r="A90" s="4" t="s">
        <v>423</v>
      </c>
      <c r="B90" s="7" t="n">
        <v>0</v>
      </c>
    </row>
    <row r="91" spans="1:2">
      <c r="A91" s="4" t="s">
        <v>435</v>
      </c>
    </row>
    <row r="92" spans="1:2">
      <c r="A92" s="3" t="s">
        <v>405</v>
      </c>
    </row>
    <row r="93" spans="1:2">
      <c r="A93" s="4" t="s">
        <v>423</v>
      </c>
      <c r="B93" s="5" t="n">
        <v>482500000</v>
      </c>
    </row>
    <row r="94" spans="1:2">
      <c r="A94" s="4" t="s">
        <v>436</v>
      </c>
    </row>
    <row r="95" spans="1:2">
      <c r="A95" s="3" t="s">
        <v>405</v>
      </c>
    </row>
    <row r="96" spans="1:2">
      <c r="A96" s="4" t="s">
        <v>423</v>
      </c>
      <c r="B9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s>
  <sheetData>
    <row r="1" spans="1:4">
      <c r="A1" s="1" t="s">
        <v>437</v>
      </c>
      <c r="B1" s="2" t="s">
        <v>438</v>
      </c>
      <c r="C1" s="2" t="s">
        <v>401</v>
      </c>
      <c r="D1" s="2" t="s">
        <v>364</v>
      </c>
    </row>
    <row r="2" spans="1:4">
      <c r="A2" s="3" t="s">
        <v>439</v>
      </c>
    </row>
    <row r="3" spans="1:4">
      <c r="A3" s="4" t="s">
        <v>440</v>
      </c>
      <c r="C3" s="7" t="n">
        <v>650000000</v>
      </c>
    </row>
    <row r="4" spans="1:4">
      <c r="A4" s="4" t="s">
        <v>441</v>
      </c>
      <c r="B4" s="7" t="n">
        <v>545000000</v>
      </c>
    </row>
    <row r="5" spans="1:4">
      <c r="A5" s="4" t="s">
        <v>442</v>
      </c>
      <c r="C5" s="5" t="n">
        <v>25368000</v>
      </c>
      <c r="D5" s="7" t="n">
        <v>1734680000</v>
      </c>
    </row>
    <row r="6" spans="1:4">
      <c r="A6" s="4" t="s">
        <v>443</v>
      </c>
    </row>
    <row r="7" spans="1:4">
      <c r="A7" s="3" t="s">
        <v>439</v>
      </c>
    </row>
    <row r="8" spans="1:4">
      <c r="A8" s="4" t="s">
        <v>440</v>
      </c>
      <c r="B8" s="5" t="n">
        <v>585000000</v>
      </c>
      <c r="C8" s="5" t="n">
        <v>585000000</v>
      </c>
    </row>
    <row r="9" spans="1:4">
      <c r="A9" s="4" t="s">
        <v>444</v>
      </c>
    </row>
    <row r="10" spans="1:4">
      <c r="A10" s="3" t="s">
        <v>439</v>
      </c>
    </row>
    <row r="11" spans="1:4">
      <c r="A11" s="4" t="s">
        <v>445</v>
      </c>
      <c r="B11" s="5" t="n">
        <v>100000000</v>
      </c>
    </row>
    <row r="12" spans="1:4">
      <c r="A12" s="4" t="s">
        <v>446</v>
      </c>
    </row>
    <row r="13" spans="1:4">
      <c r="A13" s="3" t="s">
        <v>439</v>
      </c>
    </row>
    <row r="14" spans="1:4">
      <c r="A14" s="4" t="s">
        <v>445</v>
      </c>
      <c r="B14" s="5" t="n">
        <v>90000000</v>
      </c>
    </row>
    <row r="15" spans="1:4">
      <c r="A15" s="4" t="s">
        <v>447</v>
      </c>
    </row>
    <row r="16" spans="1:4">
      <c r="A16" s="3" t="s">
        <v>439</v>
      </c>
    </row>
    <row r="17" spans="1:4">
      <c r="A17" s="4" t="s">
        <v>445</v>
      </c>
      <c r="B17" s="5" t="n">
        <v>10000000</v>
      </c>
    </row>
    <row r="18" spans="1:4">
      <c r="A18" s="4" t="s">
        <v>448</v>
      </c>
    </row>
    <row r="19" spans="1:4">
      <c r="A19" s="3" t="s">
        <v>439</v>
      </c>
    </row>
    <row r="20" spans="1:4">
      <c r="A20" s="4" t="s">
        <v>440</v>
      </c>
      <c r="B20" s="7" t="n">
        <v>65000000</v>
      </c>
      <c r="C20" s="5" t="n">
        <v>65000000</v>
      </c>
    </row>
    <row r="21" spans="1:4">
      <c r="A21" s="4" t="s">
        <v>449</v>
      </c>
    </row>
    <row r="22" spans="1:4">
      <c r="A22" s="3" t="s">
        <v>439</v>
      </c>
    </row>
    <row r="23" spans="1:4">
      <c r="A23" s="4" t="s">
        <v>450</v>
      </c>
      <c r="B23" s="9" t="n">
        <v>27.4</v>
      </c>
    </row>
    <row r="24" spans="1:4">
      <c r="A24" s="4" t="s">
        <v>451</v>
      </c>
      <c r="B24" s="7" t="n">
        <v>1300000000</v>
      </c>
    </row>
    <row r="25" spans="1:4">
      <c r="A25" s="4" t="s">
        <v>452</v>
      </c>
      <c r="B25" s="5" t="n">
        <v>11</v>
      </c>
    </row>
    <row r="26" spans="1:4">
      <c r="A26" s="4" t="s">
        <v>442</v>
      </c>
      <c r="C26" s="7" t="n">
        <v>25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4</v>
      </c>
    </row>
    <row r="2" spans="1:3">
      <c r="A2" s="3" t="s">
        <v>454</v>
      </c>
    </row>
    <row r="3" spans="1:3">
      <c r="A3" s="4" t="s">
        <v>455</v>
      </c>
      <c r="B3" s="7" t="n">
        <v>11468170</v>
      </c>
      <c r="C3" s="7" t="n">
        <v>9965185</v>
      </c>
    </row>
    <row r="4" spans="1:3">
      <c r="A4" s="4" t="s">
        <v>456</v>
      </c>
      <c r="B4" s="5" t="n">
        <v>-2388492</v>
      </c>
      <c r="C4" s="5" t="n">
        <v>-2171546</v>
      </c>
    </row>
    <row r="5" spans="1:3">
      <c r="A5" s="4" t="s">
        <v>36</v>
      </c>
      <c r="B5" s="5" t="n">
        <v>9079678</v>
      </c>
      <c r="C5" s="5" t="n">
        <v>7793639</v>
      </c>
    </row>
    <row r="6" spans="1:3">
      <c r="A6" s="4" t="s">
        <v>457</v>
      </c>
    </row>
    <row r="7" spans="1:3">
      <c r="A7" s="3" t="s">
        <v>454</v>
      </c>
    </row>
    <row r="8" spans="1:3">
      <c r="A8" s="4" t="s">
        <v>455</v>
      </c>
      <c r="B8" s="5" t="n">
        <v>4143513</v>
      </c>
      <c r="C8" s="5" t="n">
        <v>4107953</v>
      </c>
    </row>
    <row r="9" spans="1:3">
      <c r="A9" s="4" t="s">
        <v>458</v>
      </c>
    </row>
    <row r="10" spans="1:3">
      <c r="A10" s="3" t="s">
        <v>454</v>
      </c>
    </row>
    <row r="11" spans="1:3">
      <c r="A11" s="4" t="s">
        <v>455</v>
      </c>
      <c r="B11" s="7" t="n">
        <v>7324657</v>
      </c>
      <c r="C11" s="7" t="n">
        <v>58572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31"/>
    <col customWidth="1" max="3" min="3" width="21"/>
    <col customWidth="1" max="4" min="4" width="21"/>
    <col customWidth="1" max="5" min="5" width="21"/>
  </cols>
  <sheetData>
    <row r="1" spans="1:5">
      <c r="A1" s="1" t="s">
        <v>459</v>
      </c>
      <c r="B1" s="2" t="s">
        <v>1</v>
      </c>
    </row>
    <row r="2" spans="1:5">
      <c r="B2" s="2" t="s">
        <v>460</v>
      </c>
      <c r="C2" s="2" t="s">
        <v>364</v>
      </c>
      <c r="D2" s="2" t="s">
        <v>365</v>
      </c>
      <c r="E2" s="2" t="s">
        <v>461</v>
      </c>
    </row>
    <row r="3" spans="1:5">
      <c r="A3" s="3" t="s">
        <v>462</v>
      </c>
    </row>
    <row r="4" spans="1:5">
      <c r="A4" s="4" t="s">
        <v>373</v>
      </c>
      <c r="B4" s="4" t="s">
        <v>374</v>
      </c>
    </row>
    <row r="5" spans="1:5">
      <c r="A5" s="4" t="s">
        <v>375</v>
      </c>
      <c r="B5" s="5" t="n">
        <v>4</v>
      </c>
    </row>
    <row r="6" spans="1:5">
      <c r="A6" s="4" t="s">
        <v>440</v>
      </c>
      <c r="B6" s="7" t="n">
        <v>650000</v>
      </c>
    </row>
    <row r="7" spans="1:5">
      <c r="A7" s="4" t="s">
        <v>463</v>
      </c>
      <c r="B7" s="4" t="s">
        <v>464</v>
      </c>
    </row>
    <row r="8" spans="1:5">
      <c r="A8" s="4" t="s">
        <v>465</v>
      </c>
      <c r="B8" s="4" t="s">
        <v>374</v>
      </c>
    </row>
    <row r="9" spans="1:5">
      <c r="A9" s="4" t="s">
        <v>466</v>
      </c>
      <c r="B9" s="5" t="n">
        <v>5</v>
      </c>
    </row>
    <row r="10" spans="1:5">
      <c r="A10" s="4" t="s">
        <v>467</v>
      </c>
      <c r="B10" s="4" t="s">
        <v>468</v>
      </c>
    </row>
    <row r="11" spans="1:5">
      <c r="A11" s="4" t="s">
        <v>469</v>
      </c>
      <c r="B11" s="7" t="n">
        <v>419239</v>
      </c>
      <c r="C11" s="7" t="n">
        <v>0</v>
      </c>
      <c r="D11" s="7" t="n">
        <v>0</v>
      </c>
    </row>
    <row r="12" spans="1:5">
      <c r="A12" s="4" t="s">
        <v>470</v>
      </c>
      <c r="B12" s="5" t="n">
        <v>48309</v>
      </c>
      <c r="C12" s="7" t="n">
        <v>0</v>
      </c>
      <c r="D12" s="7" t="n">
        <v>0</v>
      </c>
    </row>
    <row r="13" spans="1:5">
      <c r="A13" s="4" t="s">
        <v>443</v>
      </c>
    </row>
    <row r="14" spans="1:5">
      <c r="A14" s="3" t="s">
        <v>462</v>
      </c>
    </row>
    <row r="15" spans="1:5">
      <c r="A15" s="4" t="s">
        <v>440</v>
      </c>
      <c r="B15" s="7" t="n">
        <v>585000</v>
      </c>
      <c r="E15" s="7" t="n">
        <v>585000</v>
      </c>
    </row>
    <row r="16" spans="1:5">
      <c r="A16" s="4" t="s">
        <v>471</v>
      </c>
      <c r="B16" s="4" t="s">
        <v>472</v>
      </c>
    </row>
    <row r="17" spans="1:5">
      <c r="A17" s="4" t="s">
        <v>473</v>
      </c>
      <c r="B17" s="4" t="s">
        <v>474</v>
      </c>
    </row>
    <row r="18" spans="1:5">
      <c r="A18" s="4" t="s">
        <v>475</v>
      </c>
    </row>
    <row r="19" spans="1:5">
      <c r="A19" s="3" t="s">
        <v>462</v>
      </c>
    </row>
    <row r="20" spans="1:5">
      <c r="A20" s="4" t="s">
        <v>471</v>
      </c>
      <c r="B20" s="4" t="s">
        <v>476</v>
      </c>
    </row>
    <row r="21" spans="1:5">
      <c r="A21" s="4" t="s">
        <v>477</v>
      </c>
      <c r="B21" s="4" t="s">
        <v>478</v>
      </c>
    </row>
    <row r="22" spans="1:5">
      <c r="A22" s="4" t="s">
        <v>479</v>
      </c>
    </row>
    <row r="23" spans="1:5">
      <c r="A23" s="3" t="s">
        <v>462</v>
      </c>
    </row>
    <row r="24" spans="1:5">
      <c r="A24" s="4" t="s">
        <v>440</v>
      </c>
      <c r="B24" s="7" t="n">
        <v>65000</v>
      </c>
      <c r="E24" s="7" t="n">
        <v>65000</v>
      </c>
    </row>
    <row r="25" spans="1:5">
      <c r="A25" s="4" t="s">
        <v>480</v>
      </c>
    </row>
    <row r="26" spans="1:5">
      <c r="A26" s="3" t="s">
        <v>462</v>
      </c>
    </row>
    <row r="27" spans="1:5">
      <c r="A27" s="4" t="s">
        <v>382</v>
      </c>
      <c r="B27" s="4" t="s">
        <v>371</v>
      </c>
    </row>
    <row r="28" spans="1:5">
      <c r="A28" s="4" t="s">
        <v>373</v>
      </c>
      <c r="B28" s="4" t="s">
        <v>374</v>
      </c>
    </row>
    <row r="29" spans="1:5">
      <c r="A29" s="4" t="s">
        <v>469</v>
      </c>
      <c r="B29" s="7" t="n">
        <v>419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01</v>
      </c>
    </row>
    <row r="2" spans="1:2">
      <c r="A2" s="3" t="s">
        <v>209</v>
      </c>
    </row>
    <row r="3" spans="1:2">
      <c r="A3" s="5" t="n">
        <v>2017</v>
      </c>
      <c r="B3" s="7" t="n">
        <v>658775</v>
      </c>
    </row>
    <row r="4" spans="1:2">
      <c r="A4" s="5" t="n">
        <v>2018</v>
      </c>
      <c r="B4" s="5" t="n">
        <v>670651</v>
      </c>
    </row>
    <row r="5" spans="1:2">
      <c r="A5" s="5" t="n">
        <v>2019</v>
      </c>
      <c r="B5" s="5" t="n">
        <v>682764</v>
      </c>
    </row>
    <row r="6" spans="1:2">
      <c r="A6" s="5" t="n">
        <v>2020</v>
      </c>
      <c r="B6" s="5" t="n">
        <v>695119</v>
      </c>
    </row>
    <row r="7" spans="1:2">
      <c r="A7" s="5" t="n">
        <v>2021</v>
      </c>
      <c r="B7" s="5" t="n">
        <v>707721</v>
      </c>
    </row>
    <row r="8" spans="1:2">
      <c r="A8" s="4" t="s">
        <v>482</v>
      </c>
      <c r="B8" s="7" t="n">
        <v>27612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4</v>
      </c>
      <c r="D2" s="2" t="s">
        <v>77</v>
      </c>
    </row>
    <row r="3" spans="1:4">
      <c r="A3" s="4" t="s">
        <v>98</v>
      </c>
      <c r="B3" s="7" t="n">
        <v>35346</v>
      </c>
      <c r="C3" s="7" t="n">
        <v>-261954</v>
      </c>
      <c r="D3" s="7" t="n">
        <v>-246242</v>
      </c>
    </row>
    <row r="4" spans="1:4">
      <c r="A4" s="3" t="s">
        <v>111</v>
      </c>
    </row>
    <row r="5" spans="1:4">
      <c r="A5" s="4" t="s">
        <v>112</v>
      </c>
      <c r="B5" s="5" t="n">
        <v>1879</v>
      </c>
      <c r="C5" s="5" t="n">
        <v>0</v>
      </c>
      <c r="D5" s="5" t="n">
        <v>0</v>
      </c>
    </row>
    <row r="6" spans="1:4">
      <c r="A6" s="4" t="s">
        <v>111</v>
      </c>
      <c r="B6" s="5" t="n">
        <v>1879</v>
      </c>
      <c r="C6" s="5" t="n">
        <v>0</v>
      </c>
      <c r="D6" s="5" t="n">
        <v>0</v>
      </c>
    </row>
    <row r="7" spans="1:4">
      <c r="A7" s="4" t="s">
        <v>113</v>
      </c>
      <c r="B7" s="5" t="n">
        <v>37225</v>
      </c>
      <c r="C7" s="5" t="n">
        <v>-261954</v>
      </c>
      <c r="D7" s="5" t="n">
        <v>-246242</v>
      </c>
    </row>
    <row r="8" spans="1:4">
      <c r="A8" s="4" t="s">
        <v>114</v>
      </c>
      <c r="B8" s="5" t="n">
        <v>-6842</v>
      </c>
      <c r="C8" s="5" t="n">
        <v>0</v>
      </c>
      <c r="D8" s="5" t="n">
        <v>0</v>
      </c>
    </row>
    <row r="9" spans="1:4">
      <c r="A9" s="4" t="s">
        <v>115</v>
      </c>
      <c r="B9" s="5" t="n">
        <v>30383</v>
      </c>
      <c r="C9" s="5" t="n">
        <v>-261954</v>
      </c>
      <c r="D9" s="5" t="n">
        <v>-246242</v>
      </c>
    </row>
    <row r="10" spans="1:4">
      <c r="A10" s="4" t="s">
        <v>31</v>
      </c>
    </row>
    <row r="11" spans="1:4">
      <c r="A11" s="4" t="s">
        <v>98</v>
      </c>
      <c r="B11" s="5" t="n">
        <v>35346</v>
      </c>
      <c r="C11" s="5" t="n">
        <v>-261954</v>
      </c>
      <c r="D11" s="5" t="n">
        <v>-246242</v>
      </c>
    </row>
    <row r="12" spans="1:4">
      <c r="A12" s="3" t="s">
        <v>111</v>
      </c>
    </row>
    <row r="13" spans="1:4">
      <c r="A13" s="4" t="s">
        <v>112</v>
      </c>
      <c r="B13" s="5" t="n">
        <v>1879</v>
      </c>
      <c r="C13" s="5" t="n">
        <v>0</v>
      </c>
      <c r="D13" s="5" t="n">
        <v>0</v>
      </c>
    </row>
    <row r="14" spans="1:4">
      <c r="A14" s="4" t="s">
        <v>113</v>
      </c>
      <c r="B14" s="7" t="n">
        <v>37225</v>
      </c>
      <c r="C14" s="7" t="n">
        <v>-261954</v>
      </c>
      <c r="D14" s="7" t="n">
        <v>-2462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83</v>
      </c>
      <c r="B1" s="2" t="s">
        <v>2</v>
      </c>
      <c r="C1" s="2" t="s">
        <v>34</v>
      </c>
    </row>
    <row r="2" spans="1:3">
      <c r="A2" s="3" t="s">
        <v>484</v>
      </c>
    </row>
    <row r="3" spans="1:3">
      <c r="A3" s="4" t="s">
        <v>485</v>
      </c>
      <c r="B3" s="7" t="n">
        <v>3683250000</v>
      </c>
    </row>
    <row r="4" spans="1:3">
      <c r="A4" s="4" t="s">
        <v>486</v>
      </c>
      <c r="B4" s="5" t="n">
        <v>-61308000</v>
      </c>
    </row>
    <row r="5" spans="1:3">
      <c r="A5" s="4" t="s">
        <v>487</v>
      </c>
      <c r="B5" s="5" t="n">
        <v>3621942000</v>
      </c>
      <c r="C5" s="7" t="n">
        <v>0</v>
      </c>
    </row>
    <row r="6" spans="1:3">
      <c r="A6" s="4" t="s">
        <v>414</v>
      </c>
    </row>
    <row r="7" spans="1:3">
      <c r="A7" s="3" t="s">
        <v>484</v>
      </c>
    </row>
    <row r="8" spans="1:3">
      <c r="A8" s="4" t="s">
        <v>488</v>
      </c>
      <c r="B8" s="5" t="n">
        <v>1840750000</v>
      </c>
    </row>
    <row r="9" spans="1:3">
      <c r="A9" s="4" t="s">
        <v>409</v>
      </c>
    </row>
    <row r="10" spans="1:3">
      <c r="A10" s="3" t="s">
        <v>484</v>
      </c>
    </row>
    <row r="11" spans="1:3">
      <c r="A11" s="4" t="s">
        <v>488</v>
      </c>
      <c r="B11" s="5" t="n">
        <v>292500000</v>
      </c>
    </row>
    <row r="12" spans="1:3">
      <c r="A12" s="4" t="s">
        <v>418</v>
      </c>
    </row>
    <row r="13" spans="1:3">
      <c r="A13" s="3" t="s">
        <v>484</v>
      </c>
    </row>
    <row r="14" spans="1:3">
      <c r="A14" s="4" t="s">
        <v>487</v>
      </c>
      <c r="B14" s="5" t="n">
        <v>0</v>
      </c>
    </row>
    <row r="15" spans="1:3">
      <c r="A15" s="4" t="s">
        <v>422</v>
      </c>
    </row>
    <row r="16" spans="1:3">
      <c r="A16" s="3" t="s">
        <v>484</v>
      </c>
    </row>
    <row r="17" spans="1:3">
      <c r="A17" s="4" t="s">
        <v>489</v>
      </c>
      <c r="B17" s="5" t="n">
        <v>1050000000</v>
      </c>
    </row>
    <row r="18" spans="1:3">
      <c r="A18" s="4" t="s">
        <v>490</v>
      </c>
      <c r="B18" s="7" t="n">
        <v>1050000000</v>
      </c>
    </row>
    <row r="19" spans="1:3">
      <c r="A19" s="4" t="s">
        <v>491</v>
      </c>
      <c r="B19" s="4" t="s">
        <v>426</v>
      </c>
    </row>
    <row r="20" spans="1:3">
      <c r="A20" s="4" t="s">
        <v>431</v>
      </c>
    </row>
    <row r="21" spans="1:3">
      <c r="A21" s="3" t="s">
        <v>484</v>
      </c>
    </row>
    <row r="22" spans="1:3">
      <c r="A22" s="4" t="s">
        <v>489</v>
      </c>
      <c r="B22" s="7" t="n">
        <v>500000000</v>
      </c>
    </row>
    <row r="23" spans="1:3">
      <c r="A23" s="4" t="s">
        <v>490</v>
      </c>
      <c r="B23" s="7" t="n">
        <v>500000000</v>
      </c>
    </row>
    <row r="24" spans="1:3">
      <c r="A24" s="4" t="s">
        <v>491</v>
      </c>
      <c r="B24" s="4" t="s">
        <v>432</v>
      </c>
    </row>
    <row r="25" spans="1:3">
      <c r="A25" s="4" t="s">
        <v>492</v>
      </c>
    </row>
    <row r="26" spans="1:3">
      <c r="A26" s="3" t="s">
        <v>484</v>
      </c>
    </row>
    <row r="27" spans="1:3">
      <c r="A27" s="4" t="s">
        <v>490</v>
      </c>
      <c r="B27" s="7" t="n">
        <v>1050000000</v>
      </c>
    </row>
    <row r="28" spans="1:3">
      <c r="A28" s="4" t="s">
        <v>491</v>
      </c>
      <c r="B28" s="4" t="s">
        <v>426</v>
      </c>
    </row>
    <row r="29" spans="1:3">
      <c r="A29" s="4" t="s">
        <v>493</v>
      </c>
    </row>
    <row r="30" spans="1:3">
      <c r="A30" s="3" t="s">
        <v>484</v>
      </c>
    </row>
    <row r="31" spans="1:3">
      <c r="A31" s="4" t="s">
        <v>490</v>
      </c>
      <c r="B31" s="7" t="n">
        <v>500000000</v>
      </c>
    </row>
    <row r="32" spans="1:3">
      <c r="A32" s="4" t="s">
        <v>491</v>
      </c>
      <c r="B32" s="4" t="s">
        <v>4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5"/>
    <col customWidth="1" max="7" min="7" width="17"/>
    <col customWidth="1" max="8" min="8" width="15"/>
  </cols>
  <sheetData>
    <row r="1" spans="1:8">
      <c r="A1" s="1" t="s">
        <v>494</v>
      </c>
      <c r="B1" s="2" t="s">
        <v>495</v>
      </c>
      <c r="C1" s="2" t="s">
        <v>496</v>
      </c>
      <c r="D1" s="2" t="s">
        <v>497</v>
      </c>
      <c r="E1" s="2" t="s">
        <v>2</v>
      </c>
      <c r="F1" s="2" t="s">
        <v>498</v>
      </c>
      <c r="G1" s="2" t="s">
        <v>2</v>
      </c>
      <c r="H1" s="2" t="s">
        <v>499</v>
      </c>
    </row>
    <row r="2" spans="1:8">
      <c r="A2" s="3" t="s">
        <v>484</v>
      </c>
    </row>
    <row r="3" spans="1:8">
      <c r="A3" s="4" t="s">
        <v>500</v>
      </c>
      <c r="G3" s="4" t="s">
        <v>501</v>
      </c>
    </row>
    <row r="4" spans="1:8">
      <c r="A4" s="4" t="s">
        <v>502</v>
      </c>
      <c r="G4" s="4" t="s">
        <v>503</v>
      </c>
    </row>
    <row r="5" spans="1:8">
      <c r="A5" s="4" t="s">
        <v>504</v>
      </c>
      <c r="G5" s="4" t="s">
        <v>505</v>
      </c>
    </row>
    <row r="6" spans="1:8">
      <c r="A6" s="4" t="s">
        <v>422</v>
      </c>
    </row>
    <row r="7" spans="1:8">
      <c r="A7" s="3" t="s">
        <v>484</v>
      </c>
    </row>
    <row r="8" spans="1:8">
      <c r="A8" s="4" t="s">
        <v>490</v>
      </c>
      <c r="E8" s="7" t="n">
        <v>1050000000</v>
      </c>
      <c r="G8" s="7" t="n">
        <v>1050000000</v>
      </c>
    </row>
    <row r="9" spans="1:8">
      <c r="A9" s="4" t="s">
        <v>367</v>
      </c>
      <c r="E9" s="4" t="s">
        <v>426</v>
      </c>
      <c r="G9" s="4" t="s">
        <v>426</v>
      </c>
    </row>
    <row r="10" spans="1:8">
      <c r="A10" s="4" t="s">
        <v>489</v>
      </c>
      <c r="E10" s="7" t="n">
        <v>1050000000</v>
      </c>
      <c r="G10" s="7" t="n">
        <v>1050000000</v>
      </c>
    </row>
    <row r="11" spans="1:8">
      <c r="A11" s="4" t="s">
        <v>506</v>
      </c>
    </row>
    <row r="12" spans="1:8">
      <c r="A12" s="3" t="s">
        <v>484</v>
      </c>
    </row>
    <row r="13" spans="1:8">
      <c r="A13" s="4" t="s">
        <v>507</v>
      </c>
      <c r="F13" s="7" t="n">
        <v>600000000</v>
      </c>
    </row>
    <row r="14" spans="1:8">
      <c r="A14" s="4" t="s">
        <v>508</v>
      </c>
      <c r="E14" s="7" t="n">
        <v>0</v>
      </c>
      <c r="G14" s="7" t="n">
        <v>0</v>
      </c>
    </row>
    <row r="15" spans="1:8">
      <c r="A15" s="4" t="s">
        <v>509</v>
      </c>
    </row>
    <row r="16" spans="1:8">
      <c r="A16" s="3" t="s">
        <v>484</v>
      </c>
    </row>
    <row r="17" spans="1:8">
      <c r="A17" s="4" t="s">
        <v>367</v>
      </c>
      <c r="E17" s="4" t="s">
        <v>510</v>
      </c>
      <c r="G17" s="4" t="s">
        <v>510</v>
      </c>
    </row>
    <row r="18" spans="1:8">
      <c r="A18" s="4" t="s">
        <v>511</v>
      </c>
      <c r="F18" s="4" t="s">
        <v>512</v>
      </c>
    </row>
    <row r="19" spans="1:8">
      <c r="A19" s="4" t="s">
        <v>513</v>
      </c>
    </row>
    <row r="20" spans="1:8">
      <c r="A20" s="3" t="s">
        <v>484</v>
      </c>
    </row>
    <row r="21" spans="1:8">
      <c r="A21" s="4" t="s">
        <v>514</v>
      </c>
      <c r="G21" s="4" t="s">
        <v>515</v>
      </c>
    </row>
    <row r="22" spans="1:8">
      <c r="A22" s="4" t="s">
        <v>516</v>
      </c>
      <c r="F22" s="4" t="s">
        <v>517</v>
      </c>
    </row>
    <row r="23" spans="1:8">
      <c r="A23" s="4" t="s">
        <v>367</v>
      </c>
      <c r="E23" s="4" t="s">
        <v>510</v>
      </c>
      <c r="G23" s="4" t="s">
        <v>510</v>
      </c>
    </row>
    <row r="24" spans="1:8">
      <c r="A24" s="4" t="s">
        <v>511</v>
      </c>
      <c r="F24" s="4" t="s">
        <v>518</v>
      </c>
    </row>
    <row r="25" spans="1:8">
      <c r="A25" s="4" t="s">
        <v>519</v>
      </c>
    </row>
    <row r="26" spans="1:8">
      <c r="A26" s="3" t="s">
        <v>484</v>
      </c>
    </row>
    <row r="27" spans="1:8">
      <c r="A27" s="4" t="s">
        <v>520</v>
      </c>
      <c r="F27" s="4" t="s">
        <v>521</v>
      </c>
    </row>
    <row r="28" spans="1:8">
      <c r="A28" s="4" t="s">
        <v>522</v>
      </c>
    </row>
    <row r="29" spans="1:8">
      <c r="A29" s="3" t="s">
        <v>484</v>
      </c>
    </row>
    <row r="30" spans="1:8">
      <c r="A30" s="4" t="s">
        <v>520</v>
      </c>
      <c r="E30" s="4" t="s">
        <v>521</v>
      </c>
      <c r="F30" s="4" t="s">
        <v>523</v>
      </c>
    </row>
    <row r="31" spans="1:8">
      <c r="A31" s="4" t="s">
        <v>524</v>
      </c>
    </row>
    <row r="32" spans="1:8">
      <c r="A32" s="3" t="s">
        <v>484</v>
      </c>
    </row>
    <row r="33" spans="1:8">
      <c r="A33" s="4" t="s">
        <v>520</v>
      </c>
      <c r="E33" s="4" t="s">
        <v>517</v>
      </c>
      <c r="F33" s="4" t="s">
        <v>521</v>
      </c>
    </row>
    <row r="34" spans="1:8">
      <c r="A34" s="4" t="s">
        <v>525</v>
      </c>
    </row>
    <row r="35" spans="1:8">
      <c r="A35" s="3" t="s">
        <v>484</v>
      </c>
    </row>
    <row r="36" spans="1:8">
      <c r="A36" s="4" t="s">
        <v>520</v>
      </c>
      <c r="F36" s="4" t="s">
        <v>526</v>
      </c>
    </row>
    <row r="37" spans="1:8">
      <c r="A37" s="4" t="s">
        <v>527</v>
      </c>
    </row>
    <row r="38" spans="1:8">
      <c r="A38" s="3" t="s">
        <v>484</v>
      </c>
    </row>
    <row r="39" spans="1:8">
      <c r="A39" s="4" t="s">
        <v>367</v>
      </c>
      <c r="C39" s="4" t="s">
        <v>426</v>
      </c>
    </row>
    <row r="40" spans="1:8">
      <c r="A40" s="4" t="s">
        <v>489</v>
      </c>
      <c r="C40" s="7" t="n">
        <v>1050000000</v>
      </c>
    </row>
    <row r="41" spans="1:8">
      <c r="A41" s="4" t="s">
        <v>528</v>
      </c>
      <c r="C41" s="4" t="s">
        <v>341</v>
      </c>
    </row>
    <row r="42" spans="1:8">
      <c r="A42" s="4" t="s">
        <v>529</v>
      </c>
    </row>
    <row r="43" spans="1:8">
      <c r="A43" s="3" t="s">
        <v>484</v>
      </c>
    </row>
    <row r="44" spans="1:8">
      <c r="A44" s="4" t="s">
        <v>367</v>
      </c>
      <c r="B44" s="4" t="s">
        <v>432</v>
      </c>
    </row>
    <row r="45" spans="1:8">
      <c r="A45" s="4" t="s">
        <v>489</v>
      </c>
      <c r="B45" s="7" t="n">
        <v>500000000</v>
      </c>
    </row>
    <row r="46" spans="1:8">
      <c r="A46" s="4" t="s">
        <v>528</v>
      </c>
      <c r="B46" s="4" t="s">
        <v>341</v>
      </c>
    </row>
    <row r="47" spans="1:8">
      <c r="A47" s="4" t="s">
        <v>159</v>
      </c>
    </row>
    <row r="48" spans="1:8">
      <c r="A48" s="3" t="s">
        <v>484</v>
      </c>
    </row>
    <row r="49" spans="1:8">
      <c r="A49" s="4" t="s">
        <v>170</v>
      </c>
      <c r="G49" s="7" t="n">
        <v>4000000000</v>
      </c>
    </row>
    <row r="50" spans="1:8">
      <c r="A50" s="4" t="s">
        <v>530</v>
      </c>
    </row>
    <row r="51" spans="1:8">
      <c r="A51" s="3" t="s">
        <v>484</v>
      </c>
    </row>
    <row r="52" spans="1:8">
      <c r="A52" s="4" t="s">
        <v>170</v>
      </c>
      <c r="G52" s="7" t="n">
        <v>545000000</v>
      </c>
    </row>
    <row r="53" spans="1:8">
      <c r="A53" s="4" t="s">
        <v>531</v>
      </c>
    </row>
    <row r="54" spans="1:8">
      <c r="A54" s="3" t="s">
        <v>484</v>
      </c>
    </row>
    <row r="55" spans="1:8">
      <c r="A55" s="4" t="s">
        <v>490</v>
      </c>
      <c r="F55" s="7" t="n">
        <v>300000000</v>
      </c>
    </row>
    <row r="56" spans="1:8">
      <c r="A56" s="4" t="s">
        <v>532</v>
      </c>
    </row>
    <row r="57" spans="1:8">
      <c r="A57" s="3" t="s">
        <v>484</v>
      </c>
    </row>
    <row r="58" spans="1:8">
      <c r="A58" s="4" t="s">
        <v>490</v>
      </c>
      <c r="F58" s="7" t="n">
        <v>1850000000</v>
      </c>
      <c r="H58" s="7" t="n">
        <v>1840000000</v>
      </c>
    </row>
    <row r="59" spans="1:8">
      <c r="A59" s="4" t="s">
        <v>533</v>
      </c>
    </row>
    <row r="60" spans="1:8">
      <c r="A60" s="3" t="s">
        <v>484</v>
      </c>
    </row>
    <row r="61" spans="1:8">
      <c r="A61" s="4" t="s">
        <v>516</v>
      </c>
      <c r="D61" s="4" t="s">
        <v>517</v>
      </c>
    </row>
    <row r="62" spans="1:8">
      <c r="A62" s="4" t="s">
        <v>534</v>
      </c>
    </row>
    <row r="63" spans="1:8">
      <c r="A63" s="3" t="s">
        <v>484</v>
      </c>
    </row>
    <row r="64" spans="1:8">
      <c r="A64" s="4" t="s">
        <v>520</v>
      </c>
      <c r="D64" s="4" t="s">
        <v>5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36</v>
      </c>
      <c r="B1" s="2" t="s">
        <v>401</v>
      </c>
    </row>
    <row r="2" spans="1:2">
      <c r="A2" s="3" t="s">
        <v>212</v>
      </c>
    </row>
    <row r="3" spans="1:2">
      <c r="A3" s="5" t="n">
        <v>2017</v>
      </c>
      <c r="B3" s="7" t="n">
        <v>41875</v>
      </c>
    </row>
    <row r="4" spans="1:2">
      <c r="A4" s="5" t="n">
        <v>2018</v>
      </c>
      <c r="B4" s="5" t="n">
        <v>33500</v>
      </c>
    </row>
    <row r="5" spans="1:2">
      <c r="A5" s="5" t="n">
        <v>2019</v>
      </c>
      <c r="B5" s="5" t="n">
        <v>33500</v>
      </c>
    </row>
    <row r="6" spans="1:2">
      <c r="A6" s="5" t="n">
        <v>2020</v>
      </c>
      <c r="B6" s="5" t="n">
        <v>33500</v>
      </c>
    </row>
    <row r="7" spans="1:2">
      <c r="A7" s="5" t="n">
        <v>2021</v>
      </c>
      <c r="B7" s="5" t="n">
        <v>247250</v>
      </c>
    </row>
    <row r="8" spans="1:2">
      <c r="A8" s="4" t="s">
        <v>482</v>
      </c>
      <c r="B8" s="5" t="n">
        <v>3293625</v>
      </c>
    </row>
    <row r="9" spans="1:2">
      <c r="A9" s="4" t="s">
        <v>485</v>
      </c>
      <c r="B9" s="7" t="n">
        <v>3683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 customWidth="1" max="5" min="5" width="14"/>
    <col customWidth="1" max="6" min="6" width="14"/>
  </cols>
  <sheetData>
    <row r="1" spans="1:6">
      <c r="A1" s="1" t="s">
        <v>537</v>
      </c>
      <c r="B1" s="2" t="s">
        <v>538</v>
      </c>
      <c r="C1" s="2" t="s">
        <v>1</v>
      </c>
    </row>
    <row r="2" spans="1:6">
      <c r="B2" s="2" t="s">
        <v>2</v>
      </c>
      <c r="C2" s="2" t="s">
        <v>2</v>
      </c>
      <c r="D2" s="2" t="s">
        <v>34</v>
      </c>
      <c r="E2" s="2" t="s">
        <v>77</v>
      </c>
      <c r="F2" s="2" t="s">
        <v>539</v>
      </c>
    </row>
    <row r="3" spans="1:6">
      <c r="A3" s="3" t="s">
        <v>540</v>
      </c>
    </row>
    <row r="4" spans="1:6">
      <c r="A4" s="4" t="s">
        <v>541</v>
      </c>
      <c r="C4" s="7" t="n">
        <v>1879000</v>
      </c>
      <c r="D4" s="7" t="n">
        <v>0</v>
      </c>
      <c r="E4" s="7" t="n">
        <v>0</v>
      </c>
    </row>
    <row r="5" spans="1:6">
      <c r="A5" s="4" t="s">
        <v>542</v>
      </c>
      <c r="C5" s="5" t="n">
        <v>0</v>
      </c>
    </row>
    <row r="6" spans="1:6">
      <c r="A6" s="4" t="s">
        <v>93</v>
      </c>
      <c r="C6" s="5" t="n">
        <v>116212000</v>
      </c>
      <c r="D6" s="7" t="n">
        <v>0</v>
      </c>
      <c r="E6" s="7" t="n">
        <v>0</v>
      </c>
    </row>
    <row r="7" spans="1:6">
      <c r="A7" s="4" t="s">
        <v>543</v>
      </c>
      <c r="B7" s="7" t="n">
        <v>-4000000</v>
      </c>
      <c r="C7" s="5" t="n">
        <v>-4000000</v>
      </c>
    </row>
    <row r="8" spans="1:6">
      <c r="A8" s="4" t="s">
        <v>544</v>
      </c>
    </row>
    <row r="9" spans="1:6">
      <c r="A9" s="3" t="s">
        <v>540</v>
      </c>
    </row>
    <row r="10" spans="1:6">
      <c r="A10" s="4" t="s">
        <v>93</v>
      </c>
      <c r="B10" s="5" t="n">
        <v>400000</v>
      </c>
    </row>
    <row r="11" spans="1:6">
      <c r="A11" s="4" t="s">
        <v>545</v>
      </c>
    </row>
    <row r="12" spans="1:6">
      <c r="A12" s="3" t="s">
        <v>540</v>
      </c>
    </row>
    <row r="13" spans="1:6">
      <c r="A13" s="4" t="s">
        <v>546</v>
      </c>
      <c r="F13" s="7" t="n">
        <v>700000000</v>
      </c>
    </row>
    <row r="14" spans="1:6">
      <c r="A14" s="4" t="s">
        <v>547</v>
      </c>
      <c r="F14" s="4" t="s">
        <v>548</v>
      </c>
    </row>
    <row r="15" spans="1:6">
      <c r="A15" s="4" t="s">
        <v>549</v>
      </c>
    </row>
    <row r="16" spans="1:6">
      <c r="A16" s="3" t="s">
        <v>540</v>
      </c>
    </row>
    <row r="17" spans="1:6">
      <c r="A17" s="4" t="s">
        <v>546</v>
      </c>
      <c r="B17" s="7" t="n">
        <v>500000000</v>
      </c>
      <c r="C17" s="7" t="n">
        <v>500000000</v>
      </c>
    </row>
    <row r="18" spans="1:6">
      <c r="A18" s="4" t="s">
        <v>547</v>
      </c>
      <c r="B18" s="4" t="s">
        <v>550</v>
      </c>
      <c r="C18" s="4" t="s">
        <v>550</v>
      </c>
    </row>
    <row r="19" spans="1:6">
      <c r="A19" s="4" t="s">
        <v>551</v>
      </c>
      <c r="B19" s="4" t="s">
        <v>517</v>
      </c>
      <c r="C19" s="4" t="s">
        <v>517</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401</v>
      </c>
    </row>
    <row r="3" spans="1:2">
      <c r="A3" s="3" t="s">
        <v>218</v>
      </c>
    </row>
    <row r="4" spans="1:2">
      <c r="A4" s="4" t="s">
        <v>553</v>
      </c>
      <c r="B4" s="4" t="s">
        <v>472</v>
      </c>
    </row>
    <row r="5" spans="1:2">
      <c r="A5" s="4" t="s">
        <v>554</v>
      </c>
      <c r="B5" s="4" t="s">
        <v>341</v>
      </c>
    </row>
    <row r="6" spans="1:2">
      <c r="A6" s="4" t="s">
        <v>555</v>
      </c>
      <c r="B6" s="7" t="n">
        <v>0</v>
      </c>
    </row>
    <row r="7" spans="1:2">
      <c r="A7" s="4" t="s">
        <v>556</v>
      </c>
      <c r="B7" s="5" t="n">
        <v>0</v>
      </c>
    </row>
    <row r="8" spans="1:2">
      <c r="A8" s="4" t="s">
        <v>557</v>
      </c>
      <c r="B8"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401</v>
      </c>
    </row>
    <row r="2" spans="1:2">
      <c r="A2" s="4" t="s">
        <v>559</v>
      </c>
    </row>
    <row r="3" spans="1:2">
      <c r="A3" s="3" t="s">
        <v>540</v>
      </c>
    </row>
    <row r="4" spans="1:2">
      <c r="A4" s="4" t="s">
        <v>560</v>
      </c>
      <c r="B4" s="7" t="n">
        <v>18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4</v>
      </c>
      <c r="D2" s="2" t="s">
        <v>77</v>
      </c>
    </row>
    <row r="3" spans="1:4">
      <c r="A3" s="3" t="s">
        <v>562</v>
      </c>
    </row>
    <row r="4" spans="1:4">
      <c r="A4" s="4" t="s">
        <v>563</v>
      </c>
      <c r="B4" s="7" t="n">
        <v>0</v>
      </c>
      <c r="C4" s="7" t="n">
        <v>0</v>
      </c>
      <c r="D4" s="7" t="n">
        <v>0</v>
      </c>
    </row>
    <row r="5" spans="1:4">
      <c r="A5" s="4" t="s">
        <v>564</v>
      </c>
      <c r="B5" s="5" t="n">
        <v>0</v>
      </c>
      <c r="C5" s="5" t="n">
        <v>0</v>
      </c>
      <c r="D5" s="5" t="n">
        <v>0</v>
      </c>
    </row>
    <row r="6" spans="1:4">
      <c r="A6" s="4" t="s">
        <v>565</v>
      </c>
      <c r="B6" s="5" t="n">
        <v>0</v>
      </c>
      <c r="C6" s="5" t="n">
        <v>0</v>
      </c>
      <c r="D6" s="5" t="n">
        <v>0</v>
      </c>
    </row>
    <row r="7" spans="1:4">
      <c r="A7" s="3" t="s">
        <v>566</v>
      </c>
    </row>
    <row r="8" spans="1:4">
      <c r="A8" s="4" t="s">
        <v>563</v>
      </c>
      <c r="B8" s="5" t="n">
        <v>2156</v>
      </c>
      <c r="C8" s="5" t="n">
        <v>0</v>
      </c>
      <c r="D8" s="5" t="n">
        <v>0</v>
      </c>
    </row>
    <row r="9" spans="1:4">
      <c r="A9" s="4" t="s">
        <v>564</v>
      </c>
      <c r="B9" s="5" t="n">
        <v>108</v>
      </c>
      <c r="C9" s="5" t="n">
        <v>0</v>
      </c>
      <c r="D9" s="5" t="n">
        <v>0</v>
      </c>
    </row>
    <row r="10" spans="1:4">
      <c r="A10" s="4" t="s">
        <v>567</v>
      </c>
      <c r="B10" s="7" t="n">
        <v>2264</v>
      </c>
      <c r="C10" s="7" t="n">
        <v>0</v>
      </c>
      <c r="D10"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4</v>
      </c>
      <c r="D2" s="2" t="s">
        <v>77</v>
      </c>
    </row>
    <row r="3" spans="1:4">
      <c r="A3" s="3" t="s">
        <v>218</v>
      </c>
    </row>
    <row r="4" spans="1:4">
      <c r="A4" s="4" t="s">
        <v>569</v>
      </c>
      <c r="B4" s="4" t="s">
        <v>570</v>
      </c>
      <c r="C4" s="4" t="s">
        <v>570</v>
      </c>
      <c r="D4" s="4" t="s">
        <v>570</v>
      </c>
    </row>
    <row r="5" spans="1:4">
      <c r="A5" s="4" t="s">
        <v>571</v>
      </c>
      <c r="B5" s="4" t="s">
        <v>572</v>
      </c>
      <c r="C5" s="4" t="s">
        <v>573</v>
      </c>
      <c r="D5" s="4" t="s">
        <v>573</v>
      </c>
    </row>
    <row r="6" spans="1:4">
      <c r="A6" s="4" t="s">
        <v>574</v>
      </c>
      <c r="B6" s="4" t="s">
        <v>573</v>
      </c>
      <c r="C6" s="4" t="s">
        <v>575</v>
      </c>
      <c r="D6" s="4" t="s">
        <v>575</v>
      </c>
    </row>
    <row r="7" spans="1:4">
      <c r="A7" s="4" t="s">
        <v>576</v>
      </c>
      <c r="B7" s="4" t="s">
        <v>368</v>
      </c>
      <c r="C7" s="4" t="s">
        <v>572</v>
      </c>
      <c r="D7" s="4" t="s">
        <v>572</v>
      </c>
    </row>
    <row r="8" spans="1:4">
      <c r="A8" s="4" t="s">
        <v>577</v>
      </c>
      <c r="B8" s="4" t="s">
        <v>368</v>
      </c>
      <c r="C8" s="4" t="s">
        <v>572</v>
      </c>
      <c r="D8" s="4" t="s">
        <v>5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4</v>
      </c>
    </row>
    <row r="2" spans="1:3">
      <c r="A2" s="3" t="s">
        <v>579</v>
      </c>
    </row>
    <row r="3" spans="1:3">
      <c r="A3" s="4" t="s">
        <v>36</v>
      </c>
      <c r="B3" s="7" t="n">
        <v>25368</v>
      </c>
      <c r="C3" s="7" t="n">
        <v>1734680</v>
      </c>
    </row>
    <row r="4" spans="1:3">
      <c r="A4" s="4" t="s">
        <v>442</v>
      </c>
      <c r="B4" s="7" t="n">
        <v>25368</v>
      </c>
      <c r="C4" s="7" t="n">
        <v>17346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0</v>
      </c>
      <c r="B1" s="2" t="s">
        <v>2</v>
      </c>
      <c r="C1" s="2" t="s">
        <v>581</v>
      </c>
      <c r="D1" s="2" t="s">
        <v>582</v>
      </c>
      <c r="E1" s="2" t="s">
        <v>583</v>
      </c>
      <c r="F1" s="2" t="s">
        <v>583</v>
      </c>
      <c r="G1" s="2" t="s">
        <v>2</v>
      </c>
      <c r="H1" s="2" t="s">
        <v>2</v>
      </c>
      <c r="I1" s="2" t="s">
        <v>34</v>
      </c>
    </row>
    <row r="2" spans="1:9">
      <c r="A2" s="4" t="s">
        <v>344</v>
      </c>
    </row>
    <row r="3" spans="1:9">
      <c r="A3" s="3" t="s">
        <v>584</v>
      </c>
    </row>
    <row r="4" spans="1:9">
      <c r="A4" s="4" t="s">
        <v>345</v>
      </c>
      <c r="H4" s="4" t="s">
        <v>346</v>
      </c>
    </row>
    <row r="5" spans="1:9">
      <c r="A5" s="4" t="s">
        <v>31</v>
      </c>
    </row>
    <row r="6" spans="1:9">
      <c r="A6" s="3" t="s">
        <v>584</v>
      </c>
    </row>
    <row r="7" spans="1:9">
      <c r="A7" s="4" t="s">
        <v>585</v>
      </c>
      <c r="C7" s="10" t="n">
        <v>0.3875</v>
      </c>
      <c r="E7" s="10" t="n">
        <v>0.3875</v>
      </c>
    </row>
    <row r="8" spans="1:9">
      <c r="A8" s="4" t="s">
        <v>586</v>
      </c>
    </row>
    <row r="9" spans="1:9">
      <c r="A9" s="3" t="s">
        <v>584</v>
      </c>
    </row>
    <row r="10" spans="1:9">
      <c r="A10" s="4" t="s">
        <v>587</v>
      </c>
      <c r="C10" s="6" t="n">
        <v>94.09999999999999</v>
      </c>
      <c r="E10" s="6" t="n">
        <v>94.09999999999999</v>
      </c>
    </row>
    <row r="11" spans="1:9">
      <c r="A11" s="4" t="s">
        <v>66</v>
      </c>
    </row>
    <row r="12" spans="1:9">
      <c r="A12" s="3" t="s">
        <v>584</v>
      </c>
    </row>
    <row r="13" spans="1:9">
      <c r="A13" s="4" t="s">
        <v>70</v>
      </c>
      <c r="B13" s="7" t="n">
        <v>0</v>
      </c>
      <c r="G13" s="7" t="n">
        <v>0</v>
      </c>
      <c r="H13" s="7" t="n">
        <v>0</v>
      </c>
      <c r="I13" s="7" t="n">
        <v>0</v>
      </c>
    </row>
    <row r="14" spans="1:9">
      <c r="A14" s="4" t="s">
        <v>587</v>
      </c>
      <c r="D14" s="6" t="n">
        <v>56.7</v>
      </c>
    </row>
    <row r="15" spans="1:9">
      <c r="A15" s="4" t="s">
        <v>588</v>
      </c>
      <c r="B15" s="10" t="n">
        <v>0.3875</v>
      </c>
      <c r="F15" s="10" t="n">
        <v>0.3875</v>
      </c>
      <c r="G15" s="11" t="n">
        <v>0.6860000000000001</v>
      </c>
    </row>
    <row r="16" spans="1:9">
      <c r="A16" s="4" t="s">
        <v>589</v>
      </c>
      <c r="D16" s="6" t="n">
        <v>15.1</v>
      </c>
    </row>
    <row r="17" spans="1:9">
      <c r="A17" s="4" t="s">
        <v>590</v>
      </c>
    </row>
    <row r="18" spans="1:9">
      <c r="A18" s="3" t="s">
        <v>584</v>
      </c>
    </row>
    <row r="19" spans="1:9">
      <c r="A19" s="4" t="s">
        <v>587</v>
      </c>
      <c r="B19" s="6" t="n">
        <v>22.3</v>
      </c>
      <c r="F19" s="6" t="n">
        <v>22.3</v>
      </c>
    </row>
    <row r="20" spans="1:9">
      <c r="A20" s="4" t="s">
        <v>591</v>
      </c>
    </row>
    <row r="21" spans="1:9">
      <c r="A21" s="3" t="s">
        <v>584</v>
      </c>
    </row>
    <row r="22" spans="1:9">
      <c r="A22" s="4" t="s">
        <v>592</v>
      </c>
      <c r="H22" s="4" t="s">
        <v>593</v>
      </c>
    </row>
    <row r="23" spans="1:9">
      <c r="A23" s="4" t="s">
        <v>70</v>
      </c>
      <c r="B23" s="7" t="n">
        <v>0</v>
      </c>
      <c r="G23" s="7" t="n">
        <v>0</v>
      </c>
      <c r="H23" s="7" t="n">
        <v>0</v>
      </c>
    </row>
    <row r="24" spans="1:9">
      <c r="A24" s="4" t="s">
        <v>350</v>
      </c>
    </row>
    <row r="25" spans="1:9">
      <c r="A25" s="3" t="s">
        <v>584</v>
      </c>
    </row>
    <row r="26" spans="1:9">
      <c r="A26" s="4" t="s">
        <v>352</v>
      </c>
      <c r="H26" s="4" t="s">
        <v>353</v>
      </c>
    </row>
    <row r="27" spans="1:9">
      <c r="A27" s="4" t="s">
        <v>357</v>
      </c>
    </row>
    <row r="28" spans="1:9">
      <c r="A28" s="3" t="s">
        <v>584</v>
      </c>
    </row>
    <row r="29" spans="1:9">
      <c r="A29" s="4" t="s">
        <v>358</v>
      </c>
      <c r="H29" s="5" t="n">
        <v>57500000</v>
      </c>
    </row>
    <row r="30" spans="1:9">
      <c r="A30" s="4" t="s">
        <v>594</v>
      </c>
    </row>
    <row r="31" spans="1:9">
      <c r="A31" s="3" t="s">
        <v>584</v>
      </c>
    </row>
    <row r="32" spans="1:9">
      <c r="A32" s="4" t="s">
        <v>348</v>
      </c>
      <c r="H32" s="4" t="s">
        <v>349</v>
      </c>
    </row>
    <row r="33" spans="1:9">
      <c r="A33" s="4" t="s">
        <v>595</v>
      </c>
    </row>
    <row r="34" spans="1:9">
      <c r="A34" s="3" t="s">
        <v>584</v>
      </c>
    </row>
    <row r="35" spans="1:9">
      <c r="A35" s="4" t="s">
        <v>355</v>
      </c>
      <c r="H35" s="4" t="s">
        <v>3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4</v>
      </c>
      <c r="D2" s="2" t="s">
        <v>77</v>
      </c>
    </row>
    <row r="3" spans="1:4">
      <c r="A3" s="3" t="s">
        <v>117</v>
      </c>
    </row>
    <row r="4" spans="1:4">
      <c r="A4" s="4" t="s">
        <v>98</v>
      </c>
      <c r="B4" s="7" t="n">
        <v>35346</v>
      </c>
      <c r="C4" s="7" t="n">
        <v>-261954</v>
      </c>
      <c r="D4" s="7" t="n">
        <v>-246242</v>
      </c>
    </row>
    <row r="5" spans="1:4">
      <c r="A5" s="3" t="s">
        <v>118</v>
      </c>
    </row>
    <row r="6" spans="1:4">
      <c r="A6" s="4" t="s">
        <v>83</v>
      </c>
      <c r="B6" s="5" t="n">
        <v>220667</v>
      </c>
      <c r="C6" s="5" t="n">
        <v>196816</v>
      </c>
      <c r="D6" s="5" t="n">
        <v>186262</v>
      </c>
    </row>
    <row r="7" spans="1:4">
      <c r="A7" s="4" t="s">
        <v>84</v>
      </c>
      <c r="B7" s="5" t="n">
        <v>4684</v>
      </c>
      <c r="C7" s="5" t="n">
        <v>6665</v>
      </c>
      <c r="D7" s="5" t="n">
        <v>0</v>
      </c>
    </row>
    <row r="8" spans="1:4">
      <c r="A8" s="4" t="s">
        <v>119</v>
      </c>
      <c r="B8" s="5" t="n">
        <v>7195</v>
      </c>
      <c r="C8" s="5" t="n">
        <v>0</v>
      </c>
      <c r="D8" s="5" t="n">
        <v>0</v>
      </c>
    </row>
    <row r="9" spans="1:4">
      <c r="A9" s="4" t="s">
        <v>120</v>
      </c>
      <c r="B9" s="5" t="n">
        <v>286</v>
      </c>
      <c r="C9" s="5" t="n">
        <v>0</v>
      </c>
      <c r="D9" s="5" t="n">
        <v>0</v>
      </c>
    </row>
    <row r="10" spans="1:4">
      <c r="A10" s="4" t="s">
        <v>97</v>
      </c>
      <c r="B10" s="5" t="n">
        <v>2264</v>
      </c>
      <c r="C10" s="5" t="n">
        <v>0</v>
      </c>
      <c r="D10" s="5" t="n">
        <v>0</v>
      </c>
    </row>
    <row r="11" spans="1:4">
      <c r="A11" s="4" t="s">
        <v>121</v>
      </c>
      <c r="B11" s="5" t="n">
        <v>-1739</v>
      </c>
      <c r="C11" s="5" t="n">
        <v>0</v>
      </c>
      <c r="D11" s="5" t="n">
        <v>0</v>
      </c>
    </row>
    <row r="12" spans="1:4">
      <c r="A12" s="4" t="s">
        <v>122</v>
      </c>
      <c r="B12" s="5" t="n">
        <v>-80</v>
      </c>
      <c r="C12" s="5" t="n">
        <v>0</v>
      </c>
      <c r="D12" s="5" t="n">
        <v>0</v>
      </c>
    </row>
    <row r="13" spans="1:4">
      <c r="A13" s="4" t="s">
        <v>123</v>
      </c>
      <c r="B13" s="5" t="n">
        <v>510</v>
      </c>
      <c r="C13" s="5" t="n">
        <v>0</v>
      </c>
      <c r="D13" s="5" t="n">
        <v>0</v>
      </c>
    </row>
    <row r="14" spans="1:4">
      <c r="A14" s="3" t="s">
        <v>124</v>
      </c>
    </row>
    <row r="15" spans="1:4">
      <c r="A15" s="4" t="s">
        <v>38</v>
      </c>
      <c r="B15" s="5" t="n">
        <v>-9503</v>
      </c>
      <c r="C15" s="5" t="n">
        <v>0</v>
      </c>
      <c r="D15" s="5" t="n">
        <v>0</v>
      </c>
    </row>
    <row r="16" spans="1:4">
      <c r="A16" s="4" t="s">
        <v>39</v>
      </c>
      <c r="B16" s="5" t="n">
        <v>6747</v>
      </c>
      <c r="C16" s="5" t="n">
        <v>0</v>
      </c>
      <c r="D16" s="5" t="n">
        <v>0</v>
      </c>
    </row>
    <row r="17" spans="1:4">
      <c r="A17" s="4" t="s">
        <v>44</v>
      </c>
      <c r="B17" s="5" t="n">
        <v>166</v>
      </c>
      <c r="C17" s="5" t="n">
        <v>0</v>
      </c>
      <c r="D17" s="5" t="n">
        <v>0</v>
      </c>
    </row>
    <row r="18" spans="1:4">
      <c r="A18" s="4" t="s">
        <v>45</v>
      </c>
      <c r="B18" s="5" t="n">
        <v>5101</v>
      </c>
      <c r="C18" s="5" t="n">
        <v>0</v>
      </c>
      <c r="D18" s="5" t="n">
        <v>0</v>
      </c>
    </row>
    <row r="19" spans="1:4">
      <c r="A19" s="4" t="s">
        <v>47</v>
      </c>
      <c r="B19" s="5" t="n">
        <v>26137</v>
      </c>
      <c r="C19" s="5" t="n">
        <v>0</v>
      </c>
      <c r="D19" s="5" t="n">
        <v>0</v>
      </c>
    </row>
    <row r="20" spans="1:4">
      <c r="A20" s="4" t="s">
        <v>125</v>
      </c>
      <c r="B20" s="5" t="n">
        <v>297781</v>
      </c>
      <c r="C20" s="5" t="n">
        <v>-58473</v>
      </c>
      <c r="D20" s="5" t="n">
        <v>-59980</v>
      </c>
    </row>
    <row r="21" spans="1:4">
      <c r="A21" s="3" t="s">
        <v>126</v>
      </c>
    </row>
    <row r="22" spans="1:4">
      <c r="A22" s="4" t="s">
        <v>127</v>
      </c>
      <c r="B22" s="5" t="n">
        <v>-138987</v>
      </c>
      <c r="C22" s="5" t="n">
        <v>-129308</v>
      </c>
      <c r="D22" s="5" t="n">
        <v>-90504</v>
      </c>
    </row>
    <row r="23" spans="1:4">
      <c r="A23" s="4" t="s">
        <v>128</v>
      </c>
      <c r="B23" s="5" t="n">
        <v>-138987</v>
      </c>
      <c r="C23" s="5" t="n">
        <v>-129308</v>
      </c>
      <c r="D23" s="5" t="n">
        <v>-90504</v>
      </c>
    </row>
    <row r="24" spans="1:4">
      <c r="A24" s="3" t="s">
        <v>129</v>
      </c>
    </row>
    <row r="25" spans="1:4">
      <c r="A25" s="4" t="s">
        <v>130</v>
      </c>
      <c r="B25" s="5" t="n">
        <v>3700000</v>
      </c>
      <c r="C25" s="5" t="n">
        <v>0</v>
      </c>
      <c r="D25" s="5" t="n">
        <v>0</v>
      </c>
    </row>
    <row r="26" spans="1:4">
      <c r="A26" s="4" t="s">
        <v>131</v>
      </c>
      <c r="B26" s="5" t="n">
        <v>-77163</v>
      </c>
      <c r="C26" s="5" t="n">
        <v>0</v>
      </c>
      <c r="D26" s="5" t="n">
        <v>0</v>
      </c>
    </row>
    <row r="27" spans="1:4">
      <c r="A27" s="4" t="s">
        <v>132</v>
      </c>
      <c r="B27" s="5" t="n">
        <v>-4544850</v>
      </c>
      <c r="C27" s="5" t="n">
        <v>0</v>
      </c>
      <c r="D27" s="5" t="n">
        <v>0</v>
      </c>
    </row>
    <row r="28" spans="1:4">
      <c r="A28" s="4" t="s">
        <v>133</v>
      </c>
      <c r="B28" s="5" t="n">
        <v>-16750</v>
      </c>
      <c r="C28" s="5" t="n">
        <v>0</v>
      </c>
      <c r="D28" s="5" t="n">
        <v>0</v>
      </c>
    </row>
    <row r="29" spans="1:4">
      <c r="A29" s="4" t="s">
        <v>134</v>
      </c>
      <c r="B29" s="5" t="n">
        <v>1132468</v>
      </c>
    </row>
    <row r="30" spans="1:4">
      <c r="A30" s="4" t="s">
        <v>135</v>
      </c>
      <c r="B30" s="5" t="n">
        <v>-150829</v>
      </c>
      <c r="C30" s="5" t="n">
        <v>0</v>
      </c>
      <c r="D30" s="5" t="n">
        <v>0</v>
      </c>
    </row>
    <row r="31" spans="1:4">
      <c r="A31" s="4" t="s">
        <v>136</v>
      </c>
      <c r="B31" s="5" t="n">
        <v>158822</v>
      </c>
      <c r="C31" s="5" t="n">
        <v>187781</v>
      </c>
      <c r="D31" s="5" t="n">
        <v>150484</v>
      </c>
    </row>
    <row r="32" spans="1:4">
      <c r="A32" s="4" t="s">
        <v>137</v>
      </c>
      <c r="B32" s="5" t="n">
        <v>201698</v>
      </c>
      <c r="C32" s="5" t="n">
        <v>187781</v>
      </c>
      <c r="D32" s="5" t="n">
        <v>150484</v>
      </c>
    </row>
    <row r="33" spans="1:4">
      <c r="A33" s="3" t="s">
        <v>37</v>
      </c>
    </row>
    <row r="34" spans="1:4">
      <c r="A34" s="4" t="s">
        <v>138</v>
      </c>
      <c r="B34" s="5" t="n">
        <v>360492</v>
      </c>
      <c r="C34" s="5" t="n">
        <v>0</v>
      </c>
      <c r="D34" s="5" t="n">
        <v>0</v>
      </c>
    </row>
    <row r="35" spans="1:4">
      <c r="A35" s="4" t="s">
        <v>139</v>
      </c>
      <c r="B35" s="5" t="n">
        <v>0</v>
      </c>
      <c r="C35" s="5" t="n">
        <v>0</v>
      </c>
      <c r="D35" s="5" t="n">
        <v>0</v>
      </c>
    </row>
    <row r="36" spans="1:4">
      <c r="A36" s="4" t="s">
        <v>140</v>
      </c>
      <c r="B36" s="5" t="n">
        <v>360492</v>
      </c>
      <c r="C36" s="5" t="n">
        <v>0</v>
      </c>
      <c r="D36" s="5" t="n">
        <v>0</v>
      </c>
    </row>
    <row r="37" spans="1:4">
      <c r="A37" s="3" t="s">
        <v>141</v>
      </c>
    </row>
    <row r="38" spans="1:4">
      <c r="A38" s="4" t="s">
        <v>142</v>
      </c>
      <c r="B38" s="5" t="n">
        <v>82880</v>
      </c>
      <c r="C38" s="5" t="n">
        <v>0</v>
      </c>
      <c r="D38" s="5" t="n">
        <v>0</v>
      </c>
    </row>
    <row r="39" spans="1:4">
      <c r="A39" s="3" t="s">
        <v>143</v>
      </c>
    </row>
    <row r="40" spans="1:4">
      <c r="A40" s="4" t="s">
        <v>144</v>
      </c>
      <c r="B40" s="5" t="n">
        <v>72402</v>
      </c>
      <c r="C40" s="5" t="n">
        <v>0</v>
      </c>
      <c r="D40" s="5" t="n">
        <v>0</v>
      </c>
    </row>
    <row r="41" spans="1:4">
      <c r="A41" s="4" t="s">
        <v>145</v>
      </c>
      <c r="B41" s="5" t="n">
        <v>1273230</v>
      </c>
      <c r="C41" s="5" t="n">
        <v>0</v>
      </c>
      <c r="D41" s="5" t="n">
        <v>0</v>
      </c>
    </row>
    <row r="42" spans="1:4">
      <c r="A42" s="4" t="s">
        <v>66</v>
      </c>
    </row>
    <row r="43" spans="1:4">
      <c r="A43" s="3" t="s">
        <v>129</v>
      </c>
    </row>
    <row r="44" spans="1:4">
      <c r="A44" s="4" t="s">
        <v>146</v>
      </c>
      <c r="B44" s="5" t="n">
        <v>1207500</v>
      </c>
      <c r="C44" s="5" t="n">
        <v>0</v>
      </c>
      <c r="D44" s="5" t="n">
        <v>0</v>
      </c>
    </row>
    <row r="45" spans="1:4">
      <c r="A45" s="3" t="s">
        <v>143</v>
      </c>
    </row>
    <row r="46" spans="1:4">
      <c r="A46" s="4" t="s">
        <v>147</v>
      </c>
      <c r="B46" s="5" t="n">
        <v>-75032</v>
      </c>
      <c r="C46" s="5" t="n">
        <v>0</v>
      </c>
      <c r="D46" s="5" t="n">
        <v>0</v>
      </c>
    </row>
    <row r="47" spans="1:4">
      <c r="A47" s="4" t="s">
        <v>31</v>
      </c>
    </row>
    <row r="48" spans="1:4">
      <c r="A48" s="3" t="s">
        <v>117</v>
      </c>
    </row>
    <row r="49" spans="1:4">
      <c r="A49" s="4" t="s">
        <v>98</v>
      </c>
      <c r="B49" s="5" t="n">
        <v>35346</v>
      </c>
      <c r="C49" s="5" t="n">
        <v>-261954</v>
      </c>
      <c r="D49" s="5" t="n">
        <v>-246242</v>
      </c>
    </row>
    <row r="50" spans="1:4">
      <c r="A50" s="3" t="s">
        <v>118</v>
      </c>
    </row>
    <row r="51" spans="1:4">
      <c r="A51" s="4" t="s">
        <v>83</v>
      </c>
      <c r="B51" s="5" t="n">
        <v>220667</v>
      </c>
      <c r="C51" s="5" t="n">
        <v>196816</v>
      </c>
      <c r="D51" s="5" t="n">
        <v>186262</v>
      </c>
    </row>
    <row r="52" spans="1:4">
      <c r="A52" s="4" t="s">
        <v>84</v>
      </c>
      <c r="B52" s="5" t="n">
        <v>4684</v>
      </c>
      <c r="C52" s="5" t="n">
        <v>6665</v>
      </c>
      <c r="D52" s="5" t="n">
        <v>0</v>
      </c>
    </row>
    <row r="53" spans="1:4">
      <c r="A53" s="4" t="s">
        <v>119</v>
      </c>
      <c r="B53" s="5" t="n">
        <v>7195</v>
      </c>
      <c r="C53" s="5" t="n">
        <v>0</v>
      </c>
      <c r="D53" s="5" t="n">
        <v>0</v>
      </c>
    </row>
    <row r="54" spans="1:4">
      <c r="A54" s="4" t="s">
        <v>120</v>
      </c>
      <c r="B54" s="5" t="n">
        <v>286</v>
      </c>
      <c r="C54" s="5" t="n">
        <v>0</v>
      </c>
      <c r="D54" s="5" t="n">
        <v>0</v>
      </c>
    </row>
    <row r="55" spans="1:4">
      <c r="A55" s="4" t="s">
        <v>97</v>
      </c>
      <c r="B55" s="5" t="n">
        <v>2264</v>
      </c>
      <c r="C55" s="5" t="n">
        <v>0</v>
      </c>
      <c r="D55" s="5" t="n">
        <v>0</v>
      </c>
    </row>
    <row r="56" spans="1:4">
      <c r="A56" s="4" t="s">
        <v>121</v>
      </c>
      <c r="B56" s="5" t="n">
        <v>-1739</v>
      </c>
      <c r="C56" s="5" t="n">
        <v>0</v>
      </c>
      <c r="D56" s="5" t="n">
        <v>0</v>
      </c>
    </row>
    <row r="57" spans="1:4">
      <c r="A57" s="4" t="s">
        <v>122</v>
      </c>
      <c r="B57" s="5" t="n">
        <v>-80</v>
      </c>
      <c r="C57" s="5" t="n">
        <v>0</v>
      </c>
      <c r="D57" s="5" t="n">
        <v>0</v>
      </c>
    </row>
    <row r="58" spans="1:4">
      <c r="A58" s="4" t="s">
        <v>123</v>
      </c>
      <c r="B58" s="5" t="n">
        <v>510</v>
      </c>
      <c r="C58" s="5" t="n">
        <v>0</v>
      </c>
      <c r="D58" s="5" t="n">
        <v>0</v>
      </c>
    </row>
    <row r="59" spans="1:4">
      <c r="A59" s="3" t="s">
        <v>124</v>
      </c>
    </row>
    <row r="60" spans="1:4">
      <c r="A60" s="4" t="s">
        <v>38</v>
      </c>
      <c r="B60" s="5" t="n">
        <v>-9503</v>
      </c>
      <c r="C60" s="5" t="n">
        <v>0</v>
      </c>
      <c r="D60" s="5" t="n">
        <v>0</v>
      </c>
    </row>
    <row r="61" spans="1:4">
      <c r="A61" s="4" t="s">
        <v>39</v>
      </c>
      <c r="B61" s="5" t="n">
        <v>6747</v>
      </c>
      <c r="C61" s="5" t="n">
        <v>0</v>
      </c>
      <c r="D61" s="5" t="n">
        <v>0</v>
      </c>
    </row>
    <row r="62" spans="1:4">
      <c r="A62" s="4" t="s">
        <v>44</v>
      </c>
      <c r="B62" s="5" t="n">
        <v>166</v>
      </c>
      <c r="C62" s="5" t="n">
        <v>0</v>
      </c>
      <c r="D62" s="5" t="n">
        <v>0</v>
      </c>
    </row>
    <row r="63" spans="1:4">
      <c r="A63" s="4" t="s">
        <v>45</v>
      </c>
      <c r="B63" s="5" t="n">
        <v>5101</v>
      </c>
      <c r="C63" s="5" t="n">
        <v>0</v>
      </c>
      <c r="D63" s="5" t="n">
        <v>0</v>
      </c>
    </row>
    <row r="64" spans="1:4">
      <c r="A64" s="4" t="s">
        <v>47</v>
      </c>
      <c r="B64" s="5" t="n">
        <v>26137</v>
      </c>
      <c r="C64" s="5" t="n">
        <v>0</v>
      </c>
      <c r="D64" s="5" t="n">
        <v>0</v>
      </c>
    </row>
    <row r="65" spans="1:4">
      <c r="A65" s="4" t="s">
        <v>125</v>
      </c>
      <c r="B65" s="5" t="n">
        <v>297781</v>
      </c>
      <c r="C65" s="5" t="n">
        <v>-58473</v>
      </c>
      <c r="D65" s="5" t="n">
        <v>-59980</v>
      </c>
    </row>
    <row r="66" spans="1:4">
      <c r="A66" s="3" t="s">
        <v>126</v>
      </c>
    </row>
    <row r="67" spans="1:4">
      <c r="A67" s="4" t="s">
        <v>127</v>
      </c>
      <c r="B67" s="5" t="n">
        <v>-138987</v>
      </c>
      <c r="C67" s="5" t="n">
        <v>-129308</v>
      </c>
      <c r="D67" s="5" t="n">
        <v>-90504</v>
      </c>
    </row>
    <row r="68" spans="1:4">
      <c r="A68" s="4" t="s">
        <v>128</v>
      </c>
      <c r="B68" s="5" t="n">
        <v>-138987</v>
      </c>
      <c r="C68" s="5" t="n">
        <v>-129308</v>
      </c>
      <c r="D68" s="5" t="n">
        <v>-90504</v>
      </c>
    </row>
    <row r="69" spans="1:4">
      <c r="A69" s="3" t="s">
        <v>129</v>
      </c>
    </row>
    <row r="70" spans="1:4">
      <c r="A70" s="4" t="s">
        <v>130</v>
      </c>
      <c r="B70" s="5" t="n">
        <v>3700000</v>
      </c>
      <c r="C70" s="5" t="n">
        <v>0</v>
      </c>
      <c r="D70" s="5" t="n">
        <v>0</v>
      </c>
    </row>
    <row r="71" spans="1:4">
      <c r="A71" s="4" t="s">
        <v>131</v>
      </c>
      <c r="B71" s="5" t="n">
        <v>-77163</v>
      </c>
      <c r="C71" s="5" t="n">
        <v>0</v>
      </c>
      <c r="D71" s="5" t="n">
        <v>0</v>
      </c>
    </row>
    <row r="72" spans="1:4">
      <c r="A72" s="4" t="s">
        <v>132</v>
      </c>
      <c r="B72" s="5" t="n">
        <v>-4544850</v>
      </c>
      <c r="C72" s="5" t="n">
        <v>0</v>
      </c>
      <c r="D72" s="5" t="n">
        <v>0</v>
      </c>
    </row>
    <row r="73" spans="1:4">
      <c r="A73" s="4" t="s">
        <v>133</v>
      </c>
      <c r="B73" s="5" t="n">
        <v>-16750</v>
      </c>
      <c r="C73" s="5" t="n">
        <v>0</v>
      </c>
      <c r="D73" s="5" t="n">
        <v>0</v>
      </c>
    </row>
    <row r="74" spans="1:4">
      <c r="A74" s="4" t="s">
        <v>134</v>
      </c>
      <c r="B74" s="5" t="n">
        <v>1132468</v>
      </c>
      <c r="C74" s="5" t="n">
        <v>0</v>
      </c>
      <c r="D74" s="5" t="n">
        <v>0</v>
      </c>
    </row>
    <row r="75" spans="1:4">
      <c r="A75" s="4" t="s">
        <v>135</v>
      </c>
      <c r="B75" s="5" t="n">
        <v>-150829</v>
      </c>
      <c r="C75" s="5" t="n">
        <v>0</v>
      </c>
      <c r="D75" s="5" t="n">
        <v>0</v>
      </c>
    </row>
    <row r="76" spans="1:4">
      <c r="A76" s="4" t="s">
        <v>136</v>
      </c>
      <c r="B76" s="5" t="n">
        <v>158822</v>
      </c>
      <c r="C76" s="5" t="n">
        <v>187781</v>
      </c>
      <c r="D76" s="5" t="n">
        <v>150484</v>
      </c>
    </row>
    <row r="77" spans="1:4">
      <c r="A77" s="4" t="s">
        <v>137</v>
      </c>
      <c r="B77" s="5" t="n">
        <v>201698</v>
      </c>
      <c r="C77" s="5" t="n">
        <v>187781</v>
      </c>
      <c r="D77" s="5" t="n">
        <v>150484</v>
      </c>
    </row>
    <row r="78" spans="1:4">
      <c r="A78" s="3" t="s">
        <v>37</v>
      </c>
    </row>
    <row r="79" spans="1:4">
      <c r="A79" s="4" t="s">
        <v>138</v>
      </c>
      <c r="B79" s="5" t="n">
        <v>360492</v>
      </c>
      <c r="C79" s="5" t="n">
        <v>0</v>
      </c>
      <c r="D79" s="5" t="n">
        <v>0</v>
      </c>
    </row>
    <row r="80" spans="1:4">
      <c r="A80" s="4" t="s">
        <v>139</v>
      </c>
      <c r="B80" s="5" t="n">
        <v>0</v>
      </c>
      <c r="C80" s="5" t="n">
        <v>0</v>
      </c>
      <c r="D80" s="5" t="n">
        <v>0</v>
      </c>
    </row>
    <row r="81" spans="1:4">
      <c r="A81" s="4" t="s">
        <v>140</v>
      </c>
      <c r="B81" s="5" t="n">
        <v>360492</v>
      </c>
      <c r="C81" s="5" t="n">
        <v>0</v>
      </c>
      <c r="D81" s="5" t="n">
        <v>0</v>
      </c>
    </row>
    <row r="82" spans="1:4">
      <c r="A82" s="3" t="s">
        <v>141</v>
      </c>
    </row>
    <row r="83" spans="1:4">
      <c r="A83" s="4" t="s">
        <v>142</v>
      </c>
      <c r="B83" s="5" t="n">
        <v>82880</v>
      </c>
      <c r="C83" s="5" t="n">
        <v>0</v>
      </c>
      <c r="D83" s="5" t="n">
        <v>0</v>
      </c>
    </row>
    <row r="84" spans="1:4">
      <c r="A84" s="3" t="s">
        <v>143</v>
      </c>
    </row>
    <row r="85" spans="1:4">
      <c r="A85" s="4" t="s">
        <v>144</v>
      </c>
      <c r="B85" s="5" t="n">
        <v>72402</v>
      </c>
      <c r="C85" s="5" t="n">
        <v>0</v>
      </c>
      <c r="D85" s="5" t="n">
        <v>0</v>
      </c>
    </row>
    <row r="86" spans="1:4">
      <c r="A86" s="4" t="s">
        <v>145</v>
      </c>
      <c r="B86" s="7" t="n">
        <v>1273230</v>
      </c>
      <c r="C86" s="7" t="n">
        <v>0</v>
      </c>
      <c r="D8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6</v>
      </c>
      <c r="B1" s="2" t="s">
        <v>597</v>
      </c>
      <c r="C1" s="2" t="s">
        <v>1</v>
      </c>
    </row>
    <row r="2" spans="1:5">
      <c r="B2" s="2" t="s">
        <v>2</v>
      </c>
      <c r="C2" s="2" t="s">
        <v>2</v>
      </c>
      <c r="D2" s="2" t="s">
        <v>34</v>
      </c>
      <c r="E2" s="2" t="s">
        <v>77</v>
      </c>
    </row>
    <row r="3" spans="1:5">
      <c r="A3" s="3" t="s">
        <v>598</v>
      </c>
    </row>
    <row r="4" spans="1:5">
      <c r="A4" s="4" t="s">
        <v>139</v>
      </c>
      <c r="B4" s="7" t="n">
        <v>0</v>
      </c>
      <c r="C4" s="7" t="n">
        <v>6058959</v>
      </c>
      <c r="D4" s="7" t="n">
        <v>6127347</v>
      </c>
      <c r="E4" s="7" t="n">
        <v>6296856</v>
      </c>
    </row>
    <row r="5" spans="1:5">
      <c r="A5" s="4" t="s">
        <v>599</v>
      </c>
      <c r="C5" s="5" t="n">
        <v>1521</v>
      </c>
    </row>
    <row r="6" spans="1:5">
      <c r="A6" s="4" t="s">
        <v>600</v>
      </c>
      <c r="C6" s="5" t="n">
        <v>358</v>
      </c>
    </row>
    <row r="7" spans="1:5">
      <c r="A7" s="4" t="s">
        <v>111</v>
      </c>
      <c r="B7" s="5" t="n">
        <v>1879</v>
      </c>
      <c r="C7" s="5" t="n">
        <v>1879</v>
      </c>
      <c r="D7" s="5" t="n">
        <v>0</v>
      </c>
      <c r="E7" s="5" t="n">
        <v>0</v>
      </c>
    </row>
    <row r="8" spans="1:5">
      <c r="A8" s="4" t="s">
        <v>601</v>
      </c>
      <c r="C8" s="5" t="n">
        <v>-1434</v>
      </c>
    </row>
    <row r="9" spans="1:5">
      <c r="A9" s="4" t="s">
        <v>140</v>
      </c>
      <c r="B9" s="5" t="n">
        <v>5608261</v>
      </c>
      <c r="C9" s="5" t="n">
        <v>5608261</v>
      </c>
      <c r="D9" s="5" t="n">
        <v>6058959</v>
      </c>
      <c r="E9" s="5" t="n">
        <v>6127347</v>
      </c>
    </row>
    <row r="10" spans="1:5">
      <c r="A10" s="4" t="s">
        <v>149</v>
      </c>
    </row>
    <row r="11" spans="1:5">
      <c r="A11" s="3" t="s">
        <v>598</v>
      </c>
    </row>
    <row r="12" spans="1:5">
      <c r="A12" s="4" t="s">
        <v>139</v>
      </c>
      <c r="B12" s="5" t="n">
        <v>0</v>
      </c>
      <c r="C12" s="5" t="n">
        <v>0</v>
      </c>
      <c r="D12" s="5" t="n">
        <v>0</v>
      </c>
      <c r="E12" s="5" t="n">
        <v>0</v>
      </c>
    </row>
    <row r="13" spans="1:5">
      <c r="A13" s="4" t="s">
        <v>111</v>
      </c>
      <c r="B13" s="5" t="n">
        <v>445</v>
      </c>
    </row>
    <row r="14" spans="1:5">
      <c r="A14" s="4" t="s">
        <v>140</v>
      </c>
      <c r="B14" s="5" t="n">
        <v>445</v>
      </c>
      <c r="C14" s="5" t="n">
        <v>445</v>
      </c>
      <c r="D14" s="5" t="n">
        <v>0</v>
      </c>
      <c r="E14" s="7" t="n">
        <v>0</v>
      </c>
    </row>
    <row r="15" spans="1:5">
      <c r="A15" s="4" t="s">
        <v>602</v>
      </c>
    </row>
    <row r="16" spans="1:5">
      <c r="A16" s="3" t="s">
        <v>598</v>
      </c>
    </row>
    <row r="17" spans="1:5">
      <c r="A17" s="4" t="s">
        <v>139</v>
      </c>
      <c r="C17" s="5" t="n">
        <v>0</v>
      </c>
    </row>
    <row r="18" spans="1:5">
      <c r="A18" s="4" t="s">
        <v>599</v>
      </c>
      <c r="C18" s="5" t="n">
        <v>1521</v>
      </c>
    </row>
    <row r="19" spans="1:5">
      <c r="A19" s="4" t="s">
        <v>600</v>
      </c>
      <c r="C19" s="5" t="n">
        <v>358</v>
      </c>
    </row>
    <row r="20" spans="1:5">
      <c r="A20" s="4" t="s">
        <v>111</v>
      </c>
      <c r="C20" s="5" t="n">
        <v>1879</v>
      </c>
    </row>
    <row r="21" spans="1:5">
      <c r="A21" s="4" t="s">
        <v>601</v>
      </c>
      <c r="C21" s="5" t="n">
        <v>-1434</v>
      </c>
    </row>
    <row r="22" spans="1:5">
      <c r="A22" s="4" t="s">
        <v>140</v>
      </c>
      <c r="B22" s="7" t="n">
        <v>445</v>
      </c>
      <c r="C22" s="7" t="n">
        <v>445</v>
      </c>
      <c r="D22" s="7" t="n">
        <v>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7"/>
  </cols>
  <sheetData>
    <row r="1" spans="1:2">
      <c r="A1" s="1" t="s">
        <v>603</v>
      </c>
      <c r="B1" s="2" t="s">
        <v>1</v>
      </c>
    </row>
    <row r="2" spans="1:2">
      <c r="B2" s="2" t="s">
        <v>604</v>
      </c>
    </row>
    <row r="3" spans="1:2">
      <c r="A3" s="3" t="s">
        <v>605</v>
      </c>
    </row>
    <row r="4" spans="1:2">
      <c r="A4" s="4" t="s">
        <v>606</v>
      </c>
      <c r="B4" s="6" t="n">
        <v>0.5</v>
      </c>
    </row>
    <row r="5" spans="1:2">
      <c r="A5" s="4" t="s">
        <v>607</v>
      </c>
    </row>
    <row r="6" spans="1:2">
      <c r="A6" s="3" t="s">
        <v>605</v>
      </c>
    </row>
    <row r="7" spans="1:2">
      <c r="A7" s="4" t="s">
        <v>608</v>
      </c>
      <c r="B7" s="4" t="s">
        <v>609</v>
      </c>
    </row>
    <row r="8" spans="1:2">
      <c r="A8" s="4" t="s">
        <v>610</v>
      </c>
      <c r="B8" s="6" t="n">
        <v>0.6</v>
      </c>
    </row>
    <row r="9" spans="1:2">
      <c r="A9" s="4" t="s">
        <v>611</v>
      </c>
      <c r="B9" s="4" t="s">
        <v>612</v>
      </c>
    </row>
    <row r="10" spans="1:2">
      <c r="A10" s="4" t="s">
        <v>613</v>
      </c>
    </row>
    <row r="11" spans="1:2">
      <c r="A11" s="3" t="s">
        <v>605</v>
      </c>
    </row>
    <row r="12" spans="1:2">
      <c r="A12" s="4" t="s">
        <v>608</v>
      </c>
      <c r="B12" s="4" t="s">
        <v>395</v>
      </c>
    </row>
    <row r="13" spans="1:2">
      <c r="A13" s="4" t="s">
        <v>614</v>
      </c>
      <c r="B13" s="4" t="s">
        <v>341</v>
      </c>
    </row>
    <row r="14" spans="1:2">
      <c r="A14" s="4" t="s">
        <v>610</v>
      </c>
      <c r="B14" s="6" t="n">
        <v>0.7</v>
      </c>
    </row>
    <row r="15" spans="1:2">
      <c r="A15" s="4" t="s">
        <v>611</v>
      </c>
      <c r="B15" s="4" t="s">
        <v>615</v>
      </c>
    </row>
    <row r="16" spans="1:2">
      <c r="A16" s="4" t="s">
        <v>616</v>
      </c>
    </row>
    <row r="17" spans="1:2">
      <c r="A17" s="3" t="s">
        <v>605</v>
      </c>
    </row>
    <row r="18" spans="1:2">
      <c r="A18" s="4" t="s">
        <v>617</v>
      </c>
      <c r="B18" s="4" t="s">
        <v>371</v>
      </c>
    </row>
    <row r="19" spans="1:2">
      <c r="A19" s="4" t="s">
        <v>618</v>
      </c>
    </row>
    <row r="20" spans="1:2">
      <c r="A20" s="3" t="s">
        <v>605</v>
      </c>
    </row>
    <row r="21" spans="1:2">
      <c r="A21" s="4" t="s">
        <v>619</v>
      </c>
      <c r="B21" s="4" t="s">
        <v>620</v>
      </c>
    </row>
    <row r="22" spans="1:2">
      <c r="A22" s="4" t="s">
        <v>66</v>
      </c>
    </row>
    <row r="23" spans="1:2">
      <c r="A23" s="3" t="s">
        <v>605</v>
      </c>
    </row>
    <row r="24" spans="1:2">
      <c r="A24" s="4" t="s">
        <v>621</v>
      </c>
      <c r="B24" s="5" t="n">
        <v>2000000</v>
      </c>
    </row>
    <row r="25" spans="1:2">
      <c r="A25" s="4" t="s">
        <v>622</v>
      </c>
    </row>
    <row r="26" spans="1:2">
      <c r="A26" s="3" t="s">
        <v>605</v>
      </c>
    </row>
    <row r="27" spans="1:2">
      <c r="A27" s="4" t="s">
        <v>623</v>
      </c>
      <c r="B27" s="5" t="n">
        <v>2500000</v>
      </c>
    </row>
    <row r="28" spans="1:2">
      <c r="A28" s="4" t="s">
        <v>624</v>
      </c>
    </row>
    <row r="29" spans="1:2">
      <c r="A29" s="3" t="s">
        <v>605</v>
      </c>
    </row>
    <row r="30" spans="1:2">
      <c r="A30" s="4" t="s">
        <v>611</v>
      </c>
      <c r="B30" s="4" t="s">
        <v>6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627</v>
      </c>
    </row>
    <row r="3" spans="1:2">
      <c r="A3" s="4" t="s">
        <v>613</v>
      </c>
    </row>
    <row r="4" spans="1:2">
      <c r="A4" s="3" t="s">
        <v>605</v>
      </c>
    </row>
    <row r="5" spans="1:2">
      <c r="A5" s="4" t="s">
        <v>628</v>
      </c>
      <c r="B5" s="5" t="n">
        <v>46</v>
      </c>
    </row>
    <row r="6" spans="1:2">
      <c r="A6" s="4" t="s">
        <v>629</v>
      </c>
      <c r="B6" s="5" t="n">
        <v>46</v>
      </c>
    </row>
    <row r="7" spans="1:2">
      <c r="A7" s="4" t="s">
        <v>630</v>
      </c>
      <c r="B7" s="8" t="n">
        <v>20.52</v>
      </c>
    </row>
    <row r="8" spans="1:2">
      <c r="A8" s="4" t="s">
        <v>631</v>
      </c>
      <c r="B8" s="8" t="n">
        <v>20.52</v>
      </c>
    </row>
    <row r="9" spans="1:2">
      <c r="A9" s="4" t="s">
        <v>607</v>
      </c>
    </row>
    <row r="10" spans="1:2">
      <c r="A10" s="3" t="s">
        <v>605</v>
      </c>
    </row>
    <row r="11" spans="1:2">
      <c r="A11" s="4" t="s">
        <v>628</v>
      </c>
      <c r="B11" s="5" t="n">
        <v>248</v>
      </c>
    </row>
    <row r="12" spans="1:2">
      <c r="A12" s="4" t="s">
        <v>629</v>
      </c>
      <c r="B12" s="5" t="n">
        <v>248</v>
      </c>
    </row>
    <row r="13" spans="1:2">
      <c r="A13" s="4" t="s">
        <v>630</v>
      </c>
      <c r="B13" s="8" t="n">
        <v>21.18</v>
      </c>
    </row>
    <row r="14" spans="1:2">
      <c r="A14" s="4" t="s">
        <v>631</v>
      </c>
      <c r="B14" s="8" t="n">
        <v>21.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32</v>
      </c>
      <c r="B1" s="2" t="s">
        <v>1</v>
      </c>
    </row>
    <row r="2" spans="1:2">
      <c r="B2" s="2" t="s">
        <v>633</v>
      </c>
    </row>
    <row r="3" spans="1:2">
      <c r="A3" s="3" t="s">
        <v>605</v>
      </c>
    </row>
    <row r="4" spans="1:2">
      <c r="A4" s="4" t="s">
        <v>634</v>
      </c>
      <c r="B4" s="4" t="s">
        <v>635</v>
      </c>
    </row>
    <row r="5" spans="1:2">
      <c r="A5" s="4" t="s">
        <v>636</v>
      </c>
      <c r="B5" s="4" t="s">
        <v>395</v>
      </c>
    </row>
    <row r="6" spans="1:2">
      <c r="A6" s="4" t="s">
        <v>637</v>
      </c>
      <c r="B6" s="4" t="s">
        <v>572</v>
      </c>
    </row>
    <row r="7" spans="1:2">
      <c r="A7" s="4" t="s">
        <v>638</v>
      </c>
      <c r="B7" s="4" t="s">
        <v>639</v>
      </c>
    </row>
    <row r="8" spans="1:2">
      <c r="A8" s="4" t="s">
        <v>640</v>
      </c>
      <c r="B8" s="8" t="n">
        <v>20.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41</v>
      </c>
      <c r="B1" s="2" t="s">
        <v>538</v>
      </c>
      <c r="J1" s="2" t="s">
        <v>597</v>
      </c>
      <c r="K1" s="2" t="s">
        <v>1</v>
      </c>
    </row>
    <row r="2" spans="1:13">
      <c r="B2" s="2" t="s">
        <v>2</v>
      </c>
      <c r="C2" s="2" t="s">
        <v>583</v>
      </c>
      <c r="D2" s="2" t="s">
        <v>4</v>
      </c>
      <c r="E2" s="2" t="s">
        <v>642</v>
      </c>
      <c r="F2" s="2" t="s">
        <v>34</v>
      </c>
      <c r="G2" s="2" t="s">
        <v>643</v>
      </c>
      <c r="H2" s="2" t="s">
        <v>644</v>
      </c>
      <c r="I2" s="2" t="s">
        <v>645</v>
      </c>
      <c r="J2" s="2" t="s">
        <v>2</v>
      </c>
      <c r="K2" s="2" t="s">
        <v>2</v>
      </c>
      <c r="L2" s="2" t="s">
        <v>34</v>
      </c>
      <c r="M2" s="2" t="s">
        <v>77</v>
      </c>
    </row>
    <row r="3" spans="1:13">
      <c r="A3" s="3" t="s">
        <v>646</v>
      </c>
    </row>
    <row r="4" spans="1:13">
      <c r="A4" s="4" t="s">
        <v>165</v>
      </c>
      <c r="B4" s="7" t="n">
        <v>12394</v>
      </c>
      <c r="C4" s="7" t="n">
        <v>10591</v>
      </c>
      <c r="D4" s="7" t="n">
        <v>6953</v>
      </c>
      <c r="E4" s="7" t="n">
        <v>0</v>
      </c>
      <c r="F4" s="7" t="n">
        <v>0</v>
      </c>
      <c r="G4" s="7" t="n">
        <v>0</v>
      </c>
      <c r="H4" s="7" t="n">
        <v>0</v>
      </c>
      <c r="I4" s="7" t="n">
        <v>0</v>
      </c>
      <c r="K4" s="7" t="n">
        <v>29938</v>
      </c>
      <c r="L4" s="7" t="n">
        <v>0</v>
      </c>
      <c r="M4" s="7" t="n">
        <v>0</v>
      </c>
    </row>
    <row r="5" spans="1:13">
      <c r="A5" s="3" t="s">
        <v>647</v>
      </c>
    </row>
    <row r="6" spans="1:13">
      <c r="A6" s="4" t="s">
        <v>648</v>
      </c>
      <c r="K6" s="5" t="n">
        <v>57502158000</v>
      </c>
    </row>
    <row r="7" spans="1:13">
      <c r="A7" s="4" t="s">
        <v>105</v>
      </c>
      <c r="B7" s="8" t="n">
        <v>0.22</v>
      </c>
      <c r="C7" s="8" t="n">
        <v>0.18</v>
      </c>
      <c r="D7" s="8" t="n">
        <v>0.12</v>
      </c>
      <c r="K7" s="8" t="n">
        <v>0.52</v>
      </c>
    </row>
    <row r="8" spans="1:13">
      <c r="A8" s="3" t="s">
        <v>646</v>
      </c>
    </row>
    <row r="9" spans="1:13">
      <c r="A9" s="4" t="s">
        <v>165</v>
      </c>
      <c r="B9" s="7" t="n">
        <v>12394</v>
      </c>
      <c r="C9" s="7" t="n">
        <v>10591</v>
      </c>
      <c r="D9" s="7" t="n">
        <v>6953</v>
      </c>
      <c r="E9" s="7" t="n">
        <v>0</v>
      </c>
      <c r="F9" s="7" t="n">
        <v>0</v>
      </c>
      <c r="G9" s="7" t="n">
        <v>0</v>
      </c>
      <c r="H9" s="7" t="n">
        <v>0</v>
      </c>
      <c r="I9" s="7" t="n">
        <v>0</v>
      </c>
      <c r="K9" s="7" t="n">
        <v>29938</v>
      </c>
      <c r="L9" s="7" t="n">
        <v>0</v>
      </c>
      <c r="M9" s="7" t="n">
        <v>0</v>
      </c>
    </row>
    <row r="10" spans="1:13">
      <c r="A10" s="3" t="s">
        <v>647</v>
      </c>
    </row>
    <row r="11" spans="1:13">
      <c r="A11" s="4" t="s">
        <v>648</v>
      </c>
      <c r="K11" s="5" t="n">
        <v>57502158000</v>
      </c>
    </row>
    <row r="12" spans="1:13">
      <c r="A12" s="4" t="s">
        <v>649</v>
      </c>
      <c r="J12" s="5" t="n">
        <v>249331000</v>
      </c>
    </row>
    <row r="13" spans="1:13">
      <c r="A13" s="4" t="s">
        <v>650</v>
      </c>
      <c r="K13" s="5" t="n">
        <v>57751489000</v>
      </c>
    </row>
    <row r="14" spans="1:13">
      <c r="A14" s="4" t="s">
        <v>106</v>
      </c>
      <c r="B14" s="8" t="n">
        <v>0.21</v>
      </c>
      <c r="C14" s="8" t="n">
        <v>0.18</v>
      </c>
      <c r="D14" s="8" t="n">
        <v>0.12</v>
      </c>
      <c r="K14" s="8" t="n">
        <v>0.52</v>
      </c>
    </row>
    <row r="15" spans="1:13">
      <c r="A15" s="4" t="s">
        <v>66</v>
      </c>
    </row>
    <row r="16" spans="1:13">
      <c r="A16" s="3" t="s">
        <v>646</v>
      </c>
    </row>
    <row r="17" spans="1:13">
      <c r="A17" s="4" t="s">
        <v>165</v>
      </c>
      <c r="J17" s="7" t="n">
        <v>29938</v>
      </c>
    </row>
    <row r="18" spans="1:13">
      <c r="A18" s="3" t="s">
        <v>647</v>
      </c>
    </row>
    <row r="19" spans="1:13">
      <c r="A19" s="4" t="s">
        <v>648</v>
      </c>
      <c r="J19" s="5" t="n">
        <v>57502158000</v>
      </c>
    </row>
    <row r="20" spans="1:13">
      <c r="A20" s="4" t="s">
        <v>105</v>
      </c>
      <c r="J20" s="8" t="n">
        <v>0.52</v>
      </c>
    </row>
    <row r="21" spans="1:13">
      <c r="A21" s="3" t="s">
        <v>646</v>
      </c>
    </row>
    <row r="22" spans="1:13">
      <c r="A22" s="4" t="s">
        <v>165</v>
      </c>
      <c r="J22" s="7" t="n">
        <v>29938</v>
      </c>
    </row>
    <row r="23" spans="1:13">
      <c r="A23" s="3" t="s">
        <v>647</v>
      </c>
    </row>
    <row r="24" spans="1:13">
      <c r="A24" s="4" t="s">
        <v>648</v>
      </c>
      <c r="J24" s="5" t="n">
        <v>57502158000</v>
      </c>
    </row>
    <row r="25" spans="1:13">
      <c r="A25" s="4" t="s">
        <v>650</v>
      </c>
      <c r="J25" s="5" t="n">
        <v>57502158000</v>
      </c>
    </row>
    <row r="26" spans="1:13">
      <c r="A26" s="4" t="s">
        <v>651</v>
      </c>
    </row>
    <row r="27" spans="1:13">
      <c r="A27" s="3" t="s">
        <v>647</v>
      </c>
    </row>
    <row r="28" spans="1:13">
      <c r="A28" s="4" t="s">
        <v>652</v>
      </c>
      <c r="J28" s="5" t="n">
        <v>0</v>
      </c>
    </row>
  </sheetData>
  <mergeCells count="3">
    <mergeCell ref="A1:A2"/>
    <mergeCell ref="B1:I1"/>
    <mergeCell ref="K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653</v>
      </c>
      <c r="B1" s="2" t="s">
        <v>538</v>
      </c>
      <c r="J1" s="2" t="s">
        <v>336</v>
      </c>
      <c r="K1" s="2" t="s">
        <v>597</v>
      </c>
      <c r="L1" s="2" t="s">
        <v>1</v>
      </c>
    </row>
    <row r="2" spans="1:14">
      <c r="B2" s="2" t="s">
        <v>2</v>
      </c>
      <c r="C2" s="2" t="s">
        <v>583</v>
      </c>
      <c r="D2" s="2" t="s">
        <v>4</v>
      </c>
      <c r="E2" s="2" t="s">
        <v>642</v>
      </c>
      <c r="F2" s="2" t="s">
        <v>34</v>
      </c>
      <c r="G2" s="2" t="s">
        <v>643</v>
      </c>
      <c r="H2" s="2" t="s">
        <v>644</v>
      </c>
      <c r="I2" s="2" t="s">
        <v>645</v>
      </c>
      <c r="J2" s="2" t="s">
        <v>654</v>
      </c>
      <c r="K2" s="2" t="s">
        <v>2</v>
      </c>
      <c r="L2" s="2" t="s">
        <v>2</v>
      </c>
      <c r="M2" s="2" t="s">
        <v>34</v>
      </c>
      <c r="N2" s="2" t="s">
        <v>77</v>
      </c>
    </row>
    <row r="3" spans="1:14">
      <c r="A3" s="3" t="s">
        <v>646</v>
      </c>
    </row>
    <row r="4" spans="1:14">
      <c r="A4" s="4" t="s">
        <v>655</v>
      </c>
      <c r="B4" s="7" t="n">
        <v>50999</v>
      </c>
      <c r="C4" s="7" t="n">
        <v>42671</v>
      </c>
      <c r="D4" s="7" t="n">
        <v>9646</v>
      </c>
      <c r="E4" s="7" t="n">
        <v>-67970</v>
      </c>
      <c r="F4" s="7" t="n">
        <v>-70888</v>
      </c>
      <c r="G4" s="7" t="n">
        <v>-68775</v>
      </c>
      <c r="H4" s="7" t="n">
        <v>-61538</v>
      </c>
      <c r="I4" s="7" t="n">
        <v>-60753</v>
      </c>
      <c r="J4" s="7" t="n">
        <v>-84383</v>
      </c>
      <c r="K4" s="7" t="n">
        <v>119729</v>
      </c>
      <c r="L4" s="7" t="n">
        <v>35346</v>
      </c>
      <c r="M4" s="7" t="n">
        <v>-261954</v>
      </c>
      <c r="N4" s="7" t="n">
        <v>-246242</v>
      </c>
    </row>
    <row r="5" spans="1:14">
      <c r="A5" s="3" t="s">
        <v>646</v>
      </c>
    </row>
    <row r="6" spans="1:14">
      <c r="A6" s="4" t="s">
        <v>655</v>
      </c>
      <c r="B6" s="5" t="n">
        <v>50999</v>
      </c>
      <c r="C6" s="5" t="n">
        <v>42671</v>
      </c>
      <c r="D6" s="5" t="n">
        <v>9646</v>
      </c>
      <c r="E6" s="5" t="n">
        <v>-67970</v>
      </c>
      <c r="F6" s="5" t="n">
        <v>-70888</v>
      </c>
      <c r="G6" s="5" t="n">
        <v>-68775</v>
      </c>
      <c r="H6" s="5" t="n">
        <v>-61538</v>
      </c>
      <c r="I6" s="5" t="n">
        <v>-60753</v>
      </c>
      <c r="J6" s="5" t="n">
        <v>-84383</v>
      </c>
      <c r="K6" s="7" t="n">
        <v>119729</v>
      </c>
      <c r="L6" s="5" t="n">
        <v>35346</v>
      </c>
      <c r="M6" s="5" t="n">
        <v>-261954</v>
      </c>
      <c r="N6" s="5" t="n">
        <v>-246242</v>
      </c>
    </row>
    <row r="7" spans="1:14">
      <c r="A7" s="3" t="s">
        <v>647</v>
      </c>
    </row>
    <row r="8" spans="1:14">
      <c r="A8" s="4" t="s">
        <v>656</v>
      </c>
      <c r="K8" s="5" t="n">
        <v>249331</v>
      </c>
    </row>
    <row r="9" spans="1:14">
      <c r="A9" s="4" t="s">
        <v>31</v>
      </c>
    </row>
    <row r="10" spans="1:14">
      <c r="A10" s="3" t="s">
        <v>646</v>
      </c>
    </row>
    <row r="11" spans="1:14">
      <c r="A11" s="4" t="s">
        <v>655</v>
      </c>
      <c r="B11" s="7" t="n">
        <v>50999</v>
      </c>
      <c r="C11" s="7" t="n">
        <v>42671</v>
      </c>
      <c r="D11" s="7" t="n">
        <v>9646</v>
      </c>
      <c r="E11" s="5" t="n">
        <v>-67970</v>
      </c>
      <c r="F11" s="5" t="n">
        <v>-70888</v>
      </c>
      <c r="G11" s="5" t="n">
        <v>-68775</v>
      </c>
      <c r="H11" s="5" t="n">
        <v>-61538</v>
      </c>
      <c r="I11" s="5" t="n">
        <v>-60753</v>
      </c>
      <c r="J11" s="5" t="n">
        <v>-84383</v>
      </c>
      <c r="K11" s="7" t="n">
        <v>119729</v>
      </c>
      <c r="L11" s="7" t="n">
        <v>35346</v>
      </c>
      <c r="M11" s="5" t="n">
        <v>-261954</v>
      </c>
      <c r="N11" s="5" t="n">
        <v>-246242</v>
      </c>
    </row>
    <row r="12" spans="1:14">
      <c r="A12" s="3" t="s">
        <v>647</v>
      </c>
    </row>
    <row r="13" spans="1:14">
      <c r="A13" s="4" t="s">
        <v>657</v>
      </c>
      <c r="K13" s="5" t="n">
        <v>232181070</v>
      </c>
    </row>
    <row r="14" spans="1:14">
      <c r="A14" s="4" t="s">
        <v>658</v>
      </c>
      <c r="B14" s="8" t="n">
        <v>0.21</v>
      </c>
      <c r="C14" s="8" t="n">
        <v>0.18</v>
      </c>
      <c r="D14" s="8" t="n">
        <v>0.12</v>
      </c>
      <c r="K14" s="8" t="n">
        <v>0.52</v>
      </c>
      <c r="L14" s="8" t="n">
        <v>0.52</v>
      </c>
    </row>
    <row r="15" spans="1:14">
      <c r="A15" s="3" t="s">
        <v>646</v>
      </c>
    </row>
    <row r="16" spans="1:14">
      <c r="A16" s="4" t="s">
        <v>655</v>
      </c>
      <c r="B16" s="7" t="n">
        <v>50999</v>
      </c>
      <c r="C16" s="7" t="n">
        <v>42671</v>
      </c>
      <c r="D16" s="7" t="n">
        <v>9646</v>
      </c>
      <c r="E16" s="7" t="n">
        <v>-67970</v>
      </c>
      <c r="F16" s="7" t="n">
        <v>-70888</v>
      </c>
      <c r="G16" s="7" t="n">
        <v>-68775</v>
      </c>
      <c r="H16" s="7" t="n">
        <v>-61538</v>
      </c>
      <c r="I16" s="7" t="n">
        <v>-60753</v>
      </c>
      <c r="J16" s="7" t="n">
        <v>-84383</v>
      </c>
      <c r="K16" s="7" t="n">
        <v>119729</v>
      </c>
      <c r="L16" s="7" t="n">
        <v>35346</v>
      </c>
      <c r="M16" s="7" t="n">
        <v>-261954</v>
      </c>
      <c r="N16" s="7" t="n">
        <v>-246242</v>
      </c>
    </row>
    <row r="17" spans="1:14">
      <c r="A17" s="3" t="s">
        <v>647</v>
      </c>
    </row>
    <row r="18" spans="1:14">
      <c r="A18" s="4" t="s">
        <v>657</v>
      </c>
      <c r="K18" s="5" t="n">
        <v>232181070</v>
      </c>
    </row>
    <row r="19" spans="1:14">
      <c r="A19" s="4" t="s">
        <v>656</v>
      </c>
      <c r="K19" s="5" t="n">
        <v>249331</v>
      </c>
    </row>
    <row r="20" spans="1:14">
      <c r="A20" s="4" t="s">
        <v>659</v>
      </c>
      <c r="K20" s="5" t="n">
        <v>232430401</v>
      </c>
    </row>
    <row r="21" spans="1:14">
      <c r="A21" s="4" t="s">
        <v>660</v>
      </c>
      <c r="B21" s="8" t="n">
        <v>0.21</v>
      </c>
      <c r="C21" s="8" t="n">
        <v>0.18</v>
      </c>
      <c r="D21" s="8" t="n">
        <v>0.12</v>
      </c>
      <c r="L21" s="8" t="n">
        <v>0.52</v>
      </c>
    </row>
  </sheetData>
  <mergeCells count="3">
    <mergeCell ref="A1:A2"/>
    <mergeCell ref="B1:I1"/>
    <mergeCell ref="L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401</v>
      </c>
    </row>
    <row r="2" spans="1:2">
      <c r="A2" s="3" t="s">
        <v>662</v>
      </c>
    </row>
    <row r="3" spans="1:2">
      <c r="A3" s="5" t="n">
        <v>2017</v>
      </c>
      <c r="B3" s="7" t="n">
        <v>6421</v>
      </c>
    </row>
    <row r="4" spans="1:2">
      <c r="A4" s="5" t="n">
        <v>2018</v>
      </c>
      <c r="B4" s="5" t="n">
        <v>6688</v>
      </c>
    </row>
    <row r="5" spans="1:2">
      <c r="A5" s="5" t="n">
        <v>2019</v>
      </c>
      <c r="B5" s="5" t="n">
        <v>6688</v>
      </c>
    </row>
    <row r="6" spans="1:2">
      <c r="A6" s="5" t="n">
        <v>2020</v>
      </c>
      <c r="B6" s="5" t="n">
        <v>7014</v>
      </c>
    </row>
    <row r="7" spans="1:2">
      <c r="A7" s="5" t="n">
        <v>2021</v>
      </c>
      <c r="B7" s="5" t="n">
        <v>7027</v>
      </c>
    </row>
    <row r="8" spans="1:2">
      <c r="A8" s="4" t="s">
        <v>482</v>
      </c>
      <c r="B8" s="5" t="n">
        <v>703516</v>
      </c>
    </row>
    <row r="9" spans="1:2">
      <c r="A9" s="4" t="s">
        <v>663</v>
      </c>
      <c r="B9" s="7" t="n">
        <v>7373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4</v>
      </c>
      <c r="B1" s="2" t="s">
        <v>2</v>
      </c>
      <c r="C1" s="2" t="s">
        <v>654</v>
      </c>
      <c r="D1" s="2" t="s">
        <v>34</v>
      </c>
      <c r="E1" s="2" t="s">
        <v>77</v>
      </c>
      <c r="F1" s="2" t="s">
        <v>665</v>
      </c>
    </row>
    <row r="2" spans="1:6">
      <c r="A2" s="3" t="s">
        <v>35</v>
      </c>
    </row>
    <row r="3" spans="1:6">
      <c r="A3" s="4" t="s">
        <v>36</v>
      </c>
      <c r="B3" s="7" t="n">
        <v>9079678</v>
      </c>
      <c r="D3" s="7" t="n">
        <v>7793639</v>
      </c>
    </row>
    <row r="4" spans="1:6">
      <c r="A4" s="4" t="s">
        <v>37</v>
      </c>
      <c r="B4" s="5" t="n">
        <v>360492</v>
      </c>
      <c r="D4" s="5" t="n">
        <v>0</v>
      </c>
      <c r="E4" s="7" t="n">
        <v>0</v>
      </c>
      <c r="F4" s="7" t="n">
        <v>0</v>
      </c>
    </row>
    <row r="5" spans="1:6">
      <c r="A5" s="4" t="s">
        <v>38</v>
      </c>
      <c r="B5" s="5" t="n">
        <v>9503</v>
      </c>
      <c r="D5" s="5" t="n">
        <v>0</v>
      </c>
    </row>
    <row r="6" spans="1:6">
      <c r="A6" s="4" t="s">
        <v>666</v>
      </c>
      <c r="B6" s="5" t="n">
        <v>0</v>
      </c>
    </row>
    <row r="7" spans="1:6">
      <c r="A7" s="4" t="s">
        <v>39</v>
      </c>
      <c r="B7" s="5" t="n">
        <v>10906</v>
      </c>
      <c r="D7" s="5" t="n">
        <v>0</v>
      </c>
    </row>
    <row r="8" spans="1:6">
      <c r="A8" s="4" t="s">
        <v>667</v>
      </c>
      <c r="B8" s="5" t="n">
        <v>0</v>
      </c>
    </row>
    <row r="9" spans="1:6">
      <c r="A9" s="4" t="s">
        <v>40</v>
      </c>
      <c r="B9" s="5" t="n">
        <v>46161</v>
      </c>
      <c r="D9" s="5" t="n">
        <v>0</v>
      </c>
    </row>
    <row r="10" spans="1:6">
      <c r="A10" s="4" t="s">
        <v>41</v>
      </c>
      <c r="B10" s="5" t="n">
        <v>9506740</v>
      </c>
      <c r="D10" s="5" t="n">
        <v>7793639</v>
      </c>
    </row>
    <row r="11" spans="1:6">
      <c r="A11" s="3" t="s">
        <v>42</v>
      </c>
    </row>
    <row r="12" spans="1:6">
      <c r="A12" s="4" t="s">
        <v>43</v>
      </c>
      <c r="B12" s="5" t="n">
        <v>3621942</v>
      </c>
      <c r="D12" s="5" t="n">
        <v>0</v>
      </c>
    </row>
    <row r="13" spans="1:6">
      <c r="A13" s="4" t="s">
        <v>44</v>
      </c>
      <c r="B13" s="5" t="n">
        <v>166</v>
      </c>
      <c r="D13" s="5" t="n">
        <v>0</v>
      </c>
    </row>
    <row r="14" spans="1:6">
      <c r="A14" s="4" t="s">
        <v>666</v>
      </c>
      <c r="B14" s="5" t="n">
        <v>0</v>
      </c>
    </row>
    <row r="15" spans="1:6">
      <c r="A15" s="4" t="s">
        <v>45</v>
      </c>
      <c r="B15" s="5" t="n">
        <v>10478</v>
      </c>
      <c r="D15" s="5" t="n">
        <v>0</v>
      </c>
    </row>
    <row r="16" spans="1:6">
      <c r="A16" s="4" t="s">
        <v>46</v>
      </c>
      <c r="B16" s="5" t="n">
        <v>47957</v>
      </c>
      <c r="D16" s="5" t="n">
        <v>0</v>
      </c>
    </row>
    <row r="17" spans="1:6">
      <c r="A17" s="4" t="s">
        <v>47</v>
      </c>
      <c r="B17" s="5" t="n">
        <v>26137</v>
      </c>
      <c r="D17" s="5" t="n">
        <v>0</v>
      </c>
    </row>
    <row r="18" spans="1:6">
      <c r="A18" s="4" t="s">
        <v>48</v>
      </c>
      <c r="B18" s="5" t="n">
        <v>94109</v>
      </c>
      <c r="D18" s="5" t="n">
        <v>0</v>
      </c>
    </row>
    <row r="19" spans="1:6">
      <c r="A19" s="4" t="s">
        <v>49</v>
      </c>
      <c r="B19" s="5" t="n">
        <v>72322</v>
      </c>
      <c r="D19" s="5" t="n">
        <v>0</v>
      </c>
    </row>
    <row r="20" spans="1:6">
      <c r="A20" s="4" t="s">
        <v>50</v>
      </c>
      <c r="B20" s="5" t="n">
        <v>25368</v>
      </c>
      <c r="D20" s="5" t="n">
        <v>1734680</v>
      </c>
    </row>
    <row r="21" spans="1:6">
      <c r="A21" s="4" t="s">
        <v>51</v>
      </c>
      <c r="B21" s="5" t="n">
        <v>3898479</v>
      </c>
      <c r="D21" s="5" t="n">
        <v>1734680</v>
      </c>
    </row>
    <row r="22" spans="1:6">
      <c r="A22" s="4" t="s">
        <v>55</v>
      </c>
      <c r="B22" s="5" t="n">
        <v>0</v>
      </c>
    </row>
    <row r="23" spans="1:6">
      <c r="A23" s="4" t="s">
        <v>668</v>
      </c>
      <c r="B23" s="5" t="n">
        <v>5608261</v>
      </c>
    </row>
    <row r="24" spans="1:6">
      <c r="A24" s="4" t="s">
        <v>57</v>
      </c>
      <c r="B24" s="5" t="n">
        <v>5608261</v>
      </c>
    </row>
    <row r="25" spans="1:6">
      <c r="A25" s="4" t="s">
        <v>65</v>
      </c>
      <c r="B25" s="5" t="n">
        <v>9506740</v>
      </c>
      <c r="D25" s="5" t="n">
        <v>7793639</v>
      </c>
    </row>
    <row r="26" spans="1:6">
      <c r="A26" s="4" t="s">
        <v>669</v>
      </c>
    </row>
    <row r="27" spans="1:6">
      <c r="A27" s="3" t="s">
        <v>35</v>
      </c>
    </row>
    <row r="28" spans="1:6">
      <c r="A28" s="4" t="s">
        <v>36</v>
      </c>
      <c r="B28" s="5" t="n">
        <v>0</v>
      </c>
    </row>
    <row r="29" spans="1:6">
      <c r="A29" s="4" t="s">
        <v>37</v>
      </c>
      <c r="B29" s="5" t="n">
        <v>0</v>
      </c>
      <c r="D29" s="5" t="n">
        <v>0</v>
      </c>
    </row>
    <row r="30" spans="1:6">
      <c r="A30" s="4" t="s">
        <v>38</v>
      </c>
      <c r="B30" s="5" t="n">
        <v>0</v>
      </c>
    </row>
    <row r="31" spans="1:6">
      <c r="A31" s="4" t="s">
        <v>666</v>
      </c>
      <c r="B31" s="5" t="n">
        <v>-880823</v>
      </c>
    </row>
    <row r="32" spans="1:6">
      <c r="A32" s="4" t="s">
        <v>39</v>
      </c>
      <c r="B32" s="5" t="n">
        <v>0</v>
      </c>
    </row>
    <row r="33" spans="1:6">
      <c r="A33" s="4" t="s">
        <v>667</v>
      </c>
      <c r="B33" s="5" t="n">
        <v>-8100942</v>
      </c>
    </row>
    <row r="34" spans="1:6">
      <c r="A34" s="4" t="s">
        <v>40</v>
      </c>
      <c r="B34" s="5" t="n">
        <v>0</v>
      </c>
    </row>
    <row r="35" spans="1:6">
      <c r="A35" s="4" t="s">
        <v>41</v>
      </c>
      <c r="B35" s="5" t="n">
        <v>-8981765</v>
      </c>
    </row>
    <row r="36" spans="1:6">
      <c r="A36" s="3" t="s">
        <v>42</v>
      </c>
    </row>
    <row r="37" spans="1:6">
      <c r="A37" s="4" t="s">
        <v>43</v>
      </c>
      <c r="B37" s="5" t="n">
        <v>0</v>
      </c>
    </row>
    <row r="38" spans="1:6">
      <c r="A38" s="4" t="s">
        <v>44</v>
      </c>
      <c r="B38" s="5" t="n">
        <v>0</v>
      </c>
    </row>
    <row r="39" spans="1:6">
      <c r="A39" s="4" t="s">
        <v>666</v>
      </c>
      <c r="B39" s="5" t="n">
        <v>-880823</v>
      </c>
    </row>
    <row r="40" spans="1:6">
      <c r="A40" s="4" t="s">
        <v>45</v>
      </c>
      <c r="B40" s="5" t="n">
        <v>0</v>
      </c>
    </row>
    <row r="41" spans="1:6">
      <c r="A41" s="4" t="s">
        <v>46</v>
      </c>
      <c r="B41" s="5" t="n">
        <v>0</v>
      </c>
    </row>
    <row r="42" spans="1:6">
      <c r="A42" s="4" t="s">
        <v>47</v>
      </c>
      <c r="B42" s="5" t="n">
        <v>0</v>
      </c>
    </row>
    <row r="43" spans="1:6">
      <c r="A43" s="4" t="s">
        <v>48</v>
      </c>
      <c r="B43" s="5" t="n">
        <v>0</v>
      </c>
    </row>
    <row r="44" spans="1:6">
      <c r="A44" s="4" t="s">
        <v>49</v>
      </c>
      <c r="B44" s="5" t="n">
        <v>0</v>
      </c>
    </row>
    <row r="45" spans="1:6">
      <c r="A45" s="4" t="s">
        <v>50</v>
      </c>
      <c r="B45" s="5" t="n">
        <v>0</v>
      </c>
    </row>
    <row r="46" spans="1:6">
      <c r="A46" s="4" t="s">
        <v>51</v>
      </c>
      <c r="B46" s="5" t="n">
        <v>-880823</v>
      </c>
    </row>
    <row r="47" spans="1:6">
      <c r="A47" s="4" t="s">
        <v>55</v>
      </c>
      <c r="B47" s="5" t="n">
        <v>0</v>
      </c>
    </row>
    <row r="48" spans="1:6">
      <c r="A48" s="4" t="s">
        <v>668</v>
      </c>
      <c r="B48" s="5" t="n">
        <v>-8100942</v>
      </c>
    </row>
    <row r="49" spans="1:6">
      <c r="A49" s="4" t="s">
        <v>57</v>
      </c>
      <c r="B49" s="5" t="n">
        <v>-8100942</v>
      </c>
    </row>
    <row r="50" spans="1:6">
      <c r="A50" s="4" t="s">
        <v>65</v>
      </c>
      <c r="B50" s="5" t="n">
        <v>-8981765</v>
      </c>
    </row>
    <row r="51" spans="1:6">
      <c r="A51" s="4" t="s">
        <v>31</v>
      </c>
    </row>
    <row r="52" spans="1:6">
      <c r="A52" s="3" t="s">
        <v>35</v>
      </c>
    </row>
    <row r="53" spans="1:6">
      <c r="A53" s="4" t="s">
        <v>36</v>
      </c>
      <c r="B53" s="5" t="n">
        <v>9079678</v>
      </c>
      <c r="D53" s="5" t="n">
        <v>7793639</v>
      </c>
    </row>
    <row r="54" spans="1:6">
      <c r="A54" s="4" t="s">
        <v>37</v>
      </c>
      <c r="B54" s="5" t="n">
        <v>360492</v>
      </c>
      <c r="D54" s="5" t="n">
        <v>0</v>
      </c>
      <c r="E54" s="5" t="n">
        <v>0</v>
      </c>
      <c r="F54" s="5" t="n">
        <v>0</v>
      </c>
    </row>
    <row r="55" spans="1:6">
      <c r="A55" s="4" t="s">
        <v>38</v>
      </c>
      <c r="B55" s="5" t="n">
        <v>9503</v>
      </c>
      <c r="D55" s="5" t="n">
        <v>0</v>
      </c>
    </row>
    <row r="56" spans="1:6">
      <c r="A56" s="4" t="s">
        <v>39</v>
      </c>
      <c r="B56" s="5" t="n">
        <v>10906</v>
      </c>
      <c r="D56" s="5" t="n">
        <v>0</v>
      </c>
    </row>
    <row r="57" spans="1:6">
      <c r="A57" s="4" t="s">
        <v>40</v>
      </c>
      <c r="B57" s="5" t="n">
        <v>46161</v>
      </c>
      <c r="D57" s="5" t="n">
        <v>0</v>
      </c>
    </row>
    <row r="58" spans="1:6">
      <c r="A58" s="4" t="s">
        <v>41</v>
      </c>
      <c r="B58" s="5" t="n">
        <v>9506740</v>
      </c>
      <c r="D58" s="5" t="n">
        <v>7793639</v>
      </c>
    </row>
    <row r="59" spans="1:6">
      <c r="A59" s="3" t="s">
        <v>42</v>
      </c>
    </row>
    <row r="60" spans="1:6">
      <c r="A60" s="4" t="s">
        <v>43</v>
      </c>
      <c r="B60" s="5" t="n">
        <v>3621942</v>
      </c>
      <c r="D60" s="5" t="n">
        <v>0</v>
      </c>
    </row>
    <row r="61" spans="1:6">
      <c r="A61" s="4" t="s">
        <v>44</v>
      </c>
      <c r="B61" s="5" t="n">
        <v>166</v>
      </c>
      <c r="D61" s="5" t="n">
        <v>0</v>
      </c>
    </row>
    <row r="62" spans="1:6">
      <c r="A62" s="4" t="s">
        <v>45</v>
      </c>
      <c r="B62" s="5" t="n">
        <v>10478</v>
      </c>
      <c r="D62" s="5" t="n">
        <v>0</v>
      </c>
    </row>
    <row r="63" spans="1:6">
      <c r="A63" s="4" t="s">
        <v>46</v>
      </c>
      <c r="B63" s="5" t="n">
        <v>47957</v>
      </c>
      <c r="D63" s="5" t="n">
        <v>0</v>
      </c>
    </row>
    <row r="64" spans="1:6">
      <c r="A64" s="4" t="s">
        <v>47</v>
      </c>
      <c r="B64" s="5" t="n">
        <v>26137</v>
      </c>
      <c r="D64" s="5" t="n">
        <v>0</v>
      </c>
    </row>
    <row r="65" spans="1:6">
      <c r="A65" s="4" t="s">
        <v>48</v>
      </c>
      <c r="B65" s="5" t="n">
        <v>94109</v>
      </c>
      <c r="D65" s="5" t="n">
        <v>0</v>
      </c>
    </row>
    <row r="66" spans="1:6">
      <c r="A66" s="4" t="s">
        <v>49</v>
      </c>
      <c r="B66" s="5" t="n">
        <v>72322</v>
      </c>
      <c r="D66" s="5" t="n">
        <v>0</v>
      </c>
    </row>
    <row r="67" spans="1:6">
      <c r="A67" s="4" t="s">
        <v>50</v>
      </c>
      <c r="B67" s="5" t="n">
        <v>25368</v>
      </c>
      <c r="D67" s="5" t="n">
        <v>1734680</v>
      </c>
    </row>
    <row r="68" spans="1:6">
      <c r="A68" s="4" t="s">
        <v>51</v>
      </c>
      <c r="B68" s="5" t="n">
        <v>3898479</v>
      </c>
      <c r="D68" s="5" t="n">
        <v>1734680</v>
      </c>
    </row>
    <row r="69" spans="1:6">
      <c r="A69" s="4" t="s">
        <v>55</v>
      </c>
      <c r="B69" s="5" t="n">
        <v>0</v>
      </c>
      <c r="D69" s="5" t="n">
        <v>0</v>
      </c>
    </row>
    <row r="70" spans="1:6">
      <c r="A70" s="4" t="s">
        <v>668</v>
      </c>
      <c r="B70" s="5" t="n">
        <v>5608261</v>
      </c>
      <c r="D70" s="5" t="n">
        <v>0</v>
      </c>
    </row>
    <row r="71" spans="1:6">
      <c r="A71" s="4" t="s">
        <v>57</v>
      </c>
      <c r="B71" s="5" t="n">
        <v>5608261</v>
      </c>
      <c r="C71" s="7" t="n">
        <v>0</v>
      </c>
      <c r="D71" s="5" t="n">
        <v>6058959</v>
      </c>
      <c r="E71" s="7" t="n">
        <v>6127347</v>
      </c>
      <c r="F71" s="7" t="n">
        <v>6296856</v>
      </c>
    </row>
    <row r="72" spans="1:6">
      <c r="A72" s="4" t="s">
        <v>65</v>
      </c>
      <c r="B72" s="5" t="n">
        <v>9506740</v>
      </c>
      <c r="D72" s="5" t="n">
        <v>7793639</v>
      </c>
    </row>
    <row r="73" spans="1:6">
      <c r="A73" s="4" t="s">
        <v>670</v>
      </c>
    </row>
    <row r="74" spans="1:6">
      <c r="A74" s="3" t="s">
        <v>35</v>
      </c>
    </row>
    <row r="75" spans="1:6">
      <c r="A75" s="4" t="s">
        <v>36</v>
      </c>
      <c r="B75" s="5" t="n">
        <v>0</v>
      </c>
    </row>
    <row r="76" spans="1:6">
      <c r="A76" s="4" t="s">
        <v>37</v>
      </c>
      <c r="B76" s="5" t="n">
        <v>360492</v>
      </c>
      <c r="D76" s="5" t="n">
        <v>0</v>
      </c>
    </row>
    <row r="77" spans="1:6">
      <c r="A77" s="4" t="s">
        <v>38</v>
      </c>
      <c r="B77" s="5" t="n">
        <v>2059</v>
      </c>
    </row>
    <row r="78" spans="1:6">
      <c r="A78" s="4" t="s">
        <v>666</v>
      </c>
      <c r="B78" s="5" t="n">
        <v>880823</v>
      </c>
    </row>
    <row r="79" spans="1:6">
      <c r="A79" s="4" t="s">
        <v>39</v>
      </c>
      <c r="B79" s="5" t="n">
        <v>9167</v>
      </c>
    </row>
    <row r="80" spans="1:6">
      <c r="A80" s="4" t="s">
        <v>667</v>
      </c>
      <c r="B80" s="5" t="n">
        <v>8100942</v>
      </c>
    </row>
    <row r="81" spans="1:6">
      <c r="A81" s="4" t="s">
        <v>40</v>
      </c>
      <c r="B81" s="5" t="n">
        <v>0</v>
      </c>
    </row>
    <row r="82" spans="1:6">
      <c r="A82" s="4" t="s">
        <v>41</v>
      </c>
      <c r="B82" s="5" t="n">
        <v>9353483</v>
      </c>
    </row>
    <row r="83" spans="1:6">
      <c r="A83" s="3" t="s">
        <v>42</v>
      </c>
    </row>
    <row r="84" spans="1:6">
      <c r="A84" s="4" t="s">
        <v>43</v>
      </c>
      <c r="B84" s="5" t="n">
        <v>3621942</v>
      </c>
    </row>
    <row r="85" spans="1:6">
      <c r="A85" s="4" t="s">
        <v>44</v>
      </c>
      <c r="B85" s="5" t="n">
        <v>0</v>
      </c>
    </row>
    <row r="86" spans="1:6">
      <c r="A86" s="4" t="s">
        <v>666</v>
      </c>
      <c r="B86" s="5" t="n">
        <v>0</v>
      </c>
    </row>
    <row r="87" spans="1:6">
      <c r="A87" s="4" t="s">
        <v>45</v>
      </c>
      <c r="B87" s="5" t="n">
        <v>3034</v>
      </c>
    </row>
    <row r="88" spans="1:6">
      <c r="A88" s="4" t="s">
        <v>46</v>
      </c>
      <c r="B88" s="5" t="n">
        <v>0</v>
      </c>
    </row>
    <row r="89" spans="1:6">
      <c r="A89" s="4" t="s">
        <v>47</v>
      </c>
      <c r="B89" s="5" t="n">
        <v>26137</v>
      </c>
    </row>
    <row r="90" spans="1:6">
      <c r="A90" s="4" t="s">
        <v>48</v>
      </c>
      <c r="B90" s="5" t="n">
        <v>94109</v>
      </c>
    </row>
    <row r="91" spans="1:6">
      <c r="A91" s="4" t="s">
        <v>49</v>
      </c>
      <c r="B91" s="5" t="n">
        <v>0</v>
      </c>
    </row>
    <row r="92" spans="1:6">
      <c r="A92" s="4" t="s">
        <v>50</v>
      </c>
      <c r="B92" s="5" t="n">
        <v>0</v>
      </c>
    </row>
    <row r="93" spans="1:6">
      <c r="A93" s="4" t="s">
        <v>51</v>
      </c>
      <c r="B93" s="5" t="n">
        <v>3745222</v>
      </c>
    </row>
    <row r="94" spans="1:6">
      <c r="A94" s="4" t="s">
        <v>55</v>
      </c>
      <c r="B94" s="5" t="n">
        <v>0</v>
      </c>
    </row>
    <row r="95" spans="1:6">
      <c r="A95" s="4" t="s">
        <v>668</v>
      </c>
      <c r="B95" s="5" t="n">
        <v>5608261</v>
      </c>
    </row>
    <row r="96" spans="1:6">
      <c r="A96" s="4" t="s">
        <v>57</v>
      </c>
      <c r="B96" s="5" t="n">
        <v>5608261</v>
      </c>
    </row>
    <row r="97" spans="1:6">
      <c r="A97" s="4" t="s">
        <v>65</v>
      </c>
      <c r="B97" s="5" t="n">
        <v>9353483</v>
      </c>
    </row>
    <row r="98" spans="1:6">
      <c r="A98" s="4" t="s">
        <v>671</v>
      </c>
    </row>
    <row r="99" spans="1:6">
      <c r="A99" s="3" t="s">
        <v>35</v>
      </c>
    </row>
    <row r="100" spans="1:6">
      <c r="A100" s="4" t="s">
        <v>36</v>
      </c>
      <c r="B100" s="5" t="n">
        <v>0</v>
      </c>
    </row>
    <row r="101" spans="1:6">
      <c r="A101" s="4" t="s">
        <v>37</v>
      </c>
      <c r="B101" s="5" t="n">
        <v>0</v>
      </c>
      <c r="D101" s="5" t="n">
        <v>0</v>
      </c>
    </row>
    <row r="102" spans="1:6">
      <c r="A102" s="4" t="s">
        <v>38</v>
      </c>
      <c r="B102" s="5" t="n">
        <v>0</v>
      </c>
    </row>
    <row r="103" spans="1:6">
      <c r="A103" s="4" t="s">
        <v>666</v>
      </c>
      <c r="B103" s="5" t="n">
        <v>0</v>
      </c>
    </row>
    <row r="104" spans="1:6">
      <c r="A104" s="4" t="s">
        <v>39</v>
      </c>
      <c r="B104" s="5" t="n">
        <v>0</v>
      </c>
    </row>
    <row r="105" spans="1:6">
      <c r="A105" s="4" t="s">
        <v>667</v>
      </c>
      <c r="B105" s="5" t="n">
        <v>0</v>
      </c>
    </row>
    <row r="106" spans="1:6">
      <c r="A106" s="4" t="s">
        <v>40</v>
      </c>
      <c r="B106" s="5" t="n">
        <v>0</v>
      </c>
    </row>
    <row r="107" spans="1:6">
      <c r="A107" s="4" t="s">
        <v>41</v>
      </c>
      <c r="B107" s="5" t="n">
        <v>0</v>
      </c>
    </row>
    <row r="108" spans="1:6">
      <c r="A108" s="3" t="s">
        <v>42</v>
      </c>
    </row>
    <row r="109" spans="1:6">
      <c r="A109" s="4" t="s">
        <v>43</v>
      </c>
      <c r="B109" s="5" t="n">
        <v>0</v>
      </c>
    </row>
    <row r="110" spans="1:6">
      <c r="A110" s="4" t="s">
        <v>44</v>
      </c>
      <c r="B110" s="5" t="n">
        <v>0</v>
      </c>
    </row>
    <row r="111" spans="1:6">
      <c r="A111" s="4" t="s">
        <v>666</v>
      </c>
      <c r="B111" s="5" t="n">
        <v>0</v>
      </c>
    </row>
    <row r="112" spans="1:6">
      <c r="A112" s="4" t="s">
        <v>45</v>
      </c>
      <c r="B112" s="5" t="n">
        <v>0</v>
      </c>
    </row>
    <row r="113" spans="1:6">
      <c r="A113" s="4" t="s">
        <v>46</v>
      </c>
      <c r="B113" s="5" t="n">
        <v>0</v>
      </c>
    </row>
    <row r="114" spans="1:6">
      <c r="A114" s="4" t="s">
        <v>47</v>
      </c>
      <c r="B114" s="5" t="n">
        <v>0</v>
      </c>
    </row>
    <row r="115" spans="1:6">
      <c r="A115" s="4" t="s">
        <v>48</v>
      </c>
      <c r="B115" s="5" t="n">
        <v>0</v>
      </c>
    </row>
    <row r="116" spans="1:6">
      <c r="A116" s="4" t="s">
        <v>49</v>
      </c>
      <c r="B116" s="5" t="n">
        <v>0</v>
      </c>
    </row>
    <row r="117" spans="1:6">
      <c r="A117" s="4" t="s">
        <v>50</v>
      </c>
      <c r="B117" s="5" t="n">
        <v>0</v>
      </c>
    </row>
    <row r="118" spans="1:6">
      <c r="A118" s="4" t="s">
        <v>51</v>
      </c>
      <c r="B118" s="5" t="n">
        <v>0</v>
      </c>
    </row>
    <row r="119" spans="1:6">
      <c r="A119" s="4" t="s">
        <v>55</v>
      </c>
      <c r="B119" s="5" t="n">
        <v>0</v>
      </c>
    </row>
    <row r="120" spans="1:6">
      <c r="A120" s="4" t="s">
        <v>668</v>
      </c>
      <c r="B120" s="5" t="n">
        <v>0</v>
      </c>
    </row>
    <row r="121" spans="1:6">
      <c r="A121" s="4" t="s">
        <v>57</v>
      </c>
      <c r="B121" s="5" t="n">
        <v>0</v>
      </c>
    </row>
    <row r="122" spans="1:6">
      <c r="A122" s="4" t="s">
        <v>65</v>
      </c>
      <c r="B122" s="5" t="n">
        <v>0</v>
      </c>
    </row>
    <row r="123" spans="1:6">
      <c r="A123" s="4" t="s">
        <v>672</v>
      </c>
    </row>
    <row r="124" spans="1:6">
      <c r="A124" s="3" t="s">
        <v>35</v>
      </c>
    </row>
    <row r="125" spans="1:6">
      <c r="A125" s="4" t="s">
        <v>36</v>
      </c>
      <c r="B125" s="5" t="n">
        <v>9079678</v>
      </c>
    </row>
    <row r="126" spans="1:6">
      <c r="A126" s="4" t="s">
        <v>37</v>
      </c>
      <c r="B126" s="5" t="n">
        <v>0</v>
      </c>
      <c r="D126" s="7" t="n">
        <v>0</v>
      </c>
    </row>
    <row r="127" spans="1:6">
      <c r="A127" s="4" t="s">
        <v>38</v>
      </c>
      <c r="B127" s="5" t="n">
        <v>7444</v>
      </c>
    </row>
    <row r="128" spans="1:6">
      <c r="A128" s="4" t="s">
        <v>666</v>
      </c>
      <c r="B128" s="5" t="n">
        <v>0</v>
      </c>
    </row>
    <row r="129" spans="1:6">
      <c r="A129" s="4" t="s">
        <v>39</v>
      </c>
      <c r="B129" s="5" t="n">
        <v>1739</v>
      </c>
    </row>
    <row r="130" spans="1:6">
      <c r="A130" s="4" t="s">
        <v>667</v>
      </c>
      <c r="B130" s="5" t="n">
        <v>0</v>
      </c>
    </row>
    <row r="131" spans="1:6">
      <c r="A131" s="4" t="s">
        <v>40</v>
      </c>
      <c r="B131" s="5" t="n">
        <v>46161</v>
      </c>
    </row>
    <row r="132" spans="1:6">
      <c r="A132" s="4" t="s">
        <v>41</v>
      </c>
      <c r="B132" s="5" t="n">
        <v>9135022</v>
      </c>
    </row>
    <row r="133" spans="1:6">
      <c r="A133" s="3" t="s">
        <v>42</v>
      </c>
    </row>
    <row r="134" spans="1:6">
      <c r="A134" s="4" t="s">
        <v>43</v>
      </c>
      <c r="B134" s="5" t="n">
        <v>0</v>
      </c>
    </row>
    <row r="135" spans="1:6">
      <c r="A135" s="4" t="s">
        <v>44</v>
      </c>
      <c r="B135" s="5" t="n">
        <v>166</v>
      </c>
    </row>
    <row r="136" spans="1:6">
      <c r="A136" s="4" t="s">
        <v>666</v>
      </c>
      <c r="B136" s="5" t="n">
        <v>880823</v>
      </c>
    </row>
    <row r="137" spans="1:6">
      <c r="A137" s="4" t="s">
        <v>45</v>
      </c>
      <c r="B137" s="5" t="n">
        <v>7444</v>
      </c>
    </row>
    <row r="138" spans="1:6">
      <c r="A138" s="4" t="s">
        <v>46</v>
      </c>
      <c r="B138" s="5" t="n">
        <v>47957</v>
      </c>
    </row>
    <row r="139" spans="1:6">
      <c r="A139" s="4" t="s">
        <v>47</v>
      </c>
      <c r="B139" s="5" t="n">
        <v>0</v>
      </c>
    </row>
    <row r="140" spans="1:6">
      <c r="A140" s="4" t="s">
        <v>48</v>
      </c>
      <c r="B140" s="5" t="n">
        <v>0</v>
      </c>
    </row>
    <row r="141" spans="1:6">
      <c r="A141" s="4" t="s">
        <v>49</v>
      </c>
      <c r="B141" s="5" t="n">
        <v>72322</v>
      </c>
    </row>
    <row r="142" spans="1:6">
      <c r="A142" s="4" t="s">
        <v>50</v>
      </c>
      <c r="B142" s="5" t="n">
        <v>25368</v>
      </c>
    </row>
    <row r="143" spans="1:6">
      <c r="A143" s="4" t="s">
        <v>51</v>
      </c>
      <c r="B143" s="5" t="n">
        <v>1034080</v>
      </c>
    </row>
    <row r="144" spans="1:6">
      <c r="A144" s="4" t="s">
        <v>55</v>
      </c>
      <c r="B144" s="5" t="n">
        <v>0</v>
      </c>
    </row>
    <row r="145" spans="1:6">
      <c r="A145" s="4" t="s">
        <v>668</v>
      </c>
      <c r="B145" s="5" t="n">
        <v>8100942</v>
      </c>
    </row>
    <row r="146" spans="1:6">
      <c r="A146" s="4" t="s">
        <v>57</v>
      </c>
      <c r="B146" s="5" t="n">
        <v>8100942</v>
      </c>
    </row>
    <row r="147" spans="1:6">
      <c r="A147" s="4" t="s">
        <v>65</v>
      </c>
      <c r="B147" s="7" t="n">
        <v>91350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673</v>
      </c>
      <c r="B1" s="2" t="s">
        <v>538</v>
      </c>
      <c r="J1" s="2" t="s">
        <v>336</v>
      </c>
      <c r="K1" s="2" t="s">
        <v>597</v>
      </c>
      <c r="L1" s="2" t="s">
        <v>1</v>
      </c>
    </row>
    <row r="2" spans="1:14">
      <c r="B2" s="2" t="s">
        <v>2</v>
      </c>
      <c r="C2" s="2" t="s">
        <v>583</v>
      </c>
      <c r="D2" s="2" t="s">
        <v>4</v>
      </c>
      <c r="E2" s="2" t="s">
        <v>642</v>
      </c>
      <c r="F2" s="2" t="s">
        <v>34</v>
      </c>
      <c r="G2" s="2" t="s">
        <v>643</v>
      </c>
      <c r="H2" s="2" t="s">
        <v>644</v>
      </c>
      <c r="I2" s="2" t="s">
        <v>645</v>
      </c>
      <c r="J2" s="2" t="s">
        <v>654</v>
      </c>
      <c r="K2" s="2" t="s">
        <v>2</v>
      </c>
      <c r="L2" s="2" t="s">
        <v>2</v>
      </c>
      <c r="M2" s="2" t="s">
        <v>34</v>
      </c>
      <c r="N2" s="2" t="s">
        <v>77</v>
      </c>
    </row>
    <row r="3" spans="1:14">
      <c r="A3" s="3" t="s">
        <v>78</v>
      </c>
    </row>
    <row r="4" spans="1:14">
      <c r="A4" s="4" t="s">
        <v>79</v>
      </c>
      <c r="L4" s="7" t="n">
        <v>419239</v>
      </c>
      <c r="M4" s="7" t="n">
        <v>0</v>
      </c>
      <c r="N4" s="7" t="n">
        <v>0</v>
      </c>
    </row>
    <row r="5" spans="1:14">
      <c r="A5" s="4" t="s">
        <v>80</v>
      </c>
      <c r="L5" s="5" t="n">
        <v>48309</v>
      </c>
      <c r="M5" s="5" t="n">
        <v>0</v>
      </c>
      <c r="N5" s="5" t="n">
        <v>0</v>
      </c>
    </row>
    <row r="6" spans="1:14">
      <c r="A6" s="4" t="s">
        <v>81</v>
      </c>
      <c r="B6" s="7" t="n">
        <v>184146</v>
      </c>
      <c r="C6" s="7" t="n">
        <v>172499</v>
      </c>
      <c r="D6" s="7" t="n">
        <v>110903</v>
      </c>
      <c r="E6" s="7" t="n">
        <v>0</v>
      </c>
      <c r="F6" s="7" t="n">
        <v>0</v>
      </c>
      <c r="G6" s="7" t="n">
        <v>0</v>
      </c>
      <c r="H6" s="7" t="n">
        <v>0</v>
      </c>
      <c r="I6" s="7" t="n">
        <v>0</v>
      </c>
      <c r="L6" s="5" t="n">
        <v>467548</v>
      </c>
      <c r="M6" s="5" t="n">
        <v>0</v>
      </c>
      <c r="N6" s="5" t="n">
        <v>0</v>
      </c>
    </row>
    <row r="7" spans="1:14">
      <c r="A7" s="3" t="s">
        <v>82</v>
      </c>
    </row>
    <row r="8" spans="1:14">
      <c r="A8" s="4" t="s">
        <v>83</v>
      </c>
      <c r="L8" s="5" t="n">
        <v>220667</v>
      </c>
      <c r="M8" s="5" t="n">
        <v>196816</v>
      </c>
      <c r="N8" s="5" t="n">
        <v>186262</v>
      </c>
    </row>
    <row r="9" spans="1:14">
      <c r="A9" s="4" t="s">
        <v>84</v>
      </c>
      <c r="L9" s="5" t="n">
        <v>4684</v>
      </c>
      <c r="M9" s="5" t="n">
        <v>6665</v>
      </c>
      <c r="N9" s="5" t="n">
        <v>0</v>
      </c>
    </row>
    <row r="10" spans="1:14">
      <c r="A10" s="4" t="s">
        <v>85</v>
      </c>
      <c r="L10" s="5" t="n">
        <v>65120</v>
      </c>
      <c r="M10" s="5" t="n">
        <v>48122</v>
      </c>
      <c r="N10" s="5" t="n">
        <v>48346</v>
      </c>
    </row>
    <row r="11" spans="1:14">
      <c r="A11" s="4" t="s">
        <v>86</v>
      </c>
      <c r="L11" s="5" t="n">
        <v>2943</v>
      </c>
      <c r="M11" s="5" t="n">
        <v>10351</v>
      </c>
      <c r="N11" s="5" t="n">
        <v>11634</v>
      </c>
    </row>
    <row r="12" spans="1:14">
      <c r="A12" s="4" t="s">
        <v>87</v>
      </c>
      <c r="L12" s="5" t="n">
        <v>286</v>
      </c>
      <c r="M12" s="5" t="n">
        <v>0</v>
      </c>
      <c r="N12" s="5" t="n">
        <v>0</v>
      </c>
    </row>
    <row r="13" spans="1:14">
      <c r="A13" s="4" t="s">
        <v>88</v>
      </c>
      <c r="L13" s="5" t="n">
        <v>10178</v>
      </c>
      <c r="M13" s="5" t="n">
        <v>0</v>
      </c>
      <c r="N13" s="5" t="n">
        <v>0</v>
      </c>
    </row>
    <row r="14" spans="1:14">
      <c r="A14" s="4" t="s">
        <v>89</v>
      </c>
      <c r="L14" s="5" t="n">
        <v>9896</v>
      </c>
      <c r="M14" s="5" t="n">
        <v>0</v>
      </c>
      <c r="N14" s="5" t="n">
        <v>0</v>
      </c>
    </row>
    <row r="15" spans="1:14">
      <c r="A15" s="4" t="s">
        <v>90</v>
      </c>
      <c r="L15" s="5" t="n">
        <v>313774</v>
      </c>
      <c r="M15" s="5" t="n">
        <v>261954</v>
      </c>
      <c r="N15" s="5" t="n">
        <v>246242</v>
      </c>
    </row>
    <row r="16" spans="1:14">
      <c r="A16" s="4" t="s">
        <v>91</v>
      </c>
      <c r="B16" s="5" t="n">
        <v>95759</v>
      </c>
      <c r="C16" s="5" t="n">
        <v>86792</v>
      </c>
      <c r="D16" s="5" t="n">
        <v>39193</v>
      </c>
      <c r="E16" s="5" t="n">
        <v>-67970</v>
      </c>
      <c r="F16" s="5" t="n">
        <v>-70888</v>
      </c>
      <c r="G16" s="5" t="n">
        <v>-68775</v>
      </c>
      <c r="H16" s="5" t="n">
        <v>-61538</v>
      </c>
      <c r="I16" s="5" t="n">
        <v>-60753</v>
      </c>
      <c r="L16" s="5" t="n">
        <v>153774</v>
      </c>
      <c r="M16" s="5" t="n">
        <v>-261954</v>
      </c>
      <c r="N16" s="5" t="n">
        <v>-246242</v>
      </c>
    </row>
    <row r="17" spans="1:14">
      <c r="A17" s="4" t="s">
        <v>674</v>
      </c>
      <c r="L17" s="5" t="n">
        <v>0</v>
      </c>
    </row>
    <row r="18" spans="1:14">
      <c r="A18" s="3" t="s">
        <v>675</v>
      </c>
    </row>
    <row r="19" spans="1:14">
      <c r="A19" s="4" t="s">
        <v>92</v>
      </c>
      <c r="L19" s="5" t="n">
        <v>774</v>
      </c>
      <c r="M19" s="5" t="n">
        <v>0</v>
      </c>
      <c r="N19" s="5" t="n">
        <v>0</v>
      </c>
    </row>
    <row r="20" spans="1:14">
      <c r="A20" s="4" t="s">
        <v>93</v>
      </c>
      <c r="L20" s="5" t="n">
        <v>-116212</v>
      </c>
      <c r="M20" s="5" t="n">
        <v>0</v>
      </c>
      <c r="N20" s="5" t="n">
        <v>0</v>
      </c>
    </row>
    <row r="21" spans="1:14">
      <c r="A21" s="4" t="s">
        <v>94</v>
      </c>
      <c r="L21" s="5" t="n">
        <v>-726</v>
      </c>
      <c r="M21" s="5" t="n">
        <v>0</v>
      </c>
      <c r="N21" s="5" t="n">
        <v>0</v>
      </c>
    </row>
    <row r="22" spans="1:14">
      <c r="A22" s="4" t="s">
        <v>95</v>
      </c>
      <c r="L22" s="5" t="n">
        <v>-116164</v>
      </c>
      <c r="M22" s="5" t="n">
        <v>0</v>
      </c>
      <c r="N22" s="5" t="n">
        <v>0</v>
      </c>
    </row>
    <row r="23" spans="1:14">
      <c r="A23" s="4" t="s">
        <v>96</v>
      </c>
      <c r="L23" s="5" t="n">
        <v>37610</v>
      </c>
      <c r="M23" s="5" t="n">
        <v>-261954</v>
      </c>
      <c r="N23" s="5" t="n">
        <v>-246242</v>
      </c>
    </row>
    <row r="24" spans="1:14">
      <c r="A24" s="4" t="s">
        <v>97</v>
      </c>
      <c r="L24" s="5" t="n">
        <v>-2264</v>
      </c>
      <c r="M24" s="5" t="n">
        <v>0</v>
      </c>
      <c r="N24" s="5" t="n">
        <v>0</v>
      </c>
    </row>
    <row r="25" spans="1:14">
      <c r="A25" s="4" t="s">
        <v>98</v>
      </c>
      <c r="B25" s="5" t="n">
        <v>50999</v>
      </c>
      <c r="C25" s="5" t="n">
        <v>42671</v>
      </c>
      <c r="D25" s="5" t="n">
        <v>9646</v>
      </c>
      <c r="E25" s="5" t="n">
        <v>-67970</v>
      </c>
      <c r="F25" s="5" t="n">
        <v>-70888</v>
      </c>
      <c r="G25" s="5" t="n">
        <v>-68775</v>
      </c>
      <c r="H25" s="5" t="n">
        <v>-61538</v>
      </c>
      <c r="I25" s="5" t="n">
        <v>-60753</v>
      </c>
      <c r="J25" s="7" t="n">
        <v>-84383</v>
      </c>
      <c r="K25" s="7" t="n">
        <v>119729</v>
      </c>
      <c r="L25" s="5" t="n">
        <v>35346</v>
      </c>
      <c r="M25" s="5" t="n">
        <v>-261954</v>
      </c>
      <c r="N25" s="5" t="n">
        <v>-246242</v>
      </c>
    </row>
    <row r="26" spans="1:14">
      <c r="A26" s="4" t="s">
        <v>112</v>
      </c>
      <c r="L26" s="5" t="n">
        <v>1879</v>
      </c>
      <c r="M26" s="5" t="n">
        <v>0</v>
      </c>
      <c r="N26" s="5" t="n">
        <v>0</v>
      </c>
    </row>
    <row r="27" spans="1:14">
      <c r="A27" s="4" t="s">
        <v>113</v>
      </c>
      <c r="L27" s="5" t="n">
        <v>37225</v>
      </c>
      <c r="M27" s="5" t="n">
        <v>-261954</v>
      </c>
      <c r="N27" s="5" t="n">
        <v>-246242</v>
      </c>
    </row>
    <row r="28" spans="1:14">
      <c r="A28" s="4" t="s">
        <v>669</v>
      </c>
    </row>
    <row r="29" spans="1:14">
      <c r="A29" s="3" t="s">
        <v>78</v>
      </c>
    </row>
    <row r="30" spans="1:14">
      <c r="A30" s="4" t="s">
        <v>79</v>
      </c>
      <c r="L30" s="5" t="n">
        <v>0</v>
      </c>
    </row>
    <row r="31" spans="1:14">
      <c r="A31" s="4" t="s">
        <v>80</v>
      </c>
      <c r="L31" s="5" t="n">
        <v>0</v>
      </c>
    </row>
    <row r="32" spans="1:14">
      <c r="A32" s="4" t="s">
        <v>81</v>
      </c>
      <c r="L32" s="5" t="n">
        <v>0</v>
      </c>
    </row>
    <row r="33" spans="1:14">
      <c r="A33" s="3" t="s">
        <v>82</v>
      </c>
    </row>
    <row r="34" spans="1:14">
      <c r="A34" s="4" t="s">
        <v>83</v>
      </c>
      <c r="L34" s="5" t="n">
        <v>0</v>
      </c>
    </row>
    <row r="35" spans="1:14">
      <c r="A35" s="4" t="s">
        <v>84</v>
      </c>
      <c r="L35" s="5" t="n">
        <v>0</v>
      </c>
    </row>
    <row r="36" spans="1:14">
      <c r="A36" s="4" t="s">
        <v>85</v>
      </c>
      <c r="L36" s="5" t="n">
        <v>0</v>
      </c>
    </row>
    <row r="37" spans="1:14">
      <c r="A37" s="4" t="s">
        <v>86</v>
      </c>
      <c r="L37" s="5" t="n">
        <v>0</v>
      </c>
    </row>
    <row r="38" spans="1:14">
      <c r="A38" s="4" t="s">
        <v>87</v>
      </c>
      <c r="L38" s="5" t="n">
        <v>0</v>
      </c>
    </row>
    <row r="39" spans="1:14">
      <c r="A39" s="4" t="s">
        <v>88</v>
      </c>
      <c r="L39" s="5" t="n">
        <v>0</v>
      </c>
    </row>
    <row r="40" spans="1:14">
      <c r="A40" s="4" t="s">
        <v>89</v>
      </c>
      <c r="L40" s="5" t="n">
        <v>0</v>
      </c>
    </row>
    <row r="41" spans="1:14">
      <c r="A41" s="4" t="s">
        <v>90</v>
      </c>
      <c r="L41" s="5" t="n">
        <v>0</v>
      </c>
    </row>
    <row r="42" spans="1:14">
      <c r="A42" s="4" t="s">
        <v>91</v>
      </c>
      <c r="L42" s="5" t="n">
        <v>0</v>
      </c>
    </row>
    <row r="43" spans="1:14">
      <c r="A43" s="4" t="s">
        <v>674</v>
      </c>
      <c r="L43" s="5" t="n">
        <v>-171584</v>
      </c>
    </row>
    <row r="44" spans="1:14">
      <c r="A44" s="3" t="s">
        <v>675</v>
      </c>
    </row>
    <row r="45" spans="1:14">
      <c r="A45" s="4" t="s">
        <v>92</v>
      </c>
      <c r="L45" s="5" t="n">
        <v>0</v>
      </c>
    </row>
    <row r="46" spans="1:14">
      <c r="A46" s="4" t="s">
        <v>93</v>
      </c>
      <c r="L46" s="5" t="n">
        <v>0</v>
      </c>
    </row>
    <row r="47" spans="1:14">
      <c r="A47" s="4" t="s">
        <v>94</v>
      </c>
      <c r="L47" s="5" t="n">
        <v>0</v>
      </c>
    </row>
    <row r="48" spans="1:14">
      <c r="A48" s="4" t="s">
        <v>95</v>
      </c>
      <c r="L48" s="5" t="n">
        <v>0</v>
      </c>
    </row>
    <row r="49" spans="1:14">
      <c r="A49" s="4" t="s">
        <v>96</v>
      </c>
      <c r="L49" s="5" t="n">
        <v>-171584</v>
      </c>
    </row>
    <row r="50" spans="1:14">
      <c r="A50" s="4" t="s">
        <v>97</v>
      </c>
      <c r="L50" s="5" t="n">
        <v>0</v>
      </c>
    </row>
    <row r="51" spans="1:14">
      <c r="A51" s="4" t="s">
        <v>98</v>
      </c>
      <c r="L51" s="5" t="n">
        <v>-171584</v>
      </c>
    </row>
    <row r="52" spans="1:14">
      <c r="A52" s="4" t="s">
        <v>112</v>
      </c>
      <c r="L52" s="5" t="n">
        <v>0</v>
      </c>
    </row>
    <row r="53" spans="1:14">
      <c r="A53" s="4" t="s">
        <v>113</v>
      </c>
      <c r="L53" s="5" t="n">
        <v>-171584</v>
      </c>
    </row>
    <row r="54" spans="1:14">
      <c r="A54" s="4" t="s">
        <v>31</v>
      </c>
    </row>
    <row r="55" spans="1:14">
      <c r="A55" s="3" t="s">
        <v>78</v>
      </c>
    </row>
    <row r="56" spans="1:14">
      <c r="A56" s="4" t="s">
        <v>79</v>
      </c>
      <c r="L56" s="5" t="n">
        <v>419239</v>
      </c>
      <c r="M56" s="5" t="n">
        <v>0</v>
      </c>
      <c r="N56" s="5" t="n">
        <v>0</v>
      </c>
    </row>
    <row r="57" spans="1:14">
      <c r="A57" s="4" t="s">
        <v>80</v>
      </c>
      <c r="L57" s="5" t="n">
        <v>48309</v>
      </c>
      <c r="M57" s="5" t="n">
        <v>0</v>
      </c>
      <c r="N57" s="5" t="n">
        <v>0</v>
      </c>
    </row>
    <row r="58" spans="1:14">
      <c r="A58" s="4" t="s">
        <v>81</v>
      </c>
      <c r="B58" s="5" t="n">
        <v>184146</v>
      </c>
      <c r="C58" s="5" t="n">
        <v>172499</v>
      </c>
      <c r="D58" s="5" t="n">
        <v>110903</v>
      </c>
      <c r="E58" s="5" t="n">
        <v>0</v>
      </c>
      <c r="F58" s="5" t="n">
        <v>0</v>
      </c>
      <c r="G58" s="5" t="n">
        <v>0</v>
      </c>
      <c r="H58" s="5" t="n">
        <v>0</v>
      </c>
      <c r="I58" s="5" t="n">
        <v>0</v>
      </c>
      <c r="L58" s="5" t="n">
        <v>467548</v>
      </c>
      <c r="M58" s="5" t="n">
        <v>0</v>
      </c>
      <c r="N58" s="5" t="n">
        <v>0</v>
      </c>
    </row>
    <row r="59" spans="1:14">
      <c r="A59" s="3" t="s">
        <v>82</v>
      </c>
    </row>
    <row r="60" spans="1:14">
      <c r="A60" s="4" t="s">
        <v>83</v>
      </c>
      <c r="L60" s="5" t="n">
        <v>220667</v>
      </c>
      <c r="M60" s="5" t="n">
        <v>196816</v>
      </c>
      <c r="N60" s="5" t="n">
        <v>186262</v>
      </c>
    </row>
    <row r="61" spans="1:14">
      <c r="A61" s="4" t="s">
        <v>84</v>
      </c>
      <c r="L61" s="5" t="n">
        <v>4684</v>
      </c>
      <c r="M61" s="5" t="n">
        <v>6665</v>
      </c>
      <c r="N61" s="5" t="n">
        <v>0</v>
      </c>
    </row>
    <row r="62" spans="1:14">
      <c r="A62" s="4" t="s">
        <v>85</v>
      </c>
      <c r="L62" s="5" t="n">
        <v>65120</v>
      </c>
      <c r="M62" s="5" t="n">
        <v>48122</v>
      </c>
      <c r="N62" s="5" t="n">
        <v>48346</v>
      </c>
    </row>
    <row r="63" spans="1:14">
      <c r="A63" s="4" t="s">
        <v>86</v>
      </c>
      <c r="L63" s="5" t="n">
        <v>2943</v>
      </c>
      <c r="M63" s="5" t="n">
        <v>10351</v>
      </c>
      <c r="N63" s="5" t="n">
        <v>11634</v>
      </c>
    </row>
    <row r="64" spans="1:14">
      <c r="A64" s="4" t="s">
        <v>87</v>
      </c>
      <c r="L64" s="5" t="n">
        <v>286</v>
      </c>
      <c r="M64" s="5" t="n">
        <v>0</v>
      </c>
      <c r="N64" s="5" t="n">
        <v>0</v>
      </c>
    </row>
    <row r="65" spans="1:14">
      <c r="A65" s="4" t="s">
        <v>88</v>
      </c>
      <c r="L65" s="5" t="n">
        <v>10178</v>
      </c>
      <c r="M65" s="5" t="n">
        <v>0</v>
      </c>
      <c r="N65" s="5" t="n">
        <v>0</v>
      </c>
    </row>
    <row r="66" spans="1:14">
      <c r="A66" s="4" t="s">
        <v>89</v>
      </c>
      <c r="L66" s="5" t="n">
        <v>9896</v>
      </c>
      <c r="M66" s="5" t="n">
        <v>0</v>
      </c>
      <c r="N66" s="5" t="n">
        <v>0</v>
      </c>
    </row>
    <row r="67" spans="1:14">
      <c r="A67" s="4" t="s">
        <v>90</v>
      </c>
      <c r="L67" s="5" t="n">
        <v>313774</v>
      </c>
      <c r="M67" s="5" t="n">
        <v>261954</v>
      </c>
      <c r="N67" s="5" t="n">
        <v>246242</v>
      </c>
    </row>
    <row r="68" spans="1:14">
      <c r="A68" s="4" t="s">
        <v>91</v>
      </c>
      <c r="B68" s="5" t="n">
        <v>95759</v>
      </c>
      <c r="C68" s="5" t="n">
        <v>86792</v>
      </c>
      <c r="D68" s="5" t="n">
        <v>39193</v>
      </c>
      <c r="E68" s="5" t="n">
        <v>-67970</v>
      </c>
      <c r="F68" s="5" t="n">
        <v>-70888</v>
      </c>
      <c r="G68" s="5" t="n">
        <v>-68775</v>
      </c>
      <c r="H68" s="5" t="n">
        <v>-61538</v>
      </c>
      <c r="I68" s="5" t="n">
        <v>-60753</v>
      </c>
      <c r="L68" s="5" t="n">
        <v>153774</v>
      </c>
      <c r="M68" s="5" t="n">
        <v>-261954</v>
      </c>
      <c r="N68" s="5" t="n">
        <v>-246242</v>
      </c>
    </row>
    <row r="69" spans="1:14">
      <c r="A69" s="3" t="s">
        <v>675</v>
      </c>
    </row>
    <row r="70" spans="1:14">
      <c r="A70" s="4" t="s">
        <v>92</v>
      </c>
      <c r="L70" s="5" t="n">
        <v>774</v>
      </c>
      <c r="M70" s="5" t="n">
        <v>0</v>
      </c>
      <c r="N70" s="5" t="n">
        <v>0</v>
      </c>
    </row>
    <row r="71" spans="1:14">
      <c r="A71" s="4" t="s">
        <v>93</v>
      </c>
      <c r="L71" s="5" t="n">
        <v>-116212</v>
      </c>
      <c r="M71" s="5" t="n">
        <v>0</v>
      </c>
      <c r="N71" s="5" t="n">
        <v>0</v>
      </c>
    </row>
    <row r="72" spans="1:14">
      <c r="A72" s="4" t="s">
        <v>94</v>
      </c>
      <c r="L72" s="5" t="n">
        <v>-726</v>
      </c>
      <c r="M72" s="5" t="n">
        <v>0</v>
      </c>
      <c r="N72" s="5" t="n">
        <v>0</v>
      </c>
    </row>
    <row r="73" spans="1:14">
      <c r="A73" s="4" t="s">
        <v>95</v>
      </c>
      <c r="L73" s="5" t="n">
        <v>-116164</v>
      </c>
      <c r="M73" s="5" t="n">
        <v>0</v>
      </c>
      <c r="N73" s="5" t="n">
        <v>0</v>
      </c>
    </row>
    <row r="74" spans="1:14">
      <c r="A74" s="4" t="s">
        <v>96</v>
      </c>
      <c r="L74" s="5" t="n">
        <v>37610</v>
      </c>
      <c r="M74" s="5" t="n">
        <v>-261954</v>
      </c>
      <c r="N74" s="5" t="n">
        <v>-246242</v>
      </c>
    </row>
    <row r="75" spans="1:14">
      <c r="A75" s="4" t="s">
        <v>97</v>
      </c>
      <c r="L75" s="5" t="n">
        <v>-2264</v>
      </c>
      <c r="M75" s="5" t="n">
        <v>0</v>
      </c>
      <c r="N75" s="5" t="n">
        <v>0</v>
      </c>
    </row>
    <row r="76" spans="1:14">
      <c r="A76" s="4" t="s">
        <v>98</v>
      </c>
      <c r="B76" s="7" t="n">
        <v>50999</v>
      </c>
      <c r="C76" s="7" t="n">
        <v>42671</v>
      </c>
      <c r="D76" s="7" t="n">
        <v>9646</v>
      </c>
      <c r="E76" s="7" t="n">
        <v>-67970</v>
      </c>
      <c r="F76" s="7" t="n">
        <v>-70888</v>
      </c>
      <c r="G76" s="7" t="n">
        <v>-68775</v>
      </c>
      <c r="H76" s="7" t="n">
        <v>-61538</v>
      </c>
      <c r="I76" s="7" t="n">
        <v>-60753</v>
      </c>
      <c r="J76" s="7" t="n">
        <v>-84383</v>
      </c>
      <c r="K76" s="7" t="n">
        <v>119729</v>
      </c>
      <c r="L76" s="5" t="n">
        <v>35346</v>
      </c>
      <c r="M76" s="5" t="n">
        <v>-261954</v>
      </c>
      <c r="N76" s="5" t="n">
        <v>-246242</v>
      </c>
    </row>
    <row r="77" spans="1:14">
      <c r="A77" s="4" t="s">
        <v>112</v>
      </c>
      <c r="L77" s="5" t="n">
        <v>1879</v>
      </c>
      <c r="M77" s="5" t="n">
        <v>0</v>
      </c>
      <c r="N77" s="5" t="n">
        <v>0</v>
      </c>
    </row>
    <row r="78" spans="1:14">
      <c r="A78" s="4" t="s">
        <v>113</v>
      </c>
      <c r="L78" s="5" t="n">
        <v>37225</v>
      </c>
      <c r="M78" s="7" t="n">
        <v>-261954</v>
      </c>
      <c r="N78" s="7" t="n">
        <v>-246242</v>
      </c>
    </row>
    <row r="79" spans="1:14">
      <c r="A79" s="4" t="s">
        <v>670</v>
      </c>
    </row>
    <row r="80" spans="1:14">
      <c r="A80" s="3" t="s">
        <v>78</v>
      </c>
    </row>
    <row r="81" spans="1:14">
      <c r="A81" s="4" t="s">
        <v>79</v>
      </c>
      <c r="L81" s="5" t="n">
        <v>0</v>
      </c>
    </row>
    <row r="82" spans="1:14">
      <c r="A82" s="4" t="s">
        <v>80</v>
      </c>
      <c r="L82" s="5" t="n">
        <v>0</v>
      </c>
    </row>
    <row r="83" spans="1:14">
      <c r="A83" s="4" t="s">
        <v>81</v>
      </c>
      <c r="L83" s="5" t="n">
        <v>0</v>
      </c>
    </row>
    <row r="84" spans="1:14">
      <c r="A84" s="3" t="s">
        <v>82</v>
      </c>
    </row>
    <row r="85" spans="1:14">
      <c r="A85" s="4" t="s">
        <v>83</v>
      </c>
      <c r="L85" s="5" t="n">
        <v>0</v>
      </c>
    </row>
    <row r="86" spans="1:14">
      <c r="A86" s="4" t="s">
        <v>84</v>
      </c>
      <c r="L86" s="5" t="n">
        <v>0</v>
      </c>
    </row>
    <row r="87" spans="1:14">
      <c r="A87" s="4" t="s">
        <v>85</v>
      </c>
      <c r="L87" s="5" t="n">
        <v>0</v>
      </c>
    </row>
    <row r="88" spans="1:14">
      <c r="A88" s="4" t="s">
        <v>86</v>
      </c>
      <c r="L88" s="5" t="n">
        <v>0</v>
      </c>
    </row>
    <row r="89" spans="1:14">
      <c r="A89" s="4" t="s">
        <v>87</v>
      </c>
      <c r="L89" s="5" t="n">
        <v>0</v>
      </c>
    </row>
    <row r="90" spans="1:14">
      <c r="A90" s="4" t="s">
        <v>88</v>
      </c>
      <c r="L90" s="5" t="n">
        <v>10178</v>
      </c>
    </row>
    <row r="91" spans="1:14">
      <c r="A91" s="4" t="s">
        <v>89</v>
      </c>
      <c r="L91" s="5" t="n">
        <v>9896</v>
      </c>
    </row>
    <row r="92" spans="1:14">
      <c r="A92" s="4" t="s">
        <v>90</v>
      </c>
      <c r="L92" s="5" t="n">
        <v>20074</v>
      </c>
    </row>
    <row r="93" spans="1:14">
      <c r="A93" s="4" t="s">
        <v>91</v>
      </c>
      <c r="L93" s="5" t="n">
        <v>-20074</v>
      </c>
    </row>
    <row r="94" spans="1:14">
      <c r="A94" s="4" t="s">
        <v>674</v>
      </c>
      <c r="L94" s="5" t="n">
        <v>171584</v>
      </c>
    </row>
    <row r="95" spans="1:14">
      <c r="A95" s="3" t="s">
        <v>675</v>
      </c>
    </row>
    <row r="96" spans="1:14">
      <c r="A96" s="4" t="s">
        <v>92</v>
      </c>
      <c r="L96" s="5" t="n">
        <v>774</v>
      </c>
    </row>
    <row r="97" spans="1:14">
      <c r="A97" s="4" t="s">
        <v>93</v>
      </c>
      <c r="L97" s="5" t="n">
        <v>-116212</v>
      </c>
    </row>
    <row r="98" spans="1:14">
      <c r="A98" s="4" t="s">
        <v>94</v>
      </c>
      <c r="L98" s="5" t="n">
        <v>-726</v>
      </c>
    </row>
    <row r="99" spans="1:14">
      <c r="A99" s="4" t="s">
        <v>95</v>
      </c>
      <c r="L99" s="5" t="n">
        <v>-116164</v>
      </c>
    </row>
    <row r="100" spans="1:14">
      <c r="A100" s="4" t="s">
        <v>96</v>
      </c>
      <c r="L100" s="5" t="n">
        <v>35346</v>
      </c>
    </row>
    <row r="101" spans="1:14">
      <c r="A101" s="4" t="s">
        <v>97</v>
      </c>
      <c r="L101" s="5" t="n">
        <v>0</v>
      </c>
    </row>
    <row r="102" spans="1:14">
      <c r="A102" s="4" t="s">
        <v>98</v>
      </c>
      <c r="L102" s="5" t="n">
        <v>35346</v>
      </c>
    </row>
    <row r="103" spans="1:14">
      <c r="A103" s="4" t="s">
        <v>112</v>
      </c>
      <c r="L103" s="5" t="n">
        <v>1879</v>
      </c>
    </row>
    <row r="104" spans="1:14">
      <c r="A104" s="4" t="s">
        <v>113</v>
      </c>
      <c r="L104" s="5" t="n">
        <v>37225</v>
      </c>
    </row>
    <row r="105" spans="1:14">
      <c r="A105" s="4" t="s">
        <v>671</v>
      </c>
    </row>
    <row r="106" spans="1:14">
      <c r="A106" s="3" t="s">
        <v>78</v>
      </c>
    </row>
    <row r="107" spans="1:14">
      <c r="A107" s="4" t="s">
        <v>79</v>
      </c>
      <c r="L107" s="5" t="n">
        <v>0</v>
      </c>
    </row>
    <row r="108" spans="1:14">
      <c r="A108" s="4" t="s">
        <v>80</v>
      </c>
      <c r="L108" s="5" t="n">
        <v>0</v>
      </c>
    </row>
    <row r="109" spans="1:14">
      <c r="A109" s="4" t="s">
        <v>81</v>
      </c>
      <c r="L109" s="5" t="n">
        <v>0</v>
      </c>
    </row>
    <row r="110" spans="1:14">
      <c r="A110" s="3" t="s">
        <v>82</v>
      </c>
    </row>
    <row r="111" spans="1:14">
      <c r="A111" s="4" t="s">
        <v>83</v>
      </c>
      <c r="L111" s="5" t="n">
        <v>0</v>
      </c>
    </row>
    <row r="112" spans="1:14">
      <c r="A112" s="4" t="s">
        <v>84</v>
      </c>
      <c r="L112" s="5" t="n">
        <v>0</v>
      </c>
    </row>
    <row r="113" spans="1:14">
      <c r="A113" s="4" t="s">
        <v>85</v>
      </c>
      <c r="L113" s="5" t="n">
        <v>0</v>
      </c>
    </row>
    <row r="114" spans="1:14">
      <c r="A114" s="4" t="s">
        <v>86</v>
      </c>
      <c r="L114" s="5" t="n">
        <v>0</v>
      </c>
    </row>
    <row r="115" spans="1:14">
      <c r="A115" s="4" t="s">
        <v>87</v>
      </c>
      <c r="L115" s="5" t="n">
        <v>0</v>
      </c>
    </row>
    <row r="116" spans="1:14">
      <c r="A116" s="4" t="s">
        <v>88</v>
      </c>
      <c r="L116" s="5" t="n">
        <v>0</v>
      </c>
    </row>
    <row r="117" spans="1:14">
      <c r="A117" s="4" t="s">
        <v>89</v>
      </c>
      <c r="L117" s="5" t="n">
        <v>0</v>
      </c>
    </row>
    <row r="118" spans="1:14">
      <c r="A118" s="4" t="s">
        <v>90</v>
      </c>
      <c r="L118" s="5" t="n">
        <v>0</v>
      </c>
    </row>
    <row r="119" spans="1:14">
      <c r="A119" s="4" t="s">
        <v>91</v>
      </c>
      <c r="L119" s="5" t="n">
        <v>0</v>
      </c>
    </row>
    <row r="120" spans="1:14">
      <c r="A120" s="4" t="s">
        <v>674</v>
      </c>
      <c r="L120" s="5" t="n">
        <v>0</v>
      </c>
    </row>
    <row r="121" spans="1:14">
      <c r="A121" s="3" t="s">
        <v>675</v>
      </c>
    </row>
    <row r="122" spans="1:14">
      <c r="A122" s="4" t="s">
        <v>92</v>
      </c>
      <c r="L122" s="5" t="n">
        <v>0</v>
      </c>
    </row>
    <row r="123" spans="1:14">
      <c r="A123" s="4" t="s">
        <v>93</v>
      </c>
      <c r="L123" s="5" t="n">
        <v>0</v>
      </c>
    </row>
    <row r="124" spans="1:14">
      <c r="A124" s="4" t="s">
        <v>94</v>
      </c>
      <c r="L124" s="5" t="n">
        <v>0</v>
      </c>
    </row>
    <row r="125" spans="1:14">
      <c r="A125" s="4" t="s">
        <v>95</v>
      </c>
      <c r="L125" s="5" t="n">
        <v>0</v>
      </c>
    </row>
    <row r="126" spans="1:14">
      <c r="A126" s="4" t="s">
        <v>96</v>
      </c>
      <c r="L126" s="5" t="n">
        <v>0</v>
      </c>
    </row>
    <row r="127" spans="1:14">
      <c r="A127" s="4" t="s">
        <v>97</v>
      </c>
      <c r="L127" s="5" t="n">
        <v>0</v>
      </c>
    </row>
    <row r="128" spans="1:14">
      <c r="A128" s="4" t="s">
        <v>98</v>
      </c>
      <c r="L128" s="5" t="n">
        <v>0</v>
      </c>
    </row>
    <row r="129" spans="1:14">
      <c r="A129" s="4" t="s">
        <v>112</v>
      </c>
      <c r="L129" s="5" t="n">
        <v>0</v>
      </c>
    </row>
    <row r="130" spans="1:14">
      <c r="A130" s="4" t="s">
        <v>113</v>
      </c>
      <c r="L130" s="5" t="n">
        <v>0</v>
      </c>
    </row>
    <row r="131" spans="1:14">
      <c r="A131" s="4" t="s">
        <v>672</v>
      </c>
    </row>
    <row r="132" spans="1:14">
      <c r="A132" s="3" t="s">
        <v>78</v>
      </c>
    </row>
    <row r="133" spans="1:14">
      <c r="A133" s="4" t="s">
        <v>79</v>
      </c>
      <c r="L133" s="5" t="n">
        <v>419239</v>
      </c>
    </row>
    <row r="134" spans="1:14">
      <c r="A134" s="4" t="s">
        <v>80</v>
      </c>
      <c r="L134" s="5" t="n">
        <v>48309</v>
      </c>
    </row>
    <row r="135" spans="1:14">
      <c r="A135" s="4" t="s">
        <v>81</v>
      </c>
      <c r="L135" s="5" t="n">
        <v>467548</v>
      </c>
    </row>
    <row r="136" spans="1:14">
      <c r="A136" s="3" t="s">
        <v>82</v>
      </c>
    </row>
    <row r="137" spans="1:14">
      <c r="A137" s="4" t="s">
        <v>83</v>
      </c>
      <c r="L137" s="5" t="n">
        <v>220667</v>
      </c>
    </row>
    <row r="138" spans="1:14">
      <c r="A138" s="4" t="s">
        <v>84</v>
      </c>
      <c r="L138" s="5" t="n">
        <v>4684</v>
      </c>
    </row>
    <row r="139" spans="1:14">
      <c r="A139" s="4" t="s">
        <v>85</v>
      </c>
      <c r="L139" s="5" t="n">
        <v>65120</v>
      </c>
    </row>
    <row r="140" spans="1:14">
      <c r="A140" s="4" t="s">
        <v>86</v>
      </c>
      <c r="L140" s="5" t="n">
        <v>2943</v>
      </c>
    </row>
    <row r="141" spans="1:14">
      <c r="A141" s="4" t="s">
        <v>87</v>
      </c>
      <c r="L141" s="5" t="n">
        <v>286</v>
      </c>
    </row>
    <row r="142" spans="1:14">
      <c r="A142" s="4" t="s">
        <v>88</v>
      </c>
      <c r="L142" s="5" t="n">
        <v>0</v>
      </c>
    </row>
    <row r="143" spans="1:14">
      <c r="A143" s="4" t="s">
        <v>89</v>
      </c>
      <c r="L143" s="5" t="n">
        <v>0</v>
      </c>
    </row>
    <row r="144" spans="1:14">
      <c r="A144" s="4" t="s">
        <v>90</v>
      </c>
      <c r="L144" s="5" t="n">
        <v>293700</v>
      </c>
    </row>
    <row r="145" spans="1:14">
      <c r="A145" s="4" t="s">
        <v>91</v>
      </c>
      <c r="L145" s="5" t="n">
        <v>173848</v>
      </c>
    </row>
    <row r="146" spans="1:14">
      <c r="A146" s="4" t="s">
        <v>674</v>
      </c>
      <c r="L146" s="5" t="n">
        <v>0</v>
      </c>
    </row>
    <row r="147" spans="1:14">
      <c r="A147" s="3" t="s">
        <v>675</v>
      </c>
    </row>
    <row r="148" spans="1:14">
      <c r="A148" s="4" t="s">
        <v>92</v>
      </c>
      <c r="L148" s="5" t="n">
        <v>0</v>
      </c>
    </row>
    <row r="149" spans="1:14">
      <c r="A149" s="4" t="s">
        <v>93</v>
      </c>
      <c r="L149" s="5" t="n">
        <v>0</v>
      </c>
    </row>
    <row r="150" spans="1:14">
      <c r="A150" s="4" t="s">
        <v>94</v>
      </c>
      <c r="L150" s="5" t="n">
        <v>0</v>
      </c>
    </row>
    <row r="151" spans="1:14">
      <c r="A151" s="4" t="s">
        <v>95</v>
      </c>
      <c r="L151" s="5" t="n">
        <v>0</v>
      </c>
    </row>
    <row r="152" spans="1:14">
      <c r="A152" s="4" t="s">
        <v>96</v>
      </c>
      <c r="L152" s="5" t="n">
        <v>173848</v>
      </c>
    </row>
    <row r="153" spans="1:14">
      <c r="A153" s="4" t="s">
        <v>97</v>
      </c>
      <c r="L153" s="5" t="n">
        <v>-2264</v>
      </c>
    </row>
    <row r="154" spans="1:14">
      <c r="A154" s="4" t="s">
        <v>98</v>
      </c>
      <c r="L154" s="5" t="n">
        <v>171584</v>
      </c>
    </row>
    <row r="155" spans="1:14">
      <c r="A155" s="4" t="s">
        <v>112</v>
      </c>
      <c r="L155" s="5" t="n">
        <v>0</v>
      </c>
    </row>
    <row r="156" spans="1:14">
      <c r="A156" s="4" t="s">
        <v>113</v>
      </c>
      <c r="L156" s="7" t="n">
        <v>171584</v>
      </c>
    </row>
  </sheetData>
  <mergeCells count="3">
    <mergeCell ref="A1:A2"/>
    <mergeCell ref="B1:I1"/>
    <mergeCell ref="L1:N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6</v>
      </c>
      <c r="B1" s="2" t="s">
        <v>1</v>
      </c>
    </row>
    <row r="2" spans="1:5">
      <c r="B2" s="2" t="s">
        <v>2</v>
      </c>
      <c r="C2" s="2" t="s">
        <v>34</v>
      </c>
      <c r="D2" s="2" t="s">
        <v>77</v>
      </c>
      <c r="E2" s="2" t="s">
        <v>665</v>
      </c>
    </row>
    <row r="3" spans="1:5">
      <c r="A3" s="3" t="s">
        <v>117</v>
      </c>
    </row>
    <row r="4" spans="1:5">
      <c r="A4" s="4" t="s">
        <v>125</v>
      </c>
      <c r="B4" s="7" t="n">
        <v>297781</v>
      </c>
      <c r="C4" s="7" t="n">
        <v>-58473</v>
      </c>
      <c r="D4" s="7" t="n">
        <v>-59980</v>
      </c>
    </row>
    <row r="5" spans="1:5">
      <c r="A5" s="3" t="s">
        <v>126</v>
      </c>
    </row>
    <row r="6" spans="1:5">
      <c r="A6" s="4" t="s">
        <v>127</v>
      </c>
      <c r="B6" s="5" t="n">
        <v>-138987</v>
      </c>
      <c r="C6" s="5" t="n">
        <v>-129308</v>
      </c>
      <c r="D6" s="5" t="n">
        <v>-90504</v>
      </c>
    </row>
    <row r="7" spans="1:5">
      <c r="A7" s="4" t="s">
        <v>128</v>
      </c>
      <c r="B7" s="5" t="n">
        <v>-138987</v>
      </c>
      <c r="C7" s="5" t="n">
        <v>-129308</v>
      </c>
      <c r="D7" s="5" t="n">
        <v>-90504</v>
      </c>
    </row>
    <row r="8" spans="1:5">
      <c r="A8" s="3" t="s">
        <v>129</v>
      </c>
    </row>
    <row r="9" spans="1:5">
      <c r="A9" s="4" t="s">
        <v>130</v>
      </c>
      <c r="B9" s="5" t="n">
        <v>3700000</v>
      </c>
      <c r="C9" s="5" t="n">
        <v>0</v>
      </c>
      <c r="D9" s="5" t="n">
        <v>0</v>
      </c>
    </row>
    <row r="10" spans="1:5">
      <c r="A10" s="4" t="s">
        <v>131</v>
      </c>
      <c r="B10" s="5" t="n">
        <v>-77163</v>
      </c>
      <c r="C10" s="5" t="n">
        <v>0</v>
      </c>
      <c r="D10" s="5" t="n">
        <v>0</v>
      </c>
    </row>
    <row r="11" spans="1:5">
      <c r="A11" s="4" t="s">
        <v>132</v>
      </c>
      <c r="B11" s="5" t="n">
        <v>-4544850</v>
      </c>
      <c r="C11" s="5" t="n">
        <v>0</v>
      </c>
      <c r="D11" s="5" t="n">
        <v>0</v>
      </c>
    </row>
    <row r="12" spans="1:5">
      <c r="A12" s="4" t="s">
        <v>133</v>
      </c>
      <c r="B12" s="5" t="n">
        <v>-16750</v>
      </c>
      <c r="C12" s="5" t="n">
        <v>0</v>
      </c>
      <c r="D12" s="5" t="n">
        <v>0</v>
      </c>
    </row>
    <row r="13" spans="1:5">
      <c r="A13" s="4" t="s">
        <v>134</v>
      </c>
      <c r="B13" s="5" t="n">
        <v>1132468</v>
      </c>
    </row>
    <row r="14" spans="1:5">
      <c r="A14" s="4" t="s">
        <v>135</v>
      </c>
      <c r="B14" s="5" t="n">
        <v>-150829</v>
      </c>
      <c r="C14" s="5" t="n">
        <v>0</v>
      </c>
      <c r="D14" s="5" t="n">
        <v>0</v>
      </c>
    </row>
    <row r="15" spans="1:5">
      <c r="A15" s="4" t="s">
        <v>677</v>
      </c>
      <c r="B15" s="5" t="n">
        <v>0</v>
      </c>
    </row>
    <row r="16" spans="1:5">
      <c r="A16" s="4" t="s">
        <v>136</v>
      </c>
      <c r="B16" s="5" t="n">
        <v>158822</v>
      </c>
      <c r="C16" s="5" t="n">
        <v>187781</v>
      </c>
      <c r="D16" s="5" t="n">
        <v>150484</v>
      </c>
    </row>
    <row r="17" spans="1:5">
      <c r="A17" s="4" t="s">
        <v>137</v>
      </c>
      <c r="B17" s="5" t="n">
        <v>201698</v>
      </c>
      <c r="C17" s="5" t="n">
        <v>187781</v>
      </c>
      <c r="D17" s="5" t="n">
        <v>150484</v>
      </c>
    </row>
    <row r="18" spans="1:5">
      <c r="A18" s="3" t="s">
        <v>37</v>
      </c>
    </row>
    <row r="19" spans="1:5">
      <c r="A19" s="4" t="s">
        <v>678</v>
      </c>
      <c r="B19" s="5" t="n">
        <v>360492</v>
      </c>
      <c r="C19" s="5" t="n">
        <v>0</v>
      </c>
      <c r="D19" s="5" t="n">
        <v>0</v>
      </c>
    </row>
    <row r="20" spans="1:5">
      <c r="A20" s="4" t="s">
        <v>37</v>
      </c>
      <c r="B20" s="5" t="n">
        <v>360492</v>
      </c>
      <c r="C20" s="5" t="n">
        <v>0</v>
      </c>
      <c r="D20" s="5" t="n">
        <v>0</v>
      </c>
      <c r="E20" s="7" t="n">
        <v>0</v>
      </c>
    </row>
    <row r="21" spans="1:5">
      <c r="A21" s="4" t="s">
        <v>669</v>
      </c>
    </row>
    <row r="22" spans="1:5">
      <c r="A22" s="3" t="s">
        <v>117</v>
      </c>
    </row>
    <row r="23" spans="1:5">
      <c r="A23" s="4" t="s">
        <v>125</v>
      </c>
      <c r="B23" s="5" t="n">
        <v>0</v>
      </c>
    </row>
    <row r="24" spans="1:5">
      <c r="A24" s="3" t="s">
        <v>126</v>
      </c>
    </row>
    <row r="25" spans="1:5">
      <c r="A25" s="4" t="s">
        <v>127</v>
      </c>
      <c r="B25" s="5" t="n">
        <v>0</v>
      </c>
    </row>
    <row r="26" spans="1:5">
      <c r="A26" s="4" t="s">
        <v>128</v>
      </c>
      <c r="B26" s="5" t="n">
        <v>0</v>
      </c>
    </row>
    <row r="27" spans="1:5">
      <c r="A27" s="3" t="s">
        <v>129</v>
      </c>
    </row>
    <row r="28" spans="1:5">
      <c r="A28" s="4" t="s">
        <v>130</v>
      </c>
      <c r="B28" s="5" t="n">
        <v>0</v>
      </c>
    </row>
    <row r="29" spans="1:5">
      <c r="A29" s="4" t="s">
        <v>131</v>
      </c>
      <c r="B29" s="5" t="n">
        <v>0</v>
      </c>
    </row>
    <row r="30" spans="1:5">
      <c r="A30" s="4" t="s">
        <v>132</v>
      </c>
      <c r="B30" s="5" t="n">
        <v>0</v>
      </c>
    </row>
    <row r="31" spans="1:5">
      <c r="A31" s="4" t="s">
        <v>133</v>
      </c>
      <c r="B31" s="5" t="n">
        <v>0</v>
      </c>
    </row>
    <row r="32" spans="1:5">
      <c r="A32" s="4" t="s">
        <v>134</v>
      </c>
      <c r="B32" s="5" t="n">
        <v>0</v>
      </c>
    </row>
    <row r="33" spans="1:5">
      <c r="A33" s="4" t="s">
        <v>135</v>
      </c>
      <c r="B33" s="5" t="n">
        <v>0</v>
      </c>
    </row>
    <row r="34" spans="1:5">
      <c r="A34" s="4" t="s">
        <v>677</v>
      </c>
      <c r="B34" s="5" t="n">
        <v>0</v>
      </c>
    </row>
    <row r="35" spans="1:5">
      <c r="A35" s="4" t="s">
        <v>136</v>
      </c>
      <c r="B35" s="5" t="n">
        <v>0</v>
      </c>
    </row>
    <row r="36" spans="1:5">
      <c r="A36" s="4" t="s">
        <v>137</v>
      </c>
      <c r="B36" s="5" t="n">
        <v>0</v>
      </c>
    </row>
    <row r="37" spans="1:5">
      <c r="A37" s="3" t="s">
        <v>37</v>
      </c>
    </row>
    <row r="38" spans="1:5">
      <c r="A38" s="4" t="s">
        <v>678</v>
      </c>
      <c r="B38" s="5" t="n">
        <v>0</v>
      </c>
    </row>
    <row r="39" spans="1:5">
      <c r="A39" s="4" t="s">
        <v>37</v>
      </c>
      <c r="B39" s="5" t="n">
        <v>0</v>
      </c>
      <c r="C39" s="5" t="n">
        <v>0</v>
      </c>
    </row>
    <row r="40" spans="1:5">
      <c r="A40" s="4" t="s">
        <v>31</v>
      </c>
    </row>
    <row r="41" spans="1:5">
      <c r="A41" s="3" t="s">
        <v>117</v>
      </c>
    </row>
    <row r="42" spans="1:5">
      <c r="A42" s="4" t="s">
        <v>125</v>
      </c>
      <c r="B42" s="5" t="n">
        <v>297781</v>
      </c>
      <c r="C42" s="5" t="n">
        <v>-58473</v>
      </c>
      <c r="D42" s="5" t="n">
        <v>-59980</v>
      </c>
    </row>
    <row r="43" spans="1:5">
      <c r="A43" s="3" t="s">
        <v>126</v>
      </c>
    </row>
    <row r="44" spans="1:5">
      <c r="A44" s="4" t="s">
        <v>127</v>
      </c>
      <c r="B44" s="5" t="n">
        <v>-138987</v>
      </c>
      <c r="C44" s="5" t="n">
        <v>-129308</v>
      </c>
      <c r="D44" s="5" t="n">
        <v>-90504</v>
      </c>
    </row>
    <row r="45" spans="1:5">
      <c r="A45" s="4" t="s">
        <v>128</v>
      </c>
      <c r="B45" s="5" t="n">
        <v>-138987</v>
      </c>
      <c r="C45" s="5" t="n">
        <v>-129308</v>
      </c>
      <c r="D45" s="5" t="n">
        <v>-90504</v>
      </c>
    </row>
    <row r="46" spans="1:5">
      <c r="A46" s="3" t="s">
        <v>129</v>
      </c>
    </row>
    <row r="47" spans="1:5">
      <c r="A47" s="4" t="s">
        <v>130</v>
      </c>
      <c r="B47" s="5" t="n">
        <v>3700000</v>
      </c>
      <c r="C47" s="5" t="n">
        <v>0</v>
      </c>
      <c r="D47" s="5" t="n">
        <v>0</v>
      </c>
    </row>
    <row r="48" spans="1:5">
      <c r="A48" s="4" t="s">
        <v>131</v>
      </c>
      <c r="B48" s="5" t="n">
        <v>-77163</v>
      </c>
      <c r="C48" s="5" t="n">
        <v>0</v>
      </c>
      <c r="D48" s="5" t="n">
        <v>0</v>
      </c>
    </row>
    <row r="49" spans="1:5">
      <c r="A49" s="4" t="s">
        <v>132</v>
      </c>
      <c r="B49" s="5" t="n">
        <v>-4544850</v>
      </c>
      <c r="C49" s="5" t="n">
        <v>0</v>
      </c>
      <c r="D49" s="5" t="n">
        <v>0</v>
      </c>
    </row>
    <row r="50" spans="1:5">
      <c r="A50" s="4" t="s">
        <v>133</v>
      </c>
      <c r="B50" s="5" t="n">
        <v>-16750</v>
      </c>
      <c r="C50" s="5" t="n">
        <v>0</v>
      </c>
      <c r="D50" s="5" t="n">
        <v>0</v>
      </c>
    </row>
    <row r="51" spans="1:5">
      <c r="A51" s="4" t="s">
        <v>134</v>
      </c>
      <c r="B51" s="5" t="n">
        <v>1132468</v>
      </c>
      <c r="C51" s="5" t="n">
        <v>0</v>
      </c>
      <c r="D51" s="5" t="n">
        <v>0</v>
      </c>
    </row>
    <row r="52" spans="1:5">
      <c r="A52" s="4" t="s">
        <v>135</v>
      </c>
      <c r="B52" s="5" t="n">
        <v>-150829</v>
      </c>
      <c r="C52" s="5" t="n">
        <v>0</v>
      </c>
      <c r="D52" s="5" t="n">
        <v>0</v>
      </c>
    </row>
    <row r="53" spans="1:5">
      <c r="A53" s="4" t="s">
        <v>136</v>
      </c>
      <c r="B53" s="5" t="n">
        <v>158822</v>
      </c>
      <c r="C53" s="5" t="n">
        <v>187781</v>
      </c>
      <c r="D53" s="5" t="n">
        <v>150484</v>
      </c>
    </row>
    <row r="54" spans="1:5">
      <c r="A54" s="4" t="s">
        <v>137</v>
      </c>
      <c r="B54" s="5" t="n">
        <v>201698</v>
      </c>
      <c r="C54" s="5" t="n">
        <v>187781</v>
      </c>
      <c r="D54" s="5" t="n">
        <v>150484</v>
      </c>
    </row>
    <row r="55" spans="1:5">
      <c r="A55" s="3" t="s">
        <v>37</v>
      </c>
    </row>
    <row r="56" spans="1:5">
      <c r="A56" s="4" t="s">
        <v>678</v>
      </c>
      <c r="B56" s="5" t="n">
        <v>360492</v>
      </c>
      <c r="C56" s="5" t="n">
        <v>0</v>
      </c>
      <c r="D56" s="5" t="n">
        <v>0</v>
      </c>
    </row>
    <row r="57" spans="1:5">
      <c r="A57" s="4" t="s">
        <v>37</v>
      </c>
      <c r="B57" s="5" t="n">
        <v>360492</v>
      </c>
      <c r="C57" s="5" t="n">
        <v>0</v>
      </c>
      <c r="D57" s="7" t="n">
        <v>0</v>
      </c>
      <c r="E57" s="7" t="n">
        <v>0</v>
      </c>
    </row>
    <row r="58" spans="1:5">
      <c r="A58" s="4" t="s">
        <v>670</v>
      </c>
    </row>
    <row r="59" spans="1:5">
      <c r="A59" s="3" t="s">
        <v>117</v>
      </c>
    </row>
    <row r="60" spans="1:5">
      <c r="A60" s="4" t="s">
        <v>125</v>
      </c>
      <c r="B60" s="5" t="n">
        <v>-99884</v>
      </c>
    </row>
    <row r="61" spans="1:5">
      <c r="A61" s="3" t="s">
        <v>126</v>
      </c>
    </row>
    <row r="62" spans="1:5">
      <c r="A62" s="4" t="s">
        <v>127</v>
      </c>
      <c r="B62" s="5" t="n">
        <v>0</v>
      </c>
    </row>
    <row r="63" spans="1:5">
      <c r="A63" s="4" t="s">
        <v>128</v>
      </c>
      <c r="B63" s="5" t="n">
        <v>0</v>
      </c>
    </row>
    <row r="64" spans="1:5">
      <c r="A64" s="3" t="s">
        <v>129</v>
      </c>
    </row>
    <row r="65" spans="1:5">
      <c r="A65" s="4" t="s">
        <v>130</v>
      </c>
      <c r="B65" s="5" t="n">
        <v>3700000</v>
      </c>
    </row>
    <row r="66" spans="1:5">
      <c r="A66" s="4" t="s">
        <v>131</v>
      </c>
      <c r="B66" s="5" t="n">
        <v>-77163</v>
      </c>
    </row>
    <row r="67" spans="1:5">
      <c r="A67" s="4" t="s">
        <v>132</v>
      </c>
      <c r="B67" s="5" t="n">
        <v>-4544850</v>
      </c>
    </row>
    <row r="68" spans="1:5">
      <c r="A68" s="4" t="s">
        <v>133</v>
      </c>
      <c r="B68" s="5" t="n">
        <v>-16750</v>
      </c>
    </row>
    <row r="69" spans="1:5">
      <c r="A69" s="4" t="s">
        <v>134</v>
      </c>
      <c r="B69" s="5" t="n">
        <v>1132468</v>
      </c>
    </row>
    <row r="70" spans="1:5">
      <c r="A70" s="4" t="s">
        <v>135</v>
      </c>
      <c r="B70" s="5" t="n">
        <v>-150829</v>
      </c>
    </row>
    <row r="71" spans="1:5">
      <c r="A71" s="4" t="s">
        <v>677</v>
      </c>
      <c r="B71" s="5" t="n">
        <v>417500</v>
      </c>
    </row>
    <row r="72" spans="1:5">
      <c r="A72" s="4" t="s">
        <v>136</v>
      </c>
      <c r="B72" s="5" t="n">
        <v>0</v>
      </c>
    </row>
    <row r="73" spans="1:5">
      <c r="A73" s="4" t="s">
        <v>137</v>
      </c>
      <c r="B73" s="5" t="n">
        <v>460376</v>
      </c>
    </row>
    <row r="74" spans="1:5">
      <c r="A74" s="3" t="s">
        <v>37</v>
      </c>
    </row>
    <row r="75" spans="1:5">
      <c r="A75" s="4" t="s">
        <v>678</v>
      </c>
      <c r="B75" s="5" t="n">
        <v>360492</v>
      </c>
    </row>
    <row r="76" spans="1:5">
      <c r="A76" s="4" t="s">
        <v>37</v>
      </c>
      <c r="B76" s="5" t="n">
        <v>360492</v>
      </c>
      <c r="C76" s="5" t="n">
        <v>0</v>
      </c>
    </row>
    <row r="77" spans="1:5">
      <c r="A77" s="4" t="s">
        <v>671</v>
      </c>
    </row>
    <row r="78" spans="1:5">
      <c r="A78" s="3" t="s">
        <v>117</v>
      </c>
    </row>
    <row r="79" spans="1:5">
      <c r="A79" s="4" t="s">
        <v>125</v>
      </c>
      <c r="B79" s="5" t="n">
        <v>0</v>
      </c>
    </row>
    <row r="80" spans="1:5">
      <c r="A80" s="3" t="s">
        <v>126</v>
      </c>
    </row>
    <row r="81" spans="1:5">
      <c r="A81" s="4" t="s">
        <v>127</v>
      </c>
      <c r="B81" s="5" t="n">
        <v>0</v>
      </c>
    </row>
    <row r="82" spans="1:5">
      <c r="A82" s="4" t="s">
        <v>128</v>
      </c>
      <c r="B82" s="5" t="n">
        <v>0</v>
      </c>
    </row>
    <row r="83" spans="1:5">
      <c r="A83" s="3" t="s">
        <v>129</v>
      </c>
    </row>
    <row r="84" spans="1:5">
      <c r="A84" s="4" t="s">
        <v>130</v>
      </c>
      <c r="B84" s="5" t="n">
        <v>0</v>
      </c>
    </row>
    <row r="85" spans="1:5">
      <c r="A85" s="4" t="s">
        <v>131</v>
      </c>
      <c r="B85" s="5" t="n">
        <v>0</v>
      </c>
    </row>
    <row r="86" spans="1:5">
      <c r="A86" s="4" t="s">
        <v>132</v>
      </c>
      <c r="B86" s="5" t="n">
        <v>0</v>
      </c>
    </row>
    <row r="87" spans="1:5">
      <c r="A87" s="4" t="s">
        <v>133</v>
      </c>
      <c r="B87" s="5" t="n">
        <v>0</v>
      </c>
    </row>
    <row r="88" spans="1:5">
      <c r="A88" s="4" t="s">
        <v>134</v>
      </c>
      <c r="B88" s="5" t="n">
        <v>0</v>
      </c>
    </row>
    <row r="89" spans="1:5">
      <c r="A89" s="4" t="s">
        <v>135</v>
      </c>
      <c r="B89" s="5" t="n">
        <v>0</v>
      </c>
    </row>
    <row r="90" spans="1:5">
      <c r="A90" s="4" t="s">
        <v>677</v>
      </c>
      <c r="B90" s="5" t="n">
        <v>0</v>
      </c>
    </row>
    <row r="91" spans="1:5">
      <c r="A91" s="4" t="s">
        <v>136</v>
      </c>
      <c r="B91" s="5" t="n">
        <v>0</v>
      </c>
    </row>
    <row r="92" spans="1:5">
      <c r="A92" s="4" t="s">
        <v>137</v>
      </c>
      <c r="B92" s="5" t="n">
        <v>0</v>
      </c>
    </row>
    <row r="93" spans="1:5">
      <c r="A93" s="3" t="s">
        <v>37</v>
      </c>
    </row>
    <row r="94" spans="1:5">
      <c r="A94" s="4" t="s">
        <v>678</v>
      </c>
      <c r="B94" s="5" t="n">
        <v>0</v>
      </c>
    </row>
    <row r="95" spans="1:5">
      <c r="A95" s="4" t="s">
        <v>37</v>
      </c>
      <c r="B95" s="5" t="n">
        <v>0</v>
      </c>
      <c r="C95" s="5" t="n">
        <v>0</v>
      </c>
    </row>
    <row r="96" spans="1:5">
      <c r="A96" s="4" t="s">
        <v>672</v>
      </c>
    </row>
    <row r="97" spans="1:5">
      <c r="A97" s="3" t="s">
        <v>117</v>
      </c>
    </row>
    <row r="98" spans="1:5">
      <c r="A98" s="4" t="s">
        <v>125</v>
      </c>
      <c r="B98" s="5" t="n">
        <v>397665</v>
      </c>
    </row>
    <row r="99" spans="1:5">
      <c r="A99" s="3" t="s">
        <v>126</v>
      </c>
    </row>
    <row r="100" spans="1:5">
      <c r="A100" s="4" t="s">
        <v>127</v>
      </c>
      <c r="B100" s="5" t="n">
        <v>-138987</v>
      </c>
    </row>
    <row r="101" spans="1:5">
      <c r="A101" s="4" t="s">
        <v>128</v>
      </c>
      <c r="B101" s="5" t="n">
        <v>-138987</v>
      </c>
    </row>
    <row r="102" spans="1:5">
      <c r="A102" s="3" t="s">
        <v>129</v>
      </c>
    </row>
    <row r="103" spans="1:5">
      <c r="A103" s="4" t="s">
        <v>130</v>
      </c>
      <c r="B103" s="5" t="n">
        <v>0</v>
      </c>
    </row>
    <row r="104" spans="1:5">
      <c r="A104" s="4" t="s">
        <v>131</v>
      </c>
      <c r="B104" s="5" t="n">
        <v>0</v>
      </c>
    </row>
    <row r="105" spans="1:5">
      <c r="A105" s="4" t="s">
        <v>132</v>
      </c>
      <c r="B105" s="5" t="n">
        <v>0</v>
      </c>
    </row>
    <row r="106" spans="1:5">
      <c r="A106" s="4" t="s">
        <v>133</v>
      </c>
      <c r="B106" s="5" t="n">
        <v>0</v>
      </c>
    </row>
    <row r="107" spans="1:5">
      <c r="A107" s="4" t="s">
        <v>134</v>
      </c>
      <c r="B107" s="5" t="n">
        <v>0</v>
      </c>
    </row>
    <row r="108" spans="1:5">
      <c r="A108" s="4" t="s">
        <v>135</v>
      </c>
      <c r="B108" s="5" t="n">
        <v>0</v>
      </c>
    </row>
    <row r="109" spans="1:5">
      <c r="A109" s="4" t="s">
        <v>677</v>
      </c>
      <c r="B109" s="5" t="n">
        <v>-417500</v>
      </c>
    </row>
    <row r="110" spans="1:5">
      <c r="A110" s="4" t="s">
        <v>136</v>
      </c>
      <c r="B110" s="5" t="n">
        <v>158822</v>
      </c>
    </row>
    <row r="111" spans="1:5">
      <c r="A111" s="4" t="s">
        <v>137</v>
      </c>
      <c r="B111" s="5" t="n">
        <v>-258678</v>
      </c>
    </row>
    <row r="112" spans="1:5">
      <c r="A112" s="3" t="s">
        <v>37</v>
      </c>
    </row>
    <row r="113" spans="1:5">
      <c r="A113" s="4" t="s">
        <v>678</v>
      </c>
      <c r="B113" s="5" t="n">
        <v>0</v>
      </c>
    </row>
    <row r="114" spans="1:5">
      <c r="A114" s="4" t="s">
        <v>37</v>
      </c>
      <c r="B114" s="7" t="n">
        <v>0</v>
      </c>
      <c r="C114"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19"/>
    <col customWidth="1" max="5" min="5" width="12"/>
    <col customWidth="1" max="6" min="6" width="39"/>
    <col customWidth="1" max="7" min="7" width="25"/>
    <col customWidth="1" max="8" min="8" width="15"/>
    <col customWidth="1" max="9" min="9" width="27"/>
    <col customWidth="1" max="10" min="10" width="20"/>
    <col customWidth="1" max="11" min="11" width="52"/>
    <col customWidth="1" max="12" min="12" width="38"/>
    <col customWidth="1" max="13" min="13" width="39"/>
    <col customWidth="1" max="14" min="14" width="34"/>
    <col customWidth="1" max="15" min="15" width="25"/>
    <col customWidth="1" max="16" min="16" width="57"/>
    <col customWidth="1" max="17" min="17" width="43"/>
  </cols>
  <sheetData>
    <row r="1" spans="1:17">
      <c r="A1" s="1" t="s">
        <v>148</v>
      </c>
      <c r="B1" s="2" t="s">
        <v>149</v>
      </c>
      <c r="C1" s="2" t="s">
        <v>135</v>
      </c>
      <c r="D1" s="2" t="s">
        <v>150</v>
      </c>
      <c r="E1" s="2" t="s">
        <v>151</v>
      </c>
      <c r="F1" s="2" t="s">
        <v>152</v>
      </c>
      <c r="G1" s="2" t="s">
        <v>153</v>
      </c>
      <c r="H1" s="2" t="s">
        <v>66</v>
      </c>
      <c r="I1" s="2" t="s">
        <v>154</v>
      </c>
      <c r="J1" s="2" t="s">
        <v>155</v>
      </c>
      <c r="K1" s="2" t="s">
        <v>156</v>
      </c>
      <c r="L1" s="2" t="s">
        <v>157</v>
      </c>
      <c r="M1" s="2" t="s">
        <v>158</v>
      </c>
      <c r="N1" s="2" t="s">
        <v>159</v>
      </c>
      <c r="O1" s="2" t="s">
        <v>160</v>
      </c>
      <c r="P1" s="2" t="s">
        <v>161</v>
      </c>
      <c r="Q1" s="2" t="s">
        <v>162</v>
      </c>
    </row>
    <row r="2" spans="1:17">
      <c r="A2" s="4" t="s">
        <v>163</v>
      </c>
      <c r="B2" s="7" t="n">
        <v>6296856</v>
      </c>
      <c r="E2" s="7" t="n">
        <v>6296856</v>
      </c>
      <c r="H2" s="7" t="n">
        <v>0</v>
      </c>
      <c r="I2" s="7" t="n">
        <v>0</v>
      </c>
      <c r="J2" s="7" t="n">
        <v>0</v>
      </c>
      <c r="M2" s="7" t="n">
        <v>0</v>
      </c>
      <c r="N2" s="7" t="n">
        <v>6296856</v>
      </c>
      <c r="O2" s="7" t="n">
        <v>0</v>
      </c>
    </row>
    <row r="3" spans="1:17">
      <c r="A3" s="3" t="s">
        <v>164</v>
      </c>
    </row>
    <row r="4" spans="1:17">
      <c r="A4" s="4" t="s">
        <v>98</v>
      </c>
      <c r="B4" s="5" t="n">
        <v>-246242</v>
      </c>
      <c r="E4" s="5" t="n">
        <v>-246242</v>
      </c>
      <c r="N4" s="5" t="n">
        <v>-246242</v>
      </c>
    </row>
    <row r="5" spans="1:17">
      <c r="A5" s="4" t="s">
        <v>165</v>
      </c>
      <c r="B5" s="5" t="n">
        <v>0</v>
      </c>
    </row>
    <row r="6" spans="1:17">
      <c r="A6" s="4" t="s">
        <v>166</v>
      </c>
      <c r="B6" s="5" t="n">
        <v>0</v>
      </c>
    </row>
    <row r="7" spans="1:17">
      <c r="A7" s="4" t="s">
        <v>167</v>
      </c>
      <c r="B7" s="5" t="n">
        <v>76733</v>
      </c>
      <c r="E7" s="5" t="n">
        <v>76733</v>
      </c>
      <c r="N7" s="5" t="n">
        <v>76733</v>
      </c>
    </row>
    <row r="8" spans="1:17">
      <c r="A8" s="4" t="s">
        <v>168</v>
      </c>
      <c r="B8" s="5" t="n">
        <v>6127347</v>
      </c>
      <c r="E8" s="5" t="n">
        <v>6127347</v>
      </c>
      <c r="H8" s="5" t="n">
        <v>0</v>
      </c>
      <c r="I8" s="5" t="n">
        <v>0</v>
      </c>
      <c r="J8" s="5" t="n">
        <v>0</v>
      </c>
      <c r="M8" s="5" t="n">
        <v>0</v>
      </c>
      <c r="N8" s="5" t="n">
        <v>6127347</v>
      </c>
      <c r="O8" s="5" t="n">
        <v>0</v>
      </c>
    </row>
    <row r="9" spans="1:17">
      <c r="A9" s="3" t="s">
        <v>164</v>
      </c>
    </row>
    <row r="10" spans="1:17">
      <c r="A10" s="4" t="s">
        <v>98</v>
      </c>
      <c r="B10" s="5" t="n">
        <v>-261954</v>
      </c>
      <c r="E10" s="5" t="n">
        <v>-261954</v>
      </c>
      <c r="N10" s="5" t="n">
        <v>-261954</v>
      </c>
    </row>
    <row r="11" spans="1:17">
      <c r="A11" s="4" t="s">
        <v>165</v>
      </c>
      <c r="B11" s="5" t="n">
        <v>0</v>
      </c>
    </row>
    <row r="12" spans="1:17">
      <c r="A12" s="4" t="s">
        <v>166</v>
      </c>
      <c r="B12" s="5" t="n">
        <v>0</v>
      </c>
    </row>
    <row r="13" spans="1:17">
      <c r="A13" s="4" t="s">
        <v>167</v>
      </c>
      <c r="B13" s="5" t="n">
        <v>193566</v>
      </c>
      <c r="E13" s="5" t="n">
        <v>193566</v>
      </c>
      <c r="N13" s="5" t="n">
        <v>193566</v>
      </c>
    </row>
    <row r="14" spans="1:17">
      <c r="A14" s="4" t="s">
        <v>169</v>
      </c>
      <c r="B14" s="5" t="n">
        <v>6058959</v>
      </c>
      <c r="E14" s="5" t="n">
        <v>6058959</v>
      </c>
      <c r="H14" s="5" t="n">
        <v>0</v>
      </c>
      <c r="I14" s="5" t="n">
        <v>0</v>
      </c>
      <c r="J14" s="5" t="n">
        <v>0</v>
      </c>
      <c r="M14" s="5" t="n">
        <v>0</v>
      </c>
      <c r="N14" s="5" t="n">
        <v>6058959</v>
      </c>
      <c r="O14" s="5" t="n">
        <v>0</v>
      </c>
    </row>
    <row r="15" spans="1:17">
      <c r="A15" s="3" t="s">
        <v>164</v>
      </c>
    </row>
    <row r="16" spans="1:17">
      <c r="A16" s="4" t="s">
        <v>98</v>
      </c>
      <c r="B16" s="5" t="n">
        <v>-84383</v>
      </c>
      <c r="E16" s="5" t="n">
        <v>-84383</v>
      </c>
      <c r="N16" s="5" t="n">
        <v>-84383</v>
      </c>
    </row>
    <row r="17" spans="1:17">
      <c r="A17" s="4" t="s">
        <v>170</v>
      </c>
      <c r="B17" s="5" t="n">
        <v>-4000000</v>
      </c>
      <c r="E17" s="5" t="n">
        <v>-4000000</v>
      </c>
      <c r="N17" s="5" t="n">
        <v>-4000000</v>
      </c>
    </row>
    <row r="18" spans="1:17">
      <c r="A18" s="4" t="s">
        <v>171</v>
      </c>
      <c r="B18" s="5" t="n">
        <v>1893502</v>
      </c>
      <c r="E18" s="5" t="n">
        <v>1893502</v>
      </c>
      <c r="N18" s="5" t="n">
        <v>1893502</v>
      </c>
    </row>
    <row r="19" spans="1:17">
      <c r="A19" s="4" t="s">
        <v>146</v>
      </c>
      <c r="B19" s="5" t="n">
        <v>1207500</v>
      </c>
      <c r="E19" s="5" t="n">
        <v>1207500</v>
      </c>
      <c r="I19" s="5" t="n">
        <v>1207500</v>
      </c>
    </row>
    <row r="20" spans="1:17">
      <c r="A20" s="4" t="s">
        <v>172</v>
      </c>
      <c r="B20" s="5" t="n">
        <v>-75032</v>
      </c>
      <c r="E20" s="5" t="n">
        <v>-75032</v>
      </c>
      <c r="I20" s="5" t="n">
        <v>-75032</v>
      </c>
    </row>
    <row r="21" spans="1:17">
      <c r="A21" s="4" t="s">
        <v>173</v>
      </c>
      <c r="B21" s="5" t="n">
        <v>0</v>
      </c>
      <c r="E21" s="5" t="n">
        <v>-3666293</v>
      </c>
      <c r="H21" s="5" t="n">
        <v>0</v>
      </c>
      <c r="I21" s="5" t="n">
        <v>201785</v>
      </c>
      <c r="J21" s="5" t="n">
        <v>0</v>
      </c>
      <c r="M21" s="5" t="n">
        <v>0</v>
      </c>
      <c r="N21" s="5" t="n">
        <v>-3868078</v>
      </c>
      <c r="O21" s="5" t="n">
        <v>3666293</v>
      </c>
    </row>
    <row r="22" spans="1:17">
      <c r="A22" s="4" t="s">
        <v>174</v>
      </c>
      <c r="B22" s="5" t="n">
        <v>6058959</v>
      </c>
      <c r="E22" s="5" t="n">
        <v>6058959</v>
      </c>
      <c r="H22" s="5" t="n">
        <v>0</v>
      </c>
      <c r="I22" s="5" t="n">
        <v>0</v>
      </c>
      <c r="J22" s="5" t="n">
        <v>0</v>
      </c>
      <c r="M22" s="5" t="n">
        <v>0</v>
      </c>
      <c r="N22" s="5" t="n">
        <v>6058959</v>
      </c>
      <c r="O22" s="5" t="n">
        <v>0</v>
      </c>
    </row>
    <row r="23" spans="1:17">
      <c r="A23" s="3" t="s">
        <v>164</v>
      </c>
    </row>
    <row r="24" spans="1:17">
      <c r="A24" s="4" t="s">
        <v>98</v>
      </c>
      <c r="B24" s="5" t="n">
        <v>35346</v>
      </c>
    </row>
    <row r="25" spans="1:17">
      <c r="A25" s="4" t="s">
        <v>165</v>
      </c>
      <c r="B25" s="5" t="n">
        <v>29938</v>
      </c>
    </row>
    <row r="26" spans="1:17">
      <c r="A26" s="4" t="s">
        <v>166</v>
      </c>
      <c r="B26" s="5" t="n">
        <v>1879</v>
      </c>
    </row>
    <row r="27" spans="1:17">
      <c r="A27" s="4" t="s">
        <v>175</v>
      </c>
      <c r="B27" s="5" t="n">
        <v>5608261</v>
      </c>
      <c r="E27" s="5" t="n">
        <v>1333817</v>
      </c>
      <c r="H27" s="5" t="n">
        <v>0</v>
      </c>
      <c r="I27" s="5" t="n">
        <v>1363130</v>
      </c>
      <c r="J27" s="5" t="n">
        <v>-29758</v>
      </c>
      <c r="M27" s="5" t="n">
        <v>445</v>
      </c>
      <c r="N27" s="5" t="n">
        <v>0</v>
      </c>
      <c r="O27" s="5" t="n">
        <v>4274444</v>
      </c>
    </row>
    <row r="28" spans="1:17">
      <c r="A28" s="4" t="s">
        <v>176</v>
      </c>
      <c r="B28" s="5" t="n">
        <v>0</v>
      </c>
      <c r="E28" s="5" t="n">
        <v>-3666293</v>
      </c>
      <c r="H28" s="5" t="n">
        <v>0</v>
      </c>
      <c r="I28" s="5" t="n">
        <v>201785</v>
      </c>
      <c r="J28" s="5" t="n">
        <v>0</v>
      </c>
      <c r="M28" s="5" t="n">
        <v>0</v>
      </c>
      <c r="N28" s="5" t="n">
        <v>-3868078</v>
      </c>
      <c r="O28" s="5" t="n">
        <v>3666293</v>
      </c>
    </row>
    <row r="29" spans="1:17">
      <c r="A29" s="3" t="s">
        <v>164</v>
      </c>
    </row>
    <row r="30" spans="1:17">
      <c r="A30" s="4" t="s">
        <v>98</v>
      </c>
      <c r="B30" s="5" t="n">
        <v>119729</v>
      </c>
      <c r="E30" s="5" t="n">
        <v>29938</v>
      </c>
      <c r="O30" s="5" t="n">
        <v>89791</v>
      </c>
    </row>
    <row r="31" spans="1:17">
      <c r="A31" s="4" t="s">
        <v>177</v>
      </c>
      <c r="B31" s="5" t="n">
        <v>728379</v>
      </c>
      <c r="E31" s="5" t="n">
        <v>28753</v>
      </c>
      <c r="I31" s="5" t="n">
        <v>28753</v>
      </c>
      <c r="O31" s="5" t="n">
        <v>699626</v>
      </c>
    </row>
    <row r="32" spans="1:17">
      <c r="A32" s="4" t="s">
        <v>123</v>
      </c>
      <c r="B32" s="5" t="n">
        <v>510</v>
      </c>
      <c r="E32" s="5" t="n">
        <v>124</v>
      </c>
      <c r="I32" s="5" t="n">
        <v>124</v>
      </c>
      <c r="O32" s="5" t="n">
        <v>386</v>
      </c>
    </row>
    <row r="33" spans="1:17">
      <c r="A33" s="4" t="s">
        <v>178</v>
      </c>
      <c r="B33" s="5" t="n">
        <v>2156</v>
      </c>
      <c r="O33" s="5" t="n">
        <v>2156</v>
      </c>
    </row>
    <row r="34" spans="1:17">
      <c r="A34" s="4" t="s">
        <v>179</v>
      </c>
      <c r="C34" s="7" t="n">
        <v>-150829</v>
      </c>
      <c r="D34" s="7" t="n">
        <v>-94109</v>
      </c>
      <c r="F34" s="7" t="n">
        <v>-37415</v>
      </c>
      <c r="G34" s="7" t="n">
        <v>-22281</v>
      </c>
      <c r="K34" s="7" t="n">
        <v>-37415</v>
      </c>
      <c r="L34" s="7" t="n">
        <v>-22281</v>
      </c>
    </row>
    <row r="35" spans="1:17">
      <c r="A35" s="4" t="s">
        <v>179</v>
      </c>
      <c r="P35" s="7" t="n">
        <v>-113414</v>
      </c>
      <c r="Q35" s="7" t="n">
        <v>-71828</v>
      </c>
    </row>
    <row r="36" spans="1:17">
      <c r="A36" s="4" t="s">
        <v>166</v>
      </c>
      <c r="B36" s="5" t="n">
        <v>1879</v>
      </c>
      <c r="E36" s="5" t="n">
        <v>445</v>
      </c>
      <c r="M36" s="5" t="n">
        <v>445</v>
      </c>
      <c r="O36" s="5" t="n">
        <v>1434</v>
      </c>
    </row>
    <row r="37" spans="1:17">
      <c r="A37" s="4" t="s">
        <v>175</v>
      </c>
      <c r="B37" s="7" t="n">
        <v>5608261</v>
      </c>
      <c r="E37" s="7" t="n">
        <v>1333817</v>
      </c>
      <c r="H37" s="7" t="n">
        <v>0</v>
      </c>
      <c r="I37" s="7" t="n">
        <v>1363130</v>
      </c>
      <c r="J37" s="7" t="n">
        <v>-29758</v>
      </c>
      <c r="M37" s="7" t="n">
        <v>445</v>
      </c>
      <c r="N37" s="7" t="n">
        <v>0</v>
      </c>
      <c r="O37" s="7" t="n">
        <v>42744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679</v>
      </c>
      <c r="B1" s="2" t="s">
        <v>538</v>
      </c>
      <c r="J1" s="2" t="s">
        <v>336</v>
      </c>
      <c r="K1" s="2" t="s">
        <v>597</v>
      </c>
      <c r="L1" s="2" t="s">
        <v>1</v>
      </c>
    </row>
    <row r="2" spans="1:14">
      <c r="B2" s="2" t="s">
        <v>2</v>
      </c>
      <c r="C2" s="2" t="s">
        <v>583</v>
      </c>
      <c r="D2" s="2" t="s">
        <v>4</v>
      </c>
      <c r="E2" s="2" t="s">
        <v>642</v>
      </c>
      <c r="F2" s="2" t="s">
        <v>34</v>
      </c>
      <c r="G2" s="2" t="s">
        <v>643</v>
      </c>
      <c r="H2" s="2" t="s">
        <v>644</v>
      </c>
      <c r="I2" s="2" t="s">
        <v>645</v>
      </c>
      <c r="J2" s="2" t="s">
        <v>654</v>
      </c>
      <c r="K2" s="2" t="s">
        <v>2</v>
      </c>
      <c r="L2" s="2" t="s">
        <v>2</v>
      </c>
      <c r="M2" s="2" t="s">
        <v>34</v>
      </c>
      <c r="N2" s="2" t="s">
        <v>77</v>
      </c>
    </row>
    <row r="3" spans="1:14">
      <c r="A3" s="3" t="s">
        <v>239</v>
      </c>
    </row>
    <row r="4" spans="1:14">
      <c r="A4" s="4" t="s">
        <v>78</v>
      </c>
      <c r="B4" s="7" t="n">
        <v>184146</v>
      </c>
      <c r="C4" s="7" t="n">
        <v>172499</v>
      </c>
      <c r="D4" s="7" t="n">
        <v>110903</v>
      </c>
      <c r="E4" s="7" t="n">
        <v>0</v>
      </c>
      <c r="F4" s="7" t="n">
        <v>0</v>
      </c>
      <c r="G4" s="7" t="n">
        <v>0</v>
      </c>
      <c r="H4" s="7" t="n">
        <v>0</v>
      </c>
      <c r="I4" s="7" t="n">
        <v>0</v>
      </c>
      <c r="L4" s="7" t="n">
        <v>467548</v>
      </c>
      <c r="M4" s="7" t="n">
        <v>0</v>
      </c>
      <c r="N4" s="7" t="n">
        <v>0</v>
      </c>
    </row>
    <row r="5" spans="1:14">
      <c r="A5" s="4" t="s">
        <v>91</v>
      </c>
      <c r="B5" s="5" t="n">
        <v>95759</v>
      </c>
      <c r="C5" s="5" t="n">
        <v>86792</v>
      </c>
      <c r="D5" s="5" t="n">
        <v>39193</v>
      </c>
      <c r="E5" s="5" t="n">
        <v>-67970</v>
      </c>
      <c r="F5" s="5" t="n">
        <v>-70888</v>
      </c>
      <c r="G5" s="5" t="n">
        <v>-68775</v>
      </c>
      <c r="H5" s="5" t="n">
        <v>-61538</v>
      </c>
      <c r="I5" s="5" t="n">
        <v>-60753</v>
      </c>
      <c r="L5" s="5" t="n">
        <v>153774</v>
      </c>
      <c r="M5" s="5" t="n">
        <v>-261954</v>
      </c>
      <c r="N5" s="5" t="n">
        <v>-246242</v>
      </c>
    </row>
    <row r="6" spans="1:14">
      <c r="A6" s="4" t="s">
        <v>98</v>
      </c>
      <c r="B6" s="5" t="n">
        <v>50999</v>
      </c>
      <c r="C6" s="5" t="n">
        <v>42671</v>
      </c>
      <c r="D6" s="5" t="n">
        <v>9646</v>
      </c>
      <c r="E6" s="5" t="n">
        <v>-67970</v>
      </c>
      <c r="F6" s="5" t="n">
        <v>-70888</v>
      </c>
      <c r="G6" s="5" t="n">
        <v>-68775</v>
      </c>
      <c r="H6" s="5" t="n">
        <v>-61538</v>
      </c>
      <c r="I6" s="5" t="n">
        <v>-60753</v>
      </c>
      <c r="J6" s="7" t="n">
        <v>-84383</v>
      </c>
      <c r="K6" s="7" t="n">
        <v>119729</v>
      </c>
      <c r="L6" s="5" t="n">
        <v>35346</v>
      </c>
      <c r="M6" s="5" t="n">
        <v>-261954</v>
      </c>
      <c r="N6" s="5" t="n">
        <v>-246242</v>
      </c>
    </row>
    <row r="7" spans="1:14">
      <c r="A7" s="4" t="s">
        <v>165</v>
      </c>
      <c r="B7" s="7" t="n">
        <v>12394</v>
      </c>
      <c r="C7" s="7" t="n">
        <v>10591</v>
      </c>
      <c r="D7" s="7" t="n">
        <v>6953</v>
      </c>
      <c r="E7" s="7" t="n">
        <v>0</v>
      </c>
      <c r="F7" s="7" t="n">
        <v>0</v>
      </c>
      <c r="G7" s="7" t="n">
        <v>0</v>
      </c>
      <c r="H7" s="7" t="n">
        <v>0</v>
      </c>
      <c r="I7" s="7" t="n">
        <v>0</v>
      </c>
      <c r="L7" s="7" t="n">
        <v>29938</v>
      </c>
      <c r="M7" s="7" t="n">
        <v>0</v>
      </c>
      <c r="N7" s="7" t="n">
        <v>0</v>
      </c>
    </row>
    <row r="8" spans="1:14">
      <c r="A8" s="4" t="s">
        <v>105</v>
      </c>
      <c r="B8" s="8" t="n">
        <v>0.22</v>
      </c>
      <c r="C8" s="8" t="n">
        <v>0.18</v>
      </c>
      <c r="D8" s="8" t="n">
        <v>0.12</v>
      </c>
      <c r="L8" s="8" t="n">
        <v>0.52</v>
      </c>
    </row>
    <row r="9" spans="1:14">
      <c r="A9" s="4" t="s">
        <v>106</v>
      </c>
      <c r="B9" s="8" t="n">
        <v>0.21</v>
      </c>
      <c r="C9" s="8" t="n">
        <v>0.18</v>
      </c>
      <c r="D9" s="8" t="n">
        <v>0.12</v>
      </c>
      <c r="L9" s="8" t="n">
        <v>0.52</v>
      </c>
    </row>
  </sheetData>
  <mergeCells count="3">
    <mergeCell ref="A1:A2"/>
    <mergeCell ref="B1:I1"/>
    <mergeCell ref="L1:N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461</v>
      </c>
    </row>
    <row r="2" spans="1:2">
      <c r="A2" s="4" t="s">
        <v>681</v>
      </c>
    </row>
    <row r="3" spans="1:2">
      <c r="A3" s="3" t="s">
        <v>682</v>
      </c>
    </row>
    <row r="4" spans="1:2">
      <c r="A4" s="4" t="s">
        <v>445</v>
      </c>
      <c r="B4" s="7" t="n">
        <v>100</v>
      </c>
    </row>
    <row r="5" spans="1:2">
      <c r="A5" s="4" t="s">
        <v>683</v>
      </c>
    </row>
    <row r="6" spans="1:2">
      <c r="A6" s="3" t="s">
        <v>682</v>
      </c>
    </row>
    <row r="7" spans="1:2">
      <c r="A7" s="4" t="s">
        <v>445</v>
      </c>
      <c r="B7" s="5" t="n">
        <v>90</v>
      </c>
    </row>
    <row r="8" spans="1:2">
      <c r="A8" s="4" t="s">
        <v>684</v>
      </c>
    </row>
    <row r="9" spans="1:2">
      <c r="A9" s="3" t="s">
        <v>682</v>
      </c>
    </row>
    <row r="10" spans="1:2">
      <c r="A10" s="4" t="s">
        <v>445</v>
      </c>
      <c r="B10" s="7" t="n">
        <v>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685</v>
      </c>
      <c r="B1" s="2" t="s">
        <v>538</v>
      </c>
      <c r="J1" s="2" t="s">
        <v>336</v>
      </c>
      <c r="K1" s="2" t="s">
        <v>597</v>
      </c>
      <c r="L1" s="2" t="s">
        <v>1</v>
      </c>
    </row>
    <row r="2" spans="1:14">
      <c r="B2" s="2" t="s">
        <v>2</v>
      </c>
      <c r="C2" s="2" t="s">
        <v>583</v>
      </c>
      <c r="D2" s="2" t="s">
        <v>4</v>
      </c>
      <c r="E2" s="2" t="s">
        <v>642</v>
      </c>
      <c r="F2" s="2" t="s">
        <v>34</v>
      </c>
      <c r="G2" s="2" t="s">
        <v>643</v>
      </c>
      <c r="H2" s="2" t="s">
        <v>644</v>
      </c>
      <c r="I2" s="2" t="s">
        <v>645</v>
      </c>
      <c r="J2" s="2" t="s">
        <v>654</v>
      </c>
      <c r="K2" s="2" t="s">
        <v>2</v>
      </c>
      <c r="L2" s="2" t="s">
        <v>2</v>
      </c>
      <c r="M2" s="2" t="s">
        <v>34</v>
      </c>
      <c r="N2" s="2" t="s">
        <v>77</v>
      </c>
    </row>
    <row r="3" spans="1:14">
      <c r="A3" s="3" t="s">
        <v>682</v>
      </c>
    </row>
    <row r="4" spans="1:14">
      <c r="A4" s="4" t="s">
        <v>78</v>
      </c>
      <c r="B4" s="7" t="n">
        <v>184146</v>
      </c>
      <c r="C4" s="7" t="n">
        <v>172499</v>
      </c>
      <c r="D4" s="7" t="n">
        <v>110903</v>
      </c>
      <c r="E4" s="7" t="n">
        <v>0</v>
      </c>
      <c r="F4" s="7" t="n">
        <v>0</v>
      </c>
      <c r="G4" s="7" t="n">
        <v>0</v>
      </c>
      <c r="H4" s="7" t="n">
        <v>0</v>
      </c>
      <c r="I4" s="7" t="n">
        <v>0</v>
      </c>
      <c r="L4" s="7" t="n">
        <v>467548</v>
      </c>
      <c r="M4" s="7" t="n">
        <v>0</v>
      </c>
      <c r="N4" s="7" t="n">
        <v>0</v>
      </c>
    </row>
    <row r="5" spans="1:14">
      <c r="A5" s="4" t="s">
        <v>91</v>
      </c>
      <c r="B5" s="5" t="n">
        <v>95759</v>
      </c>
      <c r="C5" s="5" t="n">
        <v>86792</v>
      </c>
      <c r="D5" s="5" t="n">
        <v>39193</v>
      </c>
      <c r="E5" s="5" t="n">
        <v>-67970</v>
      </c>
      <c r="F5" s="5" t="n">
        <v>-70888</v>
      </c>
      <c r="G5" s="5" t="n">
        <v>-68775</v>
      </c>
      <c r="H5" s="5" t="n">
        <v>-61538</v>
      </c>
      <c r="I5" s="5" t="n">
        <v>-60753</v>
      </c>
      <c r="L5" s="5" t="n">
        <v>153774</v>
      </c>
      <c r="M5" s="5" t="n">
        <v>-261954</v>
      </c>
      <c r="N5" s="5" t="n">
        <v>-246242</v>
      </c>
    </row>
    <row r="6" spans="1:14">
      <c r="A6" s="4" t="s">
        <v>98</v>
      </c>
      <c r="B6" s="5" t="n">
        <v>50999</v>
      </c>
      <c r="C6" s="5" t="n">
        <v>42671</v>
      </c>
      <c r="D6" s="5" t="n">
        <v>9646</v>
      </c>
      <c r="E6" s="5" t="n">
        <v>-67970</v>
      </c>
      <c r="F6" s="5" t="n">
        <v>-70888</v>
      </c>
      <c r="G6" s="5" t="n">
        <v>-68775</v>
      </c>
      <c r="H6" s="5" t="n">
        <v>-61538</v>
      </c>
      <c r="I6" s="5" t="n">
        <v>-60753</v>
      </c>
      <c r="J6" s="7" t="n">
        <v>-84383</v>
      </c>
      <c r="K6" s="7" t="n">
        <v>119729</v>
      </c>
      <c r="L6" s="5" t="n">
        <v>35346</v>
      </c>
      <c r="M6" s="5" t="n">
        <v>-261954</v>
      </c>
      <c r="N6" s="5" t="n">
        <v>-246242</v>
      </c>
    </row>
    <row r="7" spans="1:14">
      <c r="A7" s="4" t="s">
        <v>31</v>
      </c>
    </row>
    <row r="8" spans="1:14">
      <c r="A8" s="3" t="s">
        <v>682</v>
      </c>
    </row>
    <row r="9" spans="1:14">
      <c r="A9" s="4" t="s">
        <v>78</v>
      </c>
      <c r="B9" s="5" t="n">
        <v>184146</v>
      </c>
      <c r="C9" s="5" t="n">
        <v>172499</v>
      </c>
      <c r="D9" s="5" t="n">
        <v>110903</v>
      </c>
      <c r="E9" s="5" t="n">
        <v>0</v>
      </c>
      <c r="F9" s="5" t="n">
        <v>0</v>
      </c>
      <c r="G9" s="5" t="n">
        <v>0</v>
      </c>
      <c r="H9" s="5" t="n">
        <v>0</v>
      </c>
      <c r="I9" s="5" t="n">
        <v>0</v>
      </c>
      <c r="L9" s="5" t="n">
        <v>467548</v>
      </c>
      <c r="M9" s="5" t="n">
        <v>0</v>
      </c>
      <c r="N9" s="5" t="n">
        <v>0</v>
      </c>
    </row>
    <row r="10" spans="1:14">
      <c r="A10" s="4" t="s">
        <v>91</v>
      </c>
      <c r="B10" s="5" t="n">
        <v>95759</v>
      </c>
      <c r="C10" s="5" t="n">
        <v>86792</v>
      </c>
      <c r="D10" s="5" t="n">
        <v>39193</v>
      </c>
      <c r="E10" s="5" t="n">
        <v>-67970</v>
      </c>
      <c r="F10" s="5" t="n">
        <v>-70888</v>
      </c>
      <c r="G10" s="5" t="n">
        <v>-68775</v>
      </c>
      <c r="H10" s="5" t="n">
        <v>-61538</v>
      </c>
      <c r="I10" s="5" t="n">
        <v>-60753</v>
      </c>
      <c r="L10" s="5" t="n">
        <v>153774</v>
      </c>
      <c r="M10" s="5" t="n">
        <v>-261954</v>
      </c>
      <c r="N10" s="5" t="n">
        <v>-246242</v>
      </c>
    </row>
    <row r="11" spans="1:14">
      <c r="A11" s="4" t="s">
        <v>98</v>
      </c>
      <c r="B11" s="7" t="n">
        <v>50999</v>
      </c>
      <c r="C11" s="7" t="n">
        <v>42671</v>
      </c>
      <c r="D11" s="7" t="n">
        <v>9646</v>
      </c>
      <c r="E11" s="7" t="n">
        <v>-67970</v>
      </c>
      <c r="F11" s="7" t="n">
        <v>-70888</v>
      </c>
      <c r="G11" s="7" t="n">
        <v>-68775</v>
      </c>
      <c r="H11" s="7" t="n">
        <v>-61538</v>
      </c>
      <c r="I11" s="7" t="n">
        <v>-60753</v>
      </c>
      <c r="J11" s="7" t="n">
        <v>-84383</v>
      </c>
      <c r="K11" s="7" t="n">
        <v>119729</v>
      </c>
      <c r="L11" s="7" t="n">
        <v>35346</v>
      </c>
      <c r="M11" s="7" t="n">
        <v>-261954</v>
      </c>
      <c r="N11" s="7" t="n">
        <v>-246242</v>
      </c>
    </row>
    <row r="12" spans="1:14">
      <c r="A12" s="4" t="s">
        <v>108</v>
      </c>
      <c r="B12" s="8" t="n">
        <v>0.21</v>
      </c>
      <c r="C12" s="8" t="n">
        <v>0.18</v>
      </c>
      <c r="D12" s="8" t="n">
        <v>0.12</v>
      </c>
      <c r="K12" s="8" t="n">
        <v>0.52</v>
      </c>
      <c r="L12" s="8" t="n">
        <v>0.52</v>
      </c>
    </row>
    <row r="13" spans="1:14">
      <c r="A13" s="4" t="s">
        <v>109</v>
      </c>
      <c r="B13" s="8" t="n">
        <v>0.21</v>
      </c>
      <c r="C13" s="8" t="n">
        <v>0.18</v>
      </c>
      <c r="D13" s="8" t="n">
        <v>0.12</v>
      </c>
      <c r="L13" s="8" t="n">
        <v>0.52</v>
      </c>
    </row>
  </sheetData>
  <mergeCells count="3">
    <mergeCell ref="A1:A2"/>
    <mergeCell ref="B1:I1"/>
    <mergeCell ref="L1:N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4</v>
      </c>
    </row>
    <row r="2" spans="1:3">
      <c r="A2" s="3" t="s">
        <v>687</v>
      </c>
    </row>
    <row r="3" spans="1:3">
      <c r="A3" s="4" t="s">
        <v>457</v>
      </c>
      <c r="B3" s="7" t="n">
        <v>4143513</v>
      </c>
    </row>
    <row r="4" spans="1:3">
      <c r="A4" s="4" t="s">
        <v>688</v>
      </c>
      <c r="B4" s="5" t="n">
        <v>7260422</v>
      </c>
    </row>
    <row r="5" spans="1:3">
      <c r="A5" s="3" t="s">
        <v>689</v>
      </c>
    </row>
    <row r="6" spans="1:3">
      <c r="A6" s="4" t="s">
        <v>457</v>
      </c>
      <c r="B6" s="5" t="n">
        <v>0</v>
      </c>
    </row>
    <row r="7" spans="1:3">
      <c r="A7" s="4" t="s">
        <v>688</v>
      </c>
      <c r="B7" s="5" t="n">
        <v>72402</v>
      </c>
    </row>
    <row r="8" spans="1:3">
      <c r="A8" s="3" t="s">
        <v>690</v>
      </c>
    </row>
    <row r="9" spans="1:3">
      <c r="A9" s="4" t="s">
        <v>457</v>
      </c>
      <c r="B9" s="5" t="n">
        <v>4143513</v>
      </c>
    </row>
    <row r="10" spans="1:3">
      <c r="A10" s="4" t="s">
        <v>688</v>
      </c>
      <c r="B10" s="5" t="n">
        <v>7324657</v>
      </c>
    </row>
    <row r="11" spans="1:3">
      <c r="A11" s="4" t="s">
        <v>149</v>
      </c>
      <c r="B11" s="5" t="n">
        <v>11468170</v>
      </c>
      <c r="C11" s="7" t="n">
        <v>9965185</v>
      </c>
    </row>
    <row r="12" spans="1:3">
      <c r="A12" s="4" t="s">
        <v>691</v>
      </c>
      <c r="B12" s="5" t="n">
        <v>-2388492</v>
      </c>
      <c r="C12" s="7" t="n">
        <v>-2171546</v>
      </c>
    </row>
    <row r="13" spans="1:3">
      <c r="A13" s="4" t="s">
        <v>692</v>
      </c>
      <c r="B13" s="5" t="n">
        <v>7343872</v>
      </c>
    </row>
    <row r="14" spans="1:3">
      <c r="A14" s="4" t="s">
        <v>693</v>
      </c>
    </row>
    <row r="15" spans="1:3">
      <c r="A15" s="3" t="s">
        <v>687</v>
      </c>
    </row>
    <row r="16" spans="1:3">
      <c r="A16" s="4" t="s">
        <v>457</v>
      </c>
      <c r="B16" s="5" t="n">
        <v>149984</v>
      </c>
    </row>
    <row r="17" spans="1:3">
      <c r="A17" s="4" t="s">
        <v>688</v>
      </c>
      <c r="B17" s="5" t="n">
        <v>484001</v>
      </c>
    </row>
    <row r="18" spans="1:3">
      <c r="A18" s="3" t="s">
        <v>689</v>
      </c>
    </row>
    <row r="19" spans="1:3">
      <c r="A19" s="4" t="s">
        <v>457</v>
      </c>
      <c r="B19" s="5" t="n">
        <v>0</v>
      </c>
    </row>
    <row r="20" spans="1:3">
      <c r="A20" s="4" t="s">
        <v>688</v>
      </c>
      <c r="B20" s="5" t="n">
        <v>0</v>
      </c>
    </row>
    <row r="21" spans="1:3">
      <c r="A21" s="3" t="s">
        <v>690</v>
      </c>
    </row>
    <row r="22" spans="1:3">
      <c r="A22" s="4" t="s">
        <v>457</v>
      </c>
      <c r="B22" s="5" t="n">
        <v>149984</v>
      </c>
    </row>
    <row r="23" spans="1:3">
      <c r="A23" s="4" t="s">
        <v>688</v>
      </c>
      <c r="B23" s="5" t="n">
        <v>483870</v>
      </c>
    </row>
    <row r="24" spans="1:3">
      <c r="A24" s="4" t="s">
        <v>149</v>
      </c>
      <c r="B24" s="5" t="n">
        <v>633854</v>
      </c>
    </row>
    <row r="25" spans="1:3">
      <c r="A25" s="4" t="s">
        <v>691</v>
      </c>
      <c r="B25" s="5" t="n">
        <v>-268583</v>
      </c>
    </row>
    <row r="26" spans="1:3">
      <c r="A26" s="4" t="s">
        <v>694</v>
      </c>
    </row>
    <row r="27" spans="1:3">
      <c r="A27" s="3" t="s">
        <v>687</v>
      </c>
    </row>
    <row r="28" spans="1:3">
      <c r="A28" s="4" t="s">
        <v>457</v>
      </c>
      <c r="B28" s="5" t="n">
        <v>1017562</v>
      </c>
    </row>
    <row r="29" spans="1:3">
      <c r="A29" s="4" t="s">
        <v>688</v>
      </c>
      <c r="B29" s="5" t="n">
        <v>760222</v>
      </c>
    </row>
    <row r="30" spans="1:3">
      <c r="A30" s="3" t="s">
        <v>689</v>
      </c>
    </row>
    <row r="31" spans="1:3">
      <c r="A31" s="4" t="s">
        <v>457</v>
      </c>
      <c r="B31" s="5" t="n">
        <v>0</v>
      </c>
    </row>
    <row r="32" spans="1:3">
      <c r="A32" s="4" t="s">
        <v>688</v>
      </c>
      <c r="B32" s="5" t="n">
        <v>0</v>
      </c>
    </row>
    <row r="33" spans="1:3">
      <c r="A33" s="3" t="s">
        <v>690</v>
      </c>
    </row>
    <row r="34" spans="1:3">
      <c r="A34" s="4" t="s">
        <v>457</v>
      </c>
      <c r="B34" s="5" t="n">
        <v>1017562</v>
      </c>
    </row>
    <row r="35" spans="1:3">
      <c r="A35" s="4" t="s">
        <v>688</v>
      </c>
      <c r="B35" s="5" t="n">
        <v>758907</v>
      </c>
    </row>
    <row r="36" spans="1:3">
      <c r="A36" s="4" t="s">
        <v>149</v>
      </c>
      <c r="B36" s="5" t="n">
        <v>1776469</v>
      </c>
    </row>
    <row r="37" spans="1:3">
      <c r="A37" s="4" t="s">
        <v>691</v>
      </c>
      <c r="B37" s="5" t="n">
        <v>-440325</v>
      </c>
    </row>
    <row r="38" spans="1:3">
      <c r="A38" s="4" t="s">
        <v>695</v>
      </c>
    </row>
    <row r="39" spans="1:3">
      <c r="A39" s="3" t="s">
        <v>687</v>
      </c>
    </row>
    <row r="40" spans="1:3">
      <c r="A40" s="4" t="s">
        <v>457</v>
      </c>
      <c r="B40" s="5" t="n">
        <v>1199785</v>
      </c>
    </row>
    <row r="41" spans="1:3">
      <c r="A41" s="4" t="s">
        <v>688</v>
      </c>
      <c r="B41" s="5" t="n">
        <v>1882381</v>
      </c>
    </row>
    <row r="42" spans="1:3">
      <c r="A42" s="3" t="s">
        <v>689</v>
      </c>
    </row>
    <row r="43" spans="1:3">
      <c r="A43" s="4" t="s">
        <v>457</v>
      </c>
      <c r="B43" s="5" t="n">
        <v>0</v>
      </c>
    </row>
    <row r="44" spans="1:3">
      <c r="A44" s="4" t="s">
        <v>688</v>
      </c>
      <c r="B44" s="5" t="n">
        <v>0</v>
      </c>
    </row>
    <row r="45" spans="1:3">
      <c r="A45" s="3" t="s">
        <v>690</v>
      </c>
    </row>
    <row r="46" spans="1:3">
      <c r="A46" s="4" t="s">
        <v>457</v>
      </c>
      <c r="B46" s="5" t="n">
        <v>1199785</v>
      </c>
    </row>
    <row r="47" spans="1:3">
      <c r="A47" s="4" t="s">
        <v>688</v>
      </c>
      <c r="B47" s="5" t="n">
        <v>1880192</v>
      </c>
    </row>
    <row r="48" spans="1:3">
      <c r="A48" s="4" t="s">
        <v>149</v>
      </c>
      <c r="B48" s="5" t="n">
        <v>3079977</v>
      </c>
    </row>
    <row r="49" spans="1:3">
      <c r="A49" s="4" t="s">
        <v>691</v>
      </c>
      <c r="B49" s="5" t="n">
        <v>-630436</v>
      </c>
    </row>
    <row r="50" spans="1:3">
      <c r="A50" s="4" t="s">
        <v>696</v>
      </c>
    </row>
    <row r="51" spans="1:3">
      <c r="A51" s="3" t="s">
        <v>687</v>
      </c>
    </row>
    <row r="52" spans="1:3">
      <c r="A52" s="4" t="s">
        <v>457</v>
      </c>
      <c r="B52" s="5" t="n">
        <v>440685</v>
      </c>
    </row>
    <row r="53" spans="1:3">
      <c r="A53" s="4" t="s">
        <v>688</v>
      </c>
      <c r="B53" s="5" t="n">
        <v>710796</v>
      </c>
    </row>
    <row r="54" spans="1:3">
      <c r="A54" s="3" t="s">
        <v>689</v>
      </c>
    </row>
    <row r="55" spans="1:3">
      <c r="A55" s="4" t="s">
        <v>457</v>
      </c>
      <c r="B55" s="5" t="n">
        <v>0</v>
      </c>
    </row>
    <row r="56" spans="1:3">
      <c r="A56" s="4" t="s">
        <v>688</v>
      </c>
      <c r="B56" s="5" t="n">
        <v>0</v>
      </c>
    </row>
    <row r="57" spans="1:3">
      <c r="A57" s="3" t="s">
        <v>690</v>
      </c>
    </row>
    <row r="58" spans="1:3">
      <c r="A58" s="4" t="s">
        <v>457</v>
      </c>
      <c r="B58" s="5" t="n">
        <v>440685</v>
      </c>
    </row>
    <row r="59" spans="1:3">
      <c r="A59" s="4" t="s">
        <v>688</v>
      </c>
      <c r="B59" s="5" t="n">
        <v>710582</v>
      </c>
    </row>
    <row r="60" spans="1:3">
      <c r="A60" s="4" t="s">
        <v>149</v>
      </c>
      <c r="B60" s="5" t="n">
        <v>1151267</v>
      </c>
    </row>
    <row r="61" spans="1:3">
      <c r="A61" s="4" t="s">
        <v>691</v>
      </c>
      <c r="B61" s="5" t="n">
        <v>-304469</v>
      </c>
    </row>
    <row r="62" spans="1:3">
      <c r="A62" s="4" t="s">
        <v>697</v>
      </c>
    </row>
    <row r="63" spans="1:3">
      <c r="A63" s="3" t="s">
        <v>687</v>
      </c>
    </row>
    <row r="64" spans="1:3">
      <c r="A64" s="4" t="s">
        <v>457</v>
      </c>
      <c r="B64" s="5" t="n">
        <v>814805</v>
      </c>
    </row>
    <row r="65" spans="1:3">
      <c r="A65" s="4" t="s">
        <v>688</v>
      </c>
      <c r="B65" s="5" t="n">
        <v>342685</v>
      </c>
    </row>
    <row r="66" spans="1:3">
      <c r="A66" s="3" t="s">
        <v>689</v>
      </c>
    </row>
    <row r="67" spans="1:3">
      <c r="A67" s="4" t="s">
        <v>457</v>
      </c>
      <c r="B67" s="5" t="n">
        <v>0</v>
      </c>
    </row>
    <row r="68" spans="1:3">
      <c r="A68" s="4" t="s">
        <v>688</v>
      </c>
      <c r="B68" s="5" t="n">
        <v>36900</v>
      </c>
    </row>
    <row r="69" spans="1:3">
      <c r="A69" s="3" t="s">
        <v>690</v>
      </c>
    </row>
    <row r="70" spans="1:3">
      <c r="A70" s="4" t="s">
        <v>457</v>
      </c>
      <c r="B70" s="5" t="n">
        <v>814805</v>
      </c>
    </row>
    <row r="71" spans="1:3">
      <c r="A71" s="4" t="s">
        <v>688</v>
      </c>
      <c r="B71" s="5" t="n">
        <v>378105</v>
      </c>
    </row>
    <row r="72" spans="1:3">
      <c r="A72" s="4" t="s">
        <v>149</v>
      </c>
      <c r="B72" s="5" t="n">
        <v>1192910</v>
      </c>
    </row>
    <row r="73" spans="1:3">
      <c r="A73" s="4" t="s">
        <v>691</v>
      </c>
      <c r="B73" s="5" t="n">
        <v>-119009</v>
      </c>
    </row>
    <row r="74" spans="1:3">
      <c r="A74" s="4" t="s">
        <v>698</v>
      </c>
    </row>
    <row r="75" spans="1:3">
      <c r="A75" s="3" t="s">
        <v>687</v>
      </c>
    </row>
    <row r="76" spans="1:3">
      <c r="A76" s="4" t="s">
        <v>457</v>
      </c>
      <c r="B76" s="5" t="n">
        <v>291035</v>
      </c>
    </row>
    <row r="77" spans="1:3">
      <c r="A77" s="4" t="s">
        <v>688</v>
      </c>
      <c r="B77" s="5" t="n">
        <v>376625</v>
      </c>
    </row>
    <row r="78" spans="1:3">
      <c r="A78" s="3" t="s">
        <v>689</v>
      </c>
    </row>
    <row r="79" spans="1:3">
      <c r="A79" s="4" t="s">
        <v>457</v>
      </c>
      <c r="B79" s="5" t="n">
        <v>0</v>
      </c>
    </row>
    <row r="80" spans="1:3">
      <c r="A80" s="4" t="s">
        <v>688</v>
      </c>
      <c r="B80" s="5" t="n">
        <v>35502</v>
      </c>
    </row>
    <row r="81" spans="1:3">
      <c r="A81" s="3" t="s">
        <v>690</v>
      </c>
    </row>
    <row r="82" spans="1:3">
      <c r="A82" s="4" t="s">
        <v>457</v>
      </c>
      <c r="B82" s="5" t="n">
        <v>291035</v>
      </c>
    </row>
    <row r="83" spans="1:3">
      <c r="A83" s="4" t="s">
        <v>688</v>
      </c>
      <c r="B83" s="5" t="n">
        <v>411210</v>
      </c>
    </row>
    <row r="84" spans="1:3">
      <c r="A84" s="4" t="s">
        <v>149</v>
      </c>
      <c r="B84" s="5" t="n">
        <v>702245</v>
      </c>
    </row>
    <row r="85" spans="1:3">
      <c r="A85" s="4" t="s">
        <v>691</v>
      </c>
      <c r="B85" s="5" t="n">
        <v>-158623</v>
      </c>
    </row>
    <row r="86" spans="1:3">
      <c r="A86" s="4" t="s">
        <v>699</v>
      </c>
    </row>
    <row r="87" spans="1:3">
      <c r="A87" s="3" t="s">
        <v>687</v>
      </c>
    </row>
    <row r="88" spans="1:3">
      <c r="A88" s="4" t="s">
        <v>457</v>
      </c>
      <c r="B88" s="5" t="n">
        <v>104945</v>
      </c>
    </row>
    <row r="89" spans="1:3">
      <c r="A89" s="4" t="s">
        <v>688</v>
      </c>
      <c r="B89" s="5" t="n">
        <v>561457</v>
      </c>
    </row>
    <row r="90" spans="1:3">
      <c r="A90" s="3" t="s">
        <v>689</v>
      </c>
    </row>
    <row r="91" spans="1:3">
      <c r="A91" s="4" t="s">
        <v>457</v>
      </c>
      <c r="B91" s="5" t="n">
        <v>0</v>
      </c>
    </row>
    <row r="92" spans="1:3">
      <c r="A92" s="4" t="s">
        <v>688</v>
      </c>
      <c r="B92" s="5" t="n">
        <v>0</v>
      </c>
    </row>
    <row r="93" spans="1:3">
      <c r="A93" s="3" t="s">
        <v>690</v>
      </c>
    </row>
    <row r="94" spans="1:3">
      <c r="A94" s="4" t="s">
        <v>457</v>
      </c>
      <c r="B94" s="5" t="n">
        <v>104945</v>
      </c>
    </row>
    <row r="95" spans="1:3">
      <c r="A95" s="4" t="s">
        <v>688</v>
      </c>
      <c r="B95" s="5" t="n">
        <v>561006</v>
      </c>
    </row>
    <row r="96" spans="1:3">
      <c r="A96" s="4" t="s">
        <v>149</v>
      </c>
      <c r="B96" s="5" t="n">
        <v>665951</v>
      </c>
    </row>
    <row r="97" spans="1:3">
      <c r="A97" s="4" t="s">
        <v>691</v>
      </c>
      <c r="B97" s="5" t="n">
        <v>-224945</v>
      </c>
    </row>
    <row r="98" spans="1:3">
      <c r="A98" s="4" t="s">
        <v>700</v>
      </c>
    </row>
    <row r="99" spans="1:3">
      <c r="A99" s="3" t="s">
        <v>687</v>
      </c>
    </row>
    <row r="100" spans="1:3">
      <c r="A100" s="4" t="s">
        <v>457</v>
      </c>
      <c r="B100" s="5" t="n">
        <v>52509</v>
      </c>
    </row>
    <row r="101" spans="1:3">
      <c r="A101" s="4" t="s">
        <v>688</v>
      </c>
      <c r="B101" s="5" t="n">
        <v>597324</v>
      </c>
    </row>
    <row r="102" spans="1:3">
      <c r="A102" s="3" t="s">
        <v>689</v>
      </c>
    </row>
    <row r="103" spans="1:3">
      <c r="A103" s="4" t="s">
        <v>457</v>
      </c>
      <c r="B103" s="5" t="n">
        <v>0</v>
      </c>
    </row>
    <row r="104" spans="1:3">
      <c r="A104" s="4" t="s">
        <v>688</v>
      </c>
      <c r="B104" s="5" t="n">
        <v>0</v>
      </c>
    </row>
    <row r="105" spans="1:3">
      <c r="A105" s="3" t="s">
        <v>690</v>
      </c>
    </row>
    <row r="106" spans="1:3">
      <c r="A106" s="4" t="s">
        <v>457</v>
      </c>
      <c r="B106" s="5" t="n">
        <v>52509</v>
      </c>
    </row>
    <row r="107" spans="1:3">
      <c r="A107" s="4" t="s">
        <v>688</v>
      </c>
      <c r="B107" s="5" t="n">
        <v>597324</v>
      </c>
    </row>
    <row r="108" spans="1:3">
      <c r="A108" s="4" t="s">
        <v>149</v>
      </c>
      <c r="B108" s="5" t="n">
        <v>649833</v>
      </c>
    </row>
    <row r="109" spans="1:3">
      <c r="A109" s="4" t="s">
        <v>691</v>
      </c>
      <c r="B109" s="5" t="n">
        <v>-146301</v>
      </c>
    </row>
    <row r="110" spans="1:3">
      <c r="A110" s="4" t="s">
        <v>701</v>
      </c>
    </row>
    <row r="111" spans="1:3">
      <c r="A111" s="3" t="s">
        <v>687</v>
      </c>
    </row>
    <row r="112" spans="1:3">
      <c r="A112" s="4" t="s">
        <v>457</v>
      </c>
      <c r="B112" s="5" t="n">
        <v>3609</v>
      </c>
    </row>
    <row r="113" spans="1:3">
      <c r="A113" s="4" t="s">
        <v>688</v>
      </c>
      <c r="B113" s="5" t="n">
        <v>179146</v>
      </c>
    </row>
    <row r="114" spans="1:3">
      <c r="A114" s="3" t="s">
        <v>689</v>
      </c>
    </row>
    <row r="115" spans="1:3">
      <c r="A115" s="4" t="s">
        <v>457</v>
      </c>
      <c r="B115" s="5" t="n">
        <v>0</v>
      </c>
    </row>
    <row r="116" spans="1:3">
      <c r="A116" s="4" t="s">
        <v>688</v>
      </c>
      <c r="B116" s="5" t="n">
        <v>0</v>
      </c>
    </row>
    <row r="117" spans="1:3">
      <c r="A117" s="3" t="s">
        <v>690</v>
      </c>
    </row>
    <row r="118" spans="1:3">
      <c r="A118" s="4" t="s">
        <v>457</v>
      </c>
      <c r="B118" s="5" t="n">
        <v>3609</v>
      </c>
    </row>
    <row r="119" spans="1:3">
      <c r="A119" s="4" t="s">
        <v>688</v>
      </c>
      <c r="B119" s="5" t="n">
        <v>178887</v>
      </c>
    </row>
    <row r="120" spans="1:3">
      <c r="A120" s="4" t="s">
        <v>149</v>
      </c>
      <c r="B120" s="5" t="n">
        <v>182496</v>
      </c>
    </row>
    <row r="121" spans="1:3">
      <c r="A121" s="4" t="s">
        <v>691</v>
      </c>
      <c r="B121" s="5" t="n">
        <v>-78656</v>
      </c>
    </row>
    <row r="122" spans="1:3">
      <c r="A122" s="4" t="s">
        <v>449</v>
      </c>
    </row>
    <row r="123" spans="1:3">
      <c r="A123" s="3" t="s">
        <v>687</v>
      </c>
    </row>
    <row r="124" spans="1:3">
      <c r="A124" s="4" t="s">
        <v>457</v>
      </c>
      <c r="B124" s="5" t="n">
        <v>35568</v>
      </c>
    </row>
    <row r="125" spans="1:3">
      <c r="A125" s="4" t="s">
        <v>688</v>
      </c>
      <c r="B125" s="5" t="n">
        <v>1264432</v>
      </c>
    </row>
    <row r="126" spans="1:3">
      <c r="A126" s="3" t="s">
        <v>689</v>
      </c>
    </row>
    <row r="127" spans="1:3">
      <c r="A127" s="4" t="s">
        <v>457</v>
      </c>
      <c r="B127" s="5" t="n">
        <v>0</v>
      </c>
    </row>
    <row r="128" spans="1:3">
      <c r="A128" s="4" t="s">
        <v>688</v>
      </c>
      <c r="B128" s="5" t="n">
        <v>0</v>
      </c>
    </row>
    <row r="129" spans="1:3">
      <c r="A129" s="3" t="s">
        <v>690</v>
      </c>
    </row>
    <row r="130" spans="1:3">
      <c r="A130" s="4" t="s">
        <v>457</v>
      </c>
      <c r="B130" s="5" t="n">
        <v>35568</v>
      </c>
    </row>
    <row r="131" spans="1:3">
      <c r="A131" s="4" t="s">
        <v>688</v>
      </c>
      <c r="B131" s="5" t="n">
        <v>1263221</v>
      </c>
    </row>
    <row r="132" spans="1:3">
      <c r="A132" s="4" t="s">
        <v>149</v>
      </c>
      <c r="B132" s="5" t="n">
        <v>1298789</v>
      </c>
    </row>
    <row r="133" spans="1:3">
      <c r="A133" s="4" t="s">
        <v>691</v>
      </c>
      <c r="B133" s="5" t="n">
        <v>-16210</v>
      </c>
    </row>
    <row r="134" spans="1:3">
      <c r="A134" s="4" t="s">
        <v>702</v>
      </c>
    </row>
    <row r="135" spans="1:3">
      <c r="A135" s="3" t="s">
        <v>687</v>
      </c>
    </row>
    <row r="136" spans="1:3">
      <c r="A136" s="4" t="s">
        <v>457</v>
      </c>
      <c r="B136" s="5" t="n">
        <v>33026</v>
      </c>
    </row>
    <row r="137" spans="1:3">
      <c r="A137" s="4" t="s">
        <v>688</v>
      </c>
      <c r="B137" s="5" t="n">
        <v>101353</v>
      </c>
    </row>
    <row r="138" spans="1:3">
      <c r="A138" s="3" t="s">
        <v>689</v>
      </c>
    </row>
    <row r="139" spans="1:3">
      <c r="A139" s="4" t="s">
        <v>457</v>
      </c>
      <c r="B139" s="5" t="n">
        <v>0</v>
      </c>
    </row>
    <row r="140" spans="1:3">
      <c r="A140" s="4" t="s">
        <v>688</v>
      </c>
      <c r="B140" s="5" t="n">
        <v>0</v>
      </c>
    </row>
    <row r="141" spans="1:3">
      <c r="A141" s="3" t="s">
        <v>690</v>
      </c>
    </row>
    <row r="142" spans="1:3">
      <c r="A142" s="4" t="s">
        <v>457</v>
      </c>
      <c r="B142" s="5" t="n">
        <v>33026</v>
      </c>
    </row>
    <row r="143" spans="1:3">
      <c r="A143" s="4" t="s">
        <v>688</v>
      </c>
      <c r="B143" s="5" t="n">
        <v>101353</v>
      </c>
    </row>
    <row r="144" spans="1:3">
      <c r="A144" s="4" t="s">
        <v>149</v>
      </c>
      <c r="B144" s="5" t="n">
        <v>134379</v>
      </c>
    </row>
    <row r="145" spans="1:3">
      <c r="A145" s="4" t="s">
        <v>691</v>
      </c>
      <c r="B145" s="7" t="n">
        <v>-9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03</v>
      </c>
      <c r="B1" s="2" t="s">
        <v>1</v>
      </c>
    </row>
    <row r="2" spans="1:2">
      <c r="B2" s="2" t="s">
        <v>2</v>
      </c>
    </row>
    <row r="3" spans="1:2">
      <c r="A3" s="4" t="s">
        <v>704</v>
      </c>
    </row>
    <row r="4" spans="1:2">
      <c r="A4" s="3" t="s">
        <v>705</v>
      </c>
    </row>
    <row r="5" spans="1:2">
      <c r="A5" s="4" t="s">
        <v>391</v>
      </c>
      <c r="B5" s="4" t="s">
        <v>392</v>
      </c>
    </row>
    <row r="6" spans="1:2">
      <c r="A6" s="4" t="s">
        <v>706</v>
      </c>
    </row>
    <row r="7" spans="1:2">
      <c r="A7" s="3" t="s">
        <v>705</v>
      </c>
    </row>
    <row r="8" spans="1:2">
      <c r="A8" s="4" t="s">
        <v>391</v>
      </c>
      <c r="B8" s="4" t="s">
        <v>397</v>
      </c>
    </row>
    <row r="9" spans="1:2">
      <c r="A9" s="4" t="s">
        <v>707</v>
      </c>
    </row>
    <row r="10" spans="1:2">
      <c r="A10" s="3" t="s">
        <v>705</v>
      </c>
    </row>
    <row r="11" spans="1:2">
      <c r="A11" s="4" t="s">
        <v>391</v>
      </c>
      <c r="B11" s="4" t="s">
        <v>371</v>
      </c>
    </row>
    <row r="12" spans="1:2">
      <c r="A12" s="4" t="s">
        <v>708</v>
      </c>
    </row>
    <row r="13" spans="1:2">
      <c r="A13" s="3" t="s">
        <v>705</v>
      </c>
    </row>
    <row r="14" spans="1:2">
      <c r="A14" s="4" t="s">
        <v>391</v>
      </c>
      <c r="B14" s="4" t="s">
        <v>392</v>
      </c>
    </row>
    <row r="15" spans="1:2">
      <c r="A15" s="4" t="s">
        <v>709</v>
      </c>
    </row>
    <row r="16" spans="1:2">
      <c r="A16" s="3" t="s">
        <v>705</v>
      </c>
    </row>
    <row r="17" spans="1:2">
      <c r="A17" s="4" t="s">
        <v>391</v>
      </c>
      <c r="B17" s="4" t="s">
        <v>395</v>
      </c>
    </row>
    <row r="18" spans="1:2">
      <c r="A18" s="4" t="s">
        <v>710</v>
      </c>
    </row>
    <row r="19" spans="1:2">
      <c r="A19" s="3" t="s">
        <v>705</v>
      </c>
    </row>
    <row r="20" spans="1:2">
      <c r="A20" s="4" t="s">
        <v>391</v>
      </c>
      <c r="B20" s="4" t="s">
        <v>3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401</v>
      </c>
    </row>
    <row r="3" spans="1:2">
      <c r="A3" s="3" t="s">
        <v>712</v>
      </c>
    </row>
    <row r="4" spans="1:2">
      <c r="A4" s="4" t="s">
        <v>713</v>
      </c>
      <c r="B4" s="7" t="n">
        <v>9965185</v>
      </c>
    </row>
    <row r="5" spans="1:2">
      <c r="A5" s="4" t="s">
        <v>714</v>
      </c>
      <c r="B5" s="5" t="n">
        <v>1511390</v>
      </c>
    </row>
    <row r="6" spans="1:2">
      <c r="A6" s="4" t="s">
        <v>715</v>
      </c>
      <c r="B6" s="5" t="n">
        <v>0</v>
      </c>
    </row>
    <row r="7" spans="1:2">
      <c r="A7" s="4" t="s">
        <v>716</v>
      </c>
      <c r="B7" s="5" t="n">
        <v>-8405</v>
      </c>
    </row>
    <row r="8" spans="1:2">
      <c r="A8" s="4" t="s">
        <v>717</v>
      </c>
      <c r="B8" s="5" t="n">
        <v>11468170</v>
      </c>
    </row>
    <row r="9" spans="1:2">
      <c r="A9" s="4" t="s">
        <v>449</v>
      </c>
    </row>
    <row r="10" spans="1:2">
      <c r="A10" s="3" t="s">
        <v>712</v>
      </c>
    </row>
    <row r="11" spans="1:2">
      <c r="A11" s="4" t="s">
        <v>714</v>
      </c>
      <c r="B11" s="7" t="n">
        <v>13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401</v>
      </c>
    </row>
    <row r="3" spans="1:2">
      <c r="A3" s="3" t="s">
        <v>719</v>
      </c>
    </row>
    <row r="4" spans="1:2">
      <c r="A4" s="4" t="s">
        <v>713</v>
      </c>
      <c r="B4" s="7" t="n">
        <v>-2171546</v>
      </c>
    </row>
    <row r="5" spans="1:2">
      <c r="A5" s="4" t="s">
        <v>720</v>
      </c>
      <c r="B5" s="5" t="n">
        <v>-220667</v>
      </c>
    </row>
    <row r="6" spans="1:2">
      <c r="A6" s="4" t="s">
        <v>716</v>
      </c>
      <c r="B6" s="5" t="n">
        <v>3721</v>
      </c>
    </row>
    <row r="7" spans="1:2">
      <c r="A7" s="4" t="s">
        <v>717</v>
      </c>
      <c r="B7" s="7" t="n">
        <v>-23884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59"/>
    <col customWidth="1" max="5" min="5" width="41"/>
    <col customWidth="1" max="6" min="6" width="42"/>
    <col customWidth="1" max="7" min="7" width="58"/>
    <col customWidth="1" max="8" min="8" width="74"/>
    <col customWidth="1" max="9" min="9" width="44"/>
    <col customWidth="1" max="10" min="10" width="60"/>
  </cols>
  <sheetData>
    <row r="1" spans="1:10">
      <c r="A1" s="1" t="s">
        <v>180</v>
      </c>
      <c r="B1" s="2" t="s">
        <v>149</v>
      </c>
      <c r="C1" s="2" t="s">
        <v>31</v>
      </c>
      <c r="D1" s="2" t="s">
        <v>181</v>
      </c>
      <c r="E1" s="2" t="s">
        <v>182</v>
      </c>
      <c r="F1" s="2" t="s">
        <v>183</v>
      </c>
      <c r="G1" s="2" t="s">
        <v>184</v>
      </c>
      <c r="H1" s="2" t="s">
        <v>185</v>
      </c>
      <c r="I1" s="2" t="s">
        <v>186</v>
      </c>
      <c r="J1" s="2" t="s">
        <v>187</v>
      </c>
    </row>
    <row r="2" spans="1:10">
      <c r="A2" s="4" t="s">
        <v>188</v>
      </c>
      <c r="C2" s="7" t="n">
        <v>6296856</v>
      </c>
      <c r="D2" s="7" t="n">
        <v>6296856</v>
      </c>
      <c r="E2" s="7" t="n">
        <v>0</v>
      </c>
      <c r="F2" s="7" t="n">
        <v>0</v>
      </c>
    </row>
    <row r="3" spans="1:10">
      <c r="A3" s="3" t="s">
        <v>189</v>
      </c>
    </row>
    <row r="4" spans="1:10">
      <c r="A4" s="4" t="s">
        <v>98</v>
      </c>
      <c r="B4" s="7" t="n">
        <v>-246242</v>
      </c>
      <c r="C4" s="5" t="n">
        <v>-246242</v>
      </c>
      <c r="D4" s="5" t="n">
        <v>-246242</v>
      </c>
    </row>
    <row r="5" spans="1:10">
      <c r="A5" s="4" t="s">
        <v>166</v>
      </c>
      <c r="B5" s="5" t="n">
        <v>0</v>
      </c>
    </row>
    <row r="6" spans="1:10">
      <c r="A6" s="4" t="s">
        <v>167</v>
      </c>
      <c r="B6" s="5" t="n">
        <v>76733</v>
      </c>
      <c r="C6" s="5" t="n">
        <v>76733</v>
      </c>
      <c r="D6" s="5" t="n">
        <v>76733</v>
      </c>
    </row>
    <row r="7" spans="1:10">
      <c r="A7" s="4" t="s">
        <v>190</v>
      </c>
      <c r="C7" s="5" t="n">
        <v>6127347</v>
      </c>
      <c r="D7" s="5" t="n">
        <v>6127347</v>
      </c>
      <c r="E7" s="5" t="n">
        <v>0</v>
      </c>
      <c r="F7" s="5" t="n">
        <v>0</v>
      </c>
    </row>
    <row r="8" spans="1:10">
      <c r="A8" s="3" t="s">
        <v>189</v>
      </c>
    </row>
    <row r="9" spans="1:10">
      <c r="A9" s="4" t="s">
        <v>98</v>
      </c>
      <c r="B9" s="5" t="n">
        <v>-261954</v>
      </c>
      <c r="C9" s="5" t="n">
        <v>-261954</v>
      </c>
      <c r="D9" s="5" t="n">
        <v>-261954</v>
      </c>
    </row>
    <row r="10" spans="1:10">
      <c r="A10" s="4" t="s">
        <v>166</v>
      </c>
      <c r="B10" s="5" t="n">
        <v>0</v>
      </c>
    </row>
    <row r="11" spans="1:10">
      <c r="A11" s="4" t="s">
        <v>167</v>
      </c>
      <c r="B11" s="5" t="n">
        <v>193566</v>
      </c>
      <c r="C11" s="5" t="n">
        <v>193566</v>
      </c>
      <c r="D11" s="5" t="n">
        <v>193566</v>
      </c>
    </row>
    <row r="12" spans="1:10">
      <c r="A12" s="4" t="s">
        <v>191</v>
      </c>
      <c r="C12" s="5" t="n">
        <v>6058959</v>
      </c>
      <c r="D12" s="5" t="n">
        <v>6058959</v>
      </c>
      <c r="E12" s="5" t="n">
        <v>0</v>
      </c>
      <c r="F12" s="5" t="n">
        <v>0</v>
      </c>
    </row>
    <row r="13" spans="1:10">
      <c r="A13" s="3" t="s">
        <v>189</v>
      </c>
    </row>
    <row r="14" spans="1:10">
      <c r="A14" s="4" t="s">
        <v>98</v>
      </c>
      <c r="B14" s="5" t="n">
        <v>-84383</v>
      </c>
      <c r="C14" s="5" t="n">
        <v>-84383</v>
      </c>
      <c r="D14" s="5" t="n">
        <v>-84383</v>
      </c>
    </row>
    <row r="15" spans="1:10">
      <c r="A15" s="4" t="s">
        <v>170</v>
      </c>
      <c r="B15" s="5" t="n">
        <v>-4000000</v>
      </c>
      <c r="C15" s="5" t="n">
        <v>-4000000</v>
      </c>
      <c r="D15" s="5" t="n">
        <v>-4000000</v>
      </c>
    </row>
    <row r="16" spans="1:10">
      <c r="A16" s="4" t="s">
        <v>171</v>
      </c>
      <c r="B16" s="5" t="n">
        <v>1893502</v>
      </c>
      <c r="C16" s="5" t="n">
        <v>1893502</v>
      </c>
      <c r="D16" s="5" t="n">
        <v>1893502</v>
      </c>
    </row>
    <row r="17" spans="1:10">
      <c r="A17" s="4" t="s">
        <v>192</v>
      </c>
      <c r="C17" s="5" t="n">
        <v>0</v>
      </c>
      <c r="D17" s="5" t="n">
        <v>-3868078</v>
      </c>
      <c r="E17" s="5" t="n">
        <v>0</v>
      </c>
      <c r="F17" s="5" t="n">
        <v>3868078</v>
      </c>
    </row>
    <row r="18" spans="1:10">
      <c r="A18" s="4" t="s">
        <v>193</v>
      </c>
      <c r="C18" s="5" t="n">
        <v>6058959</v>
      </c>
      <c r="D18" s="5" t="n">
        <v>6058959</v>
      </c>
      <c r="E18" s="5" t="n">
        <v>0</v>
      </c>
      <c r="F18" s="5" t="n">
        <v>0</v>
      </c>
    </row>
    <row r="19" spans="1:10">
      <c r="A19" s="3" t="s">
        <v>189</v>
      </c>
    </row>
    <row r="20" spans="1:10">
      <c r="A20" s="4" t="s">
        <v>98</v>
      </c>
      <c r="B20" s="5" t="n">
        <v>35346</v>
      </c>
      <c r="C20" s="5" t="n">
        <v>35346</v>
      </c>
    </row>
    <row r="21" spans="1:10">
      <c r="A21" s="4" t="s">
        <v>170</v>
      </c>
      <c r="C21" s="5" t="n">
        <v>-4000000</v>
      </c>
    </row>
    <row r="22" spans="1:10">
      <c r="A22" s="4" t="s">
        <v>166</v>
      </c>
      <c r="B22" s="5" t="n">
        <v>1879</v>
      </c>
    </row>
    <row r="23" spans="1:10">
      <c r="A23" s="4" t="s">
        <v>194</v>
      </c>
      <c r="B23" s="5" t="n">
        <v>5608261</v>
      </c>
      <c r="C23" s="5" t="n">
        <v>5608261</v>
      </c>
      <c r="D23" s="5" t="n">
        <v>0</v>
      </c>
      <c r="E23" s="5" t="n">
        <v>0</v>
      </c>
      <c r="F23" s="5" t="n">
        <v>5608261</v>
      </c>
    </row>
    <row r="24" spans="1:10">
      <c r="A24" s="4" t="s">
        <v>195</v>
      </c>
      <c r="C24" s="5" t="n">
        <v>0</v>
      </c>
      <c r="D24" s="5" t="n">
        <v>-3868078</v>
      </c>
      <c r="E24" s="5" t="n">
        <v>0</v>
      </c>
      <c r="F24" s="5" t="n">
        <v>3868078</v>
      </c>
    </row>
    <row r="25" spans="1:10">
      <c r="A25" s="3" t="s">
        <v>189</v>
      </c>
    </row>
    <row r="26" spans="1:10">
      <c r="A26" s="4" t="s">
        <v>98</v>
      </c>
      <c r="B26" s="5" t="n">
        <v>119729</v>
      </c>
      <c r="C26" s="5" t="n">
        <v>119729</v>
      </c>
      <c r="F26" s="5" t="n">
        <v>119729</v>
      </c>
    </row>
    <row r="27" spans="1:10">
      <c r="A27" s="4" t="s">
        <v>196</v>
      </c>
      <c r="C27" s="5" t="n">
        <v>1132468</v>
      </c>
      <c r="F27" s="5" t="n">
        <v>1132468</v>
      </c>
    </row>
    <row r="28" spans="1:10">
      <c r="A28" s="4" t="s">
        <v>177</v>
      </c>
      <c r="C28" s="5" t="n">
        <v>728379</v>
      </c>
      <c r="F28" s="5" t="n">
        <v>728379</v>
      </c>
    </row>
    <row r="29" spans="1:10">
      <c r="A29" s="4" t="s">
        <v>123</v>
      </c>
      <c r="C29" s="5" t="n">
        <v>510</v>
      </c>
      <c r="F29" s="5" t="n">
        <v>510</v>
      </c>
    </row>
    <row r="30" spans="1:10">
      <c r="A30" s="4" t="s">
        <v>178</v>
      </c>
      <c r="B30" s="5" t="n">
        <v>2156</v>
      </c>
      <c r="C30" s="5" t="n">
        <v>2156</v>
      </c>
      <c r="F30" s="5" t="n">
        <v>2156</v>
      </c>
    </row>
    <row r="31" spans="1:10">
      <c r="A31" s="4" t="s">
        <v>179</v>
      </c>
      <c r="G31" s="7" t="n">
        <v>-150829</v>
      </c>
      <c r="H31" s="7" t="n">
        <v>-150829</v>
      </c>
      <c r="I31" s="7" t="n">
        <v>-94109</v>
      </c>
      <c r="J31" s="7" t="n">
        <v>-94109</v>
      </c>
    </row>
    <row r="32" spans="1:10">
      <c r="A32" s="4" t="s">
        <v>166</v>
      </c>
      <c r="B32" s="5" t="n">
        <v>1879</v>
      </c>
      <c r="C32" s="5" t="n">
        <v>1879</v>
      </c>
      <c r="F32" s="5" t="n">
        <v>1879</v>
      </c>
    </row>
    <row r="33" spans="1:10">
      <c r="A33" s="4" t="s">
        <v>194</v>
      </c>
      <c r="B33" s="7" t="n">
        <v>5608261</v>
      </c>
      <c r="C33" s="7" t="n">
        <v>5608261</v>
      </c>
      <c r="D33" s="7" t="n">
        <v>0</v>
      </c>
      <c r="E33" s="7" t="n">
        <v>0</v>
      </c>
      <c r="F33" s="7" t="n">
        <v>56082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4:08:31Z</dcterms:created>
  <dcterms:modified xmlns:dcterms="http://purl.org/dc/terms/" xmlns:xsi="http://www.w3.org/2001/XMLSchema-instance" xsi:type="dcterms:W3CDTF">2017-03-06T14:08:31Z</dcterms:modified>
</cp:coreProperties>
</file>